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Stock Transactions"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Share-Based Compensation" sheetId="17" state="visible" r:id="rId17"/>
    <sheet xmlns:r="http://schemas.openxmlformats.org/officeDocument/2006/relationships" name="Fair Value of Financial Instrum" sheetId="18" state="visible" r:id="rId18"/>
    <sheet xmlns:r="http://schemas.openxmlformats.org/officeDocument/2006/relationships" name="Derivative Instruments (Notes)" sheetId="19" state="visible" r:id="rId19"/>
    <sheet xmlns:r="http://schemas.openxmlformats.org/officeDocument/2006/relationships" name="Offsetting Assets and Liabiliti"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Summary of Quarterly Results of" sheetId="23" state="visible" r:id="rId23"/>
    <sheet xmlns:r="http://schemas.openxmlformats.org/officeDocument/2006/relationships" name="Subsequent Events" sheetId="24" state="visible" r:id="rId24"/>
    <sheet xmlns:r="http://schemas.openxmlformats.org/officeDocument/2006/relationships" name="Schedule IV -  Mortgage Loans o" sheetId="25" state="visible" r:id="rId25"/>
    <sheet xmlns:r="http://schemas.openxmlformats.org/officeDocument/2006/relationships" name="Summary of Significant Accoun_2" sheetId="26" state="visible" r:id="rId26"/>
    <sheet xmlns:r="http://schemas.openxmlformats.org/officeDocument/2006/relationships" name="Commercial Mortgage Loans (Tabl" sheetId="27" state="visible" r:id="rId27"/>
    <sheet xmlns:r="http://schemas.openxmlformats.org/officeDocument/2006/relationships" name="Real Estate Securities (Tables)" sheetId="28" state="visible" r:id="rId28"/>
    <sheet xmlns:r="http://schemas.openxmlformats.org/officeDocument/2006/relationships" name="Debt (Tables)" sheetId="29" state="visible" r:id="rId29"/>
    <sheet xmlns:r="http://schemas.openxmlformats.org/officeDocument/2006/relationships" name="Net Income Per Share (Tables)" sheetId="30" state="visible" r:id="rId30"/>
    <sheet xmlns:r="http://schemas.openxmlformats.org/officeDocument/2006/relationships" name="Stock Transactions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an_2"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Offsetting Assets and Liabili_2"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Summary of Quarterly Results _2" sheetId="39" state="visible" r:id="rId39"/>
    <sheet xmlns:r="http://schemas.openxmlformats.org/officeDocument/2006/relationships" name="Summary of Significant Accoun_3" sheetId="40" state="visible" r:id="rId40"/>
    <sheet xmlns:r="http://schemas.openxmlformats.org/officeDocument/2006/relationships" name="Commercial Mortgage Loans - Nar" sheetId="41" state="visible" r:id="rId41"/>
    <sheet xmlns:r="http://schemas.openxmlformats.org/officeDocument/2006/relationships" name="Commercial Mortgage Loans - Loa" sheetId="42" state="visible" r:id="rId42"/>
    <sheet xmlns:r="http://schemas.openxmlformats.org/officeDocument/2006/relationships" name="Commercial Mortgage Loans - Pro" sheetId="43" state="visible" r:id="rId43"/>
    <sheet xmlns:r="http://schemas.openxmlformats.org/officeDocument/2006/relationships" name="Commercial Mortgage Loans - Com" sheetId="44" state="visible" r:id="rId44"/>
    <sheet xmlns:r="http://schemas.openxmlformats.org/officeDocument/2006/relationships" name="Commercial Mortgage Loans - C_2" sheetId="45" state="visible" r:id="rId45"/>
    <sheet xmlns:r="http://schemas.openxmlformats.org/officeDocument/2006/relationships" name="Commercial Mortgage Loans - All" sheetId="46" state="visible" r:id="rId46"/>
    <sheet xmlns:r="http://schemas.openxmlformats.org/officeDocument/2006/relationships" name="Commercial Mortgage Loans - C_3" sheetId="47" state="visible" r:id="rId47"/>
    <sheet xmlns:r="http://schemas.openxmlformats.org/officeDocument/2006/relationships" name="Real Estate Securities - Narrat" sheetId="48" state="visible" r:id="rId48"/>
    <sheet xmlns:r="http://schemas.openxmlformats.org/officeDocument/2006/relationships" name="Real Estate Securities - Summar" sheetId="49" state="visible" r:id="rId49"/>
    <sheet xmlns:r="http://schemas.openxmlformats.org/officeDocument/2006/relationships" name="Real Estate Securities - Summ_2" sheetId="50" state="visible" r:id="rId50"/>
    <sheet xmlns:r="http://schemas.openxmlformats.org/officeDocument/2006/relationships" name="Real Estate Securities - Gains " sheetId="51" state="visible" r:id="rId51"/>
    <sheet xmlns:r="http://schemas.openxmlformats.org/officeDocument/2006/relationships" name="Debt - Narrative (Details)" sheetId="52" state="visible" r:id="rId52"/>
    <sheet xmlns:r="http://schemas.openxmlformats.org/officeDocument/2006/relationships" name="Debt - Schedule of Repurchase F" sheetId="53" state="visible" r:id="rId53"/>
    <sheet xmlns:r="http://schemas.openxmlformats.org/officeDocument/2006/relationships" name="Debt - Repurchase Agreements, R" sheetId="54" state="visible" r:id="rId54"/>
    <sheet xmlns:r="http://schemas.openxmlformats.org/officeDocument/2006/relationships" name="Debt - Collateralized Loan Obli" sheetId="55" state="visible" r:id="rId55"/>
    <sheet xmlns:r="http://schemas.openxmlformats.org/officeDocument/2006/relationships" name="Debt - Collateralized Loan Ob_2" sheetId="56" state="visible" r:id="rId56"/>
    <sheet xmlns:r="http://schemas.openxmlformats.org/officeDocument/2006/relationships" name="Net Income Per Share - Summary " sheetId="57" state="visible" r:id="rId57"/>
    <sheet xmlns:r="http://schemas.openxmlformats.org/officeDocument/2006/relationships" name="Stock Transactions - Narrative " sheetId="58" state="visible" r:id="rId58"/>
    <sheet xmlns:r="http://schemas.openxmlformats.org/officeDocument/2006/relationships" name="Stock Transactions - Share Tran" sheetId="59" state="visible" r:id="rId59"/>
    <sheet xmlns:r="http://schemas.openxmlformats.org/officeDocument/2006/relationships" name="Stock Transactions - Preferred " sheetId="60" state="visible" r:id="rId60"/>
    <sheet xmlns:r="http://schemas.openxmlformats.org/officeDocument/2006/relationships" name="Stock Transactions - Schedule o" sheetId="61" state="visible" r:id="rId61"/>
    <sheet xmlns:r="http://schemas.openxmlformats.org/officeDocument/2006/relationships" name="Commitments and Contingencies_2" sheetId="62" state="visible" r:id="rId62"/>
    <sheet xmlns:r="http://schemas.openxmlformats.org/officeDocument/2006/relationships" name="Related Party Transactions an_3" sheetId="63" state="visible" r:id="rId63"/>
    <sheet xmlns:r="http://schemas.openxmlformats.org/officeDocument/2006/relationships" name="Related Party Transactions an_4" sheetId="64" state="visible" r:id="rId64"/>
    <sheet xmlns:r="http://schemas.openxmlformats.org/officeDocument/2006/relationships" name="Related Party Transactions an_5" sheetId="65" state="visible" r:id="rId65"/>
    <sheet xmlns:r="http://schemas.openxmlformats.org/officeDocument/2006/relationships" name="Share-Based Compensation - Narr"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Derivative Instruments - Narrat" sheetId="71" state="visible" r:id="rId71"/>
    <sheet xmlns:r="http://schemas.openxmlformats.org/officeDocument/2006/relationships" name="Derivative Instruments - Schedu" sheetId="72" state="visible" r:id="rId72"/>
    <sheet xmlns:r="http://schemas.openxmlformats.org/officeDocument/2006/relationships" name="Derivative Instruments - Net Re" sheetId="73" state="visible" r:id="rId73"/>
    <sheet xmlns:r="http://schemas.openxmlformats.org/officeDocument/2006/relationships" name="Offsetting Assets and Liabili_3" sheetId="74" state="visible" r:id="rId74"/>
    <sheet xmlns:r="http://schemas.openxmlformats.org/officeDocument/2006/relationships" name="Offsetting Assets and Liabili_4" sheetId="75" state="visible" r:id="rId75"/>
    <sheet xmlns:r="http://schemas.openxmlformats.org/officeDocument/2006/relationships" name="Segment Reporting - Schedule of" sheetId="76" state="visible" r:id="rId76"/>
    <sheet xmlns:r="http://schemas.openxmlformats.org/officeDocument/2006/relationships" name="Income Taxes - Narrative (Detai" sheetId="77" state="visible" r:id="rId77"/>
    <sheet xmlns:r="http://schemas.openxmlformats.org/officeDocument/2006/relationships" name="Income Taxes - Provision for In" sheetId="78" state="visible" r:id="rId78"/>
    <sheet xmlns:r="http://schemas.openxmlformats.org/officeDocument/2006/relationships" name="Summary of Quarterly Results _3" sheetId="79" state="visible" r:id="rId79"/>
    <sheet xmlns:r="http://schemas.openxmlformats.org/officeDocument/2006/relationships" name="Subsequent Events - Narrative (" sheetId="80" state="visible" r:id="rId80"/>
    <sheet xmlns:r="http://schemas.openxmlformats.org/officeDocument/2006/relationships" name="Schedule IV -  Mortgage Loans_2" sheetId="81" state="visible" r:id="rId81"/>
    <sheet xmlns:r="http://schemas.openxmlformats.org/officeDocument/2006/relationships" name="Schedule IV -  Mortgage Loans_3" sheetId="82" state="visible" r:id="rId82"/>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8</t>
  </si>
  <si>
    <t>Feb. 28, 2019</t>
  </si>
  <si>
    <t>Jun. 30, 2018</t>
  </si>
  <si>
    <t>Document and Entity Information [Abstract]</t>
  </si>
  <si>
    <t>Entity Registrant Name</t>
  </si>
  <si>
    <t>Benefit Street Partners Realty Trust, Inc.</t>
  </si>
  <si>
    <t>Entity Central Index Key</t>
  </si>
  <si>
    <t>0001562528</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ASSETS</t>
  </si>
  <si>
    <t>Cash and cash equivalents</t>
  </si>
  <si>
    <t>Restricted cash</t>
  </si>
  <si>
    <t>Commercial mortgage loans, held for investment, net of allowance of 4,836 and 1,466</t>
  </si>
  <si>
    <t>Commercial mortgage loans, held-for-sale, measured at fair value</t>
  </si>
  <si>
    <t>Real estate securities, available for sale, at fair value</t>
  </si>
  <si>
    <t>Derivative instruments, at fair value</t>
  </si>
  <si>
    <t>Receivable for loan repayment</t>
  </si>
  <si>
    <t>[1]</t>
  </si>
  <si>
    <t>Accrued interest receivable</t>
  </si>
  <si>
    <t>Prepaid expenses and other assets</t>
  </si>
  <si>
    <t>Total assets</t>
  </si>
  <si>
    <t>LIABILITIES AND STOCKHOLDERS' EQUITY</t>
  </si>
  <si>
    <t>Collateralized loan obligations</t>
  </si>
  <si>
    <t>Other financing and loan participation - commercial mortgage loans</t>
  </si>
  <si>
    <t>Interest payable</t>
  </si>
  <si>
    <t>Distributions payable</t>
  </si>
  <si>
    <t>Accounts payable and accrued expenses</t>
  </si>
  <si>
    <t>Due to affiliates</t>
  </si>
  <si>
    <t>Total liabilities</t>
  </si>
  <si>
    <t>Commitment and contingencies (See Note 8)</t>
  </si>
  <si>
    <t xml:space="preserve"> </t>
  </si>
  <si>
    <t>Preferred stock, $0.01 par value, 50,000,000 authorized, none issued and outstanding as of December 31, 2018 and 2017</t>
  </si>
  <si>
    <t>Common stock, $0.01 par value, 949,999,000 shares authorized, 39,303,710 and 31,834,072 shares issued and outstanding as of December 31, 2018 and 2017, respectively</t>
  </si>
  <si>
    <t>Additional paid-in capital</t>
  </si>
  <si>
    <t>Accumulated other comprehensive income (loss)</t>
  </si>
  <si>
    <t>Accumulated deficit</t>
  </si>
  <si>
    <t>Total stockholders' equity</t>
  </si>
  <si>
    <t>Total liabilities, redeemable convertible preferred stock and stockholders' equity</t>
  </si>
  <si>
    <t>Collaterized loan obligation</t>
  </si>
  <si>
    <t>CMBS</t>
  </si>
  <si>
    <t>Repurchase agreements</t>
  </si>
  <si>
    <t>Real Estate Securities</t>
  </si>
  <si>
    <t>Convertible Preferred Stock</t>
  </si>
  <si>
    <t>Includes $73.7 million and $48.7 million of cash held by servicer related to loan payoffs pledged to the CLOs as of December 31, 2018 and December 31, 2017, respectively.</t>
  </si>
  <si>
    <t>Consolidated Balance Sheets (Parenthetical) - USD ($) $ in Thousands</t>
  </si>
  <si>
    <t>Less: Allowance for loan loss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t>
  </si>
  <si>
    <t>Dec. 31, 2016</t>
  </si>
  <si>
    <t>Interest income:</t>
  </si>
  <si>
    <t>Interest income</t>
  </si>
  <si>
    <t>Interest expense</t>
  </si>
  <si>
    <t>Net interest income</t>
  </si>
  <si>
    <t>Expenses:</t>
  </si>
  <si>
    <t>Asset management and subordinated performance fee</t>
  </si>
  <si>
    <t>Acquisition fees and acquisition expenses</t>
  </si>
  <si>
    <t>Administrative services expenses</t>
  </si>
  <si>
    <t>Professional fees</t>
  </si>
  <si>
    <t>Other expenses</t>
  </si>
  <si>
    <t>Total expenses</t>
  </si>
  <si>
    <t>Loan loss provision/(recovery)</t>
  </si>
  <si>
    <t>Realized (gain)/loss on sale of real estate securities</t>
  </si>
  <si>
    <t>Realized (gain)/loss on sale of commercial mortgage loan held-for-sale</t>
  </si>
  <si>
    <t>Realized (gain)/loss on sale of commercial mortgage loan, held-for-sale, measured at fair value</t>
  </si>
  <si>
    <t>Impairment losses on real estate securities</t>
  </si>
  <si>
    <t>Unrealized (gain)/loss on commercial mortgage loans held-for-sale</t>
  </si>
  <si>
    <t>Unrealized (gain)/loss on commercial mortgage loans, held-for-sale, measured at fair value</t>
  </si>
  <si>
    <t>Unrealized (gain)/loss on derivatives</t>
  </si>
  <si>
    <t>Realized (gain)/loss on derivatives</t>
  </si>
  <si>
    <t>Total other (income)/loss</t>
  </si>
  <si>
    <t>Income/(loss) before taxes</t>
  </si>
  <si>
    <t>Provision/(benefit) for income tax</t>
  </si>
  <si>
    <t>Net income</t>
  </si>
  <si>
    <t>Less: Preferred stock dividends</t>
  </si>
  <si>
    <t>Net income applicable to common stock</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Unrealized gain/(loss) on available-for-sale securities</t>
  </si>
  <si>
    <t>Comprehensive income attributable to Benefit Street Partners Realty Trust, Inc.</t>
  </si>
  <si>
    <t>Consolidated Statements of Changes in Stockholders' Equity - USD ($) $ in Thousands</t>
  </si>
  <si>
    <t>Total</t>
  </si>
  <si>
    <t>Common Stock</t>
  </si>
  <si>
    <t>Additional Paid-In Capital</t>
  </si>
  <si>
    <t>Accumulated Other Comprehensive Loss</t>
  </si>
  <si>
    <t>Accumulated Deficit</t>
  </si>
  <si>
    <t>Convertible Stock</t>
  </si>
  <si>
    <t>Balance, shares at Dec. 31, 2015</t>
  </si>
  <si>
    <t>Balance at Dec. 31, 2015</t>
  </si>
  <si>
    <t>Increase (Decrease) in Stockholders' Equity [Roll Forward]</t>
  </si>
  <si>
    <t>Common stock repurchases (in shares)</t>
  </si>
  <si>
    <t>Common stock repurchases</t>
  </si>
  <si>
    <t>Common stock offering costs</t>
  </si>
  <si>
    <t>Common stock issued through distribution reinvestment plan (in shares)</t>
  </si>
  <si>
    <t>Common stock issued through distribution reinvestment plan</t>
  </si>
  <si>
    <t>Share-based compensation (in shares)</t>
  </si>
  <si>
    <t>Share-based compensation</t>
  </si>
  <si>
    <t>Distributions declared</t>
  </si>
  <si>
    <t>Conversion of convertible stocks (in shares)</t>
  </si>
  <si>
    <t>Conversion of convertible stocks</t>
  </si>
  <si>
    <t>Other comprehensive income (loss)</t>
  </si>
  <si>
    <t>Balance, shares at Dec. 31, 2016</t>
  </si>
  <si>
    <t>Balance at Dec. 31, 2016</t>
  </si>
  <si>
    <t>Reimbursement of excess payment of offering costs</t>
  </si>
  <si>
    <t>Balance, shares at Dec. 31, 2017</t>
  </si>
  <si>
    <t>Balance at Dec. 31, 2017</t>
  </si>
  <si>
    <t>Issuance of common stock (in shares)</t>
  </si>
  <si>
    <t>Issuance of common stock</t>
  </si>
  <si>
    <t>Offering costs</t>
  </si>
  <si>
    <t>Balance, shares at Dec. 31, 2018</t>
  </si>
  <si>
    <t>Balance at Dec. 31, 2018</t>
  </si>
  <si>
    <t>During 2016, the Company received reimbursement of excess payment of $0.8 million from the former external manager for previously paid offering costs.</t>
  </si>
  <si>
    <t>Consolidated Statements of Cash Flows - USD ($) $ in Thousands</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Unrealized (gain)/losses on derivative instruments</t>
  </si>
  <si>
    <t>Loan loss (recovery)/provision</t>
  </si>
  <si>
    <t>Realized (gain) / loss on sale of real estate securities</t>
  </si>
  <si>
    <t>Origination of commercial mortgage loans, held-for-sale</t>
  </si>
  <si>
    <t>Proceeds from sale of commercial mortgage loans, held-for-sale</t>
  </si>
  <si>
    <t>Changes in assets and liabilities:</t>
  </si>
  <si>
    <t>Net cash (used in)/provided by operating activities</t>
  </si>
  <si>
    <t>Cash flows from investing activities:</t>
  </si>
  <si>
    <t>Origination and purchase of commercial mortgage loans, held for investment</t>
  </si>
  <si>
    <t>Proceeds from sale of commercial mortgage loans, held for sale</t>
  </si>
  <si>
    <t>Principal repayments received on commercial mortgage loans, held for investment</t>
  </si>
  <si>
    <t>Purchase of real estate securities</t>
  </si>
  <si>
    <t>Proceeds from sale of real estate securities</t>
  </si>
  <si>
    <t>Principal repayments received on real estate securities</t>
  </si>
  <si>
    <t>Purchase of derivative instruments</t>
  </si>
  <si>
    <t>Net cash (used in)/provided by investing activities</t>
  </si>
  <si>
    <t>Cash flows from financing activities:</t>
  </si>
  <si>
    <t>Proceeds from issuances of common stock</t>
  </si>
  <si>
    <t>Proceeds from issuances of redeemable convertible preferred stock</t>
  </si>
  <si>
    <t>Reimbursements/(payments) of offering costs and fees related to stock issuances(1)</t>
  </si>
  <si>
    <t>Borrowings under collateralized loan obligation</t>
  </si>
  <si>
    <t>Repayments of collateralized loan obligation</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Proceeds from other financing and loan participation - commercial mortgage loans</t>
  </si>
  <si>
    <t>Repayments on other financing and loan participation - commercial mortgage loans</t>
  </si>
  <si>
    <t>Payments of deferred financing costs</t>
  </si>
  <si>
    <t>Distributions paid</t>
  </si>
  <si>
    <t>Net cash (used in)/provided by financing activities:</t>
  </si>
  <si>
    <t>Net change in cash, cash equivalents and restricted cash</t>
  </si>
  <si>
    <t>Cash, cash equivalents and restricted cash, beginning of period</t>
  </si>
  <si>
    <t>Cash, cash equivalents and restricted cash, end of period</t>
  </si>
  <si>
    <t>Cash and cash equivalents, beginning of period</t>
  </si>
  <si>
    <t>Cash and cash equivalents, end of period</t>
  </si>
  <si>
    <t>Supplemental disclosures of cash flow information:</t>
  </si>
  <si>
    <t>Taxes paid</t>
  </si>
  <si>
    <t>Interest paid</t>
  </si>
  <si>
    <t>Supplemental disclosures of non-cash flow information:</t>
  </si>
  <si>
    <t>Loans transferred to commercial real estate loans, held-for-sale, transferred at fair value</t>
  </si>
  <si>
    <t>During 2016, the Company received reimbursement of excess payment of $0.8 million from the Former Advisor for Offering costs.</t>
  </si>
  <si>
    <t>Organization and Business Operations</t>
  </si>
  <si>
    <t>Organization, Consolidation and Presentation of Financial Statements [Abstract]</t>
  </si>
  <si>
    <t>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executed on January 19, 2018 (the "Advisory Agreement"). The Advisor is a wholly owned subsidiary of Franklin Resources, Inc. that, together with its various subsidiaries, operates as Franklin Templeton.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As of December 31, 2018, the Advisor was in partnership with Providence Equity Partners L.L.C., a global private equity firm. Effective February 1, 2019, the Advisor is wholly owned by Franklin Templeton, a global investment management firm. The Advisor manages the Company's affairs on a day-to-day basis. The Advisor receives compensation and fees for services related to the investment and management of the Company's assets and the operations of the Company. Prior to September 29, 2016, Realty Finance Advisor, LLC ("Former Advisor") was the Company's advisor. The Former Advisor was controlled by AR Global Investments, LLC ("AR Global").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t>
  </si>
  <si>
    <t>Summary of Significant Accounting Policies</t>
  </si>
  <si>
    <t>Accounting Policies [Abstract]</t>
  </si>
  <si>
    <t>Summary of Significant Accounting Policies 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Certain prior 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 Acquisition Fees and Acquisition Expenses The Company has historically incurred acquisition fees and acquisition expenses payable to the Advisor. The Company’s obligation to pay the Advisor acquisition fees terminated in September 2017. Prior to then, the Company paid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we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Pursuant to the Advisory Agreement, the Advisor is entitled to an acquisition fee of 1.0% of the principal amount funded by the Company to originate or acquire commercial mortgage loans (or anticipated net equity funded by the Company in the case of acquisition of real estate securities) until the aggregate purchase price for all investments acquired reaches $600,000,000 and reimbursement for insourced acquisition expenses of 0.5% . In September 2017, the Company's aggregate purchase price for all investments acquired reached $600,000,000 , which concurrently terminated the 1.0% acquisition fee payments to the Advisor for all investments subsequent to the limit being reached. 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December 31, 2018 the fair value amount and the contractual principal outstanding of commercial mortgage loans accounted for under the fair value option was $76.9 million and $77.1 million , respectively. As of December 31, 2017 , the fair value amount and the contractual principal outstanding of commercial mortgage loans accounted for under the fair value option was $28.5 million and $28.5 million , respectively. None of the Company's commercial mortgage loans accounted for under the fair value option are in default or greater than ninety days past due. For the year ended December 31, 2018 and December 31, 2017 , the Company has a realized gain of $11.3 million and $4.5 million relating to the sale of commercial mortgage loans that are accounted for under the fair value option, respectively. The Company had no commercial mortgage loans accounted for under the fair value option at December 31, 2016 . Acquisition expenses on originating these investments are expensed when incurred.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significant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either the income approach through internally developed valuation models to estimate the fair value of the collateral for such loans or obtain external "as is"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generall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generally be suspended when a loan is designated non-performing unless the loan is well secured, and resumed only when the suspended loan becomes contractually current and performance is demonstrated to have resumed. A loan will be written off when it is no longer realizable and legally discharged.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Cash and Cash Equivalents Cash represents deposits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vidend Reinvestment Plan ("DRIP") in effect from time to time, provided that the board of directors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we will reclassify such obligation from equity to a liability based on the settlement value of the obligation. Shares repurchased under the SRP will have the status of authorized but unissued shares. Offering and Related Costs The Company is currently offering shares of the Company’s common stock and convertible redeemable preferred stock series A on a best effort basis (the “Offering”). In connection with the Offering, the Company incurred various offering costs and will continue to incur these costs until the Offering is complete. These offering costs include but were are not limited to legal, accounting, printing, mailing and filing fees, and diligence expenses of broker-dealers. Offering costs for the common stock is recorded in the Company’s stockholders’ equity, while the offering costs for the convertible redeemable stock series A is included within Redeemable convertible preferred stock Series A on the Company’s consolidated balance sheet.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 in the period distributions are declared. 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0 - Share-Based Compensation .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year ended December 31, 2018 and December 31, 2017 were $0.1 million and $0.2 million , respectively. There was no income tax provision for the year ended December 31, 2016 . The Company uses a more-likely-than-not threshold for recognition and derecognition of tax positions taken or to be taken in a tax return. The Company has assessed its tax positions for all open tax years beginning with December 31, 2015 and concluded that there were no uncertainties to be recognized. The Company’s accounting policy with respect to interest and penalties related to tax uncertainties is to classify these amounts as provision for income taxes. The tax characteristic of $1.44 distributions per common share declared during 2018 was $1.43 ordinary income and $0.01 return of capital. Of the $1.43 of ordinary income, $0.02 represents qualified dividend and $1.41 represents the amount of the ordinary dividend that may be eligible for the 20% deduction applicable to qualified REIT dividends under Internal Revenue Code Section 199A. The tax characteristics of $216.03 per preferred share declared during 2018 was all ordinary income. Of the $216.03 of ordinary income, $2.28 represents qualified dividend and $213.75 represents the amount of the ordinary dividend that may be eligible for the 20% deduction applicable to qualified REIT dividends under Section 199A. The tax characteristics of the $1.80 distributions per common share declared during 2017 was $1.07 ordinary income and $0.73 return of capital.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1) the federal income tax rate applicable to corporations is reduced to 21%, (2) the highest marginal individual income tax rate is reduced to 37% (through taxable years ending in 2025), (3) the corporate alternative minimum tax is repealed, and (4) the backup withholding rate for U.S. stockholders is reduced to 24%. Generally, under the new interest expense limitation rules, the Company's business interest expense deduction cannot exceed the sum of business interest income, 30% of adjusted taxable income (cannot be less than zero), and any floor plan financing interest expense for the taxable year. The Company completed its assessment of the income tax provisions of the sections of the TCJA that were effective for the year ended December 31, 2018 , and there were no material amounts recorded.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 Per Share Data The Company’s Series A redeemable convertible preferred stock (the "Preferred Stock") is considered a participating security. As such, the Company is required to include the Preferred Stock in the calculation of basic earnings per share and calculate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 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See Note 14 - Segment Reporting for further information regarding the Company's segments. Redeemable Convertible Preferred Stock The Company’s Preferred Stock is classified outside of permanent equity in the consolidated balance sheets. Subject to certain conditions, the Preferred Stock is redeemable at the option of the holder of Preferred Stock, outside of the control of the Company. As set forth in the Articles Supplementary (the “Articles Supplementary”) to the Company’s Articles of Amendment and Restatement, the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Preferred Stock shall convert (the “Mandatory Conversion”) into 299.2 shares of Common Stock, subject to anti-dilution adjustments (the “Conversion Rate”).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si>
  <si>
    <t>Commercial Mortgage Loans</t>
  </si>
  <si>
    <t>Receivables [Abstract]</t>
  </si>
  <si>
    <t>Commercial Mortgage Loans The following table is a summary of the Company's commercial mortgage loans, held-for-investment, carrying values by class (dollars in thousands): December 31, 2018 December 31, 2017 Senior loans $ 2,198,555 $ 1,368,425 Mezzanine loans 13,111 35,087 Total gross carrying value of loans 2,211,666 1,403,512 Less: Allowance for loan losses 4,836 1,466 Total commercial mortgage loans, held-for-investment, net $ 2,206,830 $ 1,402,046 The following table presents the activity in the Company's allowance for loan losses (dollars in thousands): Year Ended December 31, 2018 2017 Beginning of period $ 1,466 $ 2,181 Loan loss provision/(recovery) (1) 3,370 (715 ) Charge-offs — — Recoveries — — Ending allowance for loan losses $ 4,836 $ 1,466 (1) Includes $4.1 million loan loss provision specifically reserved on one loan in non-performing status as of December 31, 2018 . As of December 31, 2018 and 2017 , the Company's total commercial mortgage loan portfolio, excluding commercial mortgage loans accounted for under the fair value option, was comprised of 100 and 69 loans, respectively. The following table represents the composition by loan type of the Company's commercial mortgage loans portfolio, excluding commercial mortgage loans, held-for-sale, measured at fair value (dollars in thousands). December 31, 2018 December 31, 2017 Loan Type Par Value Percentage Par Value Percentage Multifamily $ 1,001,540 45.2 % $ 505,189 35.9 % Office 357,819 16.1 % 455,698 32.4 % Retail 262,622 11.8 % 209,598 14.9 % Hospitality 347,080 15.6 % 184,025 13.1 % Industrial 65,871 3.0 % 53,208 3.7 % Mixed-Use 120,647 5.4 % — — % Self-Storage 49,957 2.2 % — — % Land 16,400 0.7 % — — % Total $ 2,221,936 100.0 % $ 1,407,718 100.0 % As of December 31, 2018 and 2017 , the Company's total commercial mortgage loans, held-for-sale, measured at fair value comprised of 7 and 3 loans, respectively. The following table represents the composition by loan type of the Company's commercial mortgage loans, held-for-sale, measured at fair value (dollars in thousands). December 31, 2018 December 31, 2017 Loan Type Par Value Percentage Par Value Percentage Multifamily $ 34,000 44.1 % $ 28,531 100.0 % Hospitality 27,800 36.1 % — — % Office 15,300 19.8 % — — % Total $ 77,100 100.0 % $ 28,531 100.0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 As of December 31, 2018 and 2017 , the weighted average risk ratings of loans were 2.1 and 2.2 , respectively. The following table represents the allocation by risk rating for the Company's commercial mortgage loans, excluding loans classified as commercial mortgage loans, held-for-sale, measured at fair value: December 31, 2018 December 31, 2017 Risk Number Par Risk Number Par Rating of Loans Value Rating of Loans Value 1 2 $ 23,250 1 2 25,820 2 87 1,965,186 2 54 1,171,125 3 9 202,400 3 13 210,773 4 1 14,300 4 — — 5 1 16,800 5 — — 100 $ 2,221,936 69 $ 1,407,718 As of December 31, 2018 , the Company had one loan with an unpaid principal balance of $16.8 million and fair value of $12.0 million in non-performing status. For the year ended December 31, 2018, the Company has applied $1.0 million of interest received on this loan as a reduction to the unpaid principal balance. During the year ended December 31, 2018 , the Company recorded $4.1 million of asset-specific reserve included in loan loss provision/(recovery) on the consolidated statement of operations. The Company also had one loan with a principal balance of $14.3 million that had interest past due for greater than 90 days as of December 31, 2018 . The Company continued to accrue interest income on this loan as the loan was well secured, including cash reserves that were sufficient to cover interest due. As of December 31, 2017 , the Company did not have any loans that were past due on their payments, in non-accrual status or impaired. For the year ended December 31, 2018 and 2017 , the activity in the Company's commercial mortgage loans, held-for-investment portfolio was as follows (dollars in thousands): Year Ended December 31, 2018 2017 Balance at Beginning of Year $ 1,402,046 $ 1,046,556 Acquisitions and originations 1,608,512 837,861 Principal repayments (778,520 ) (381,933 ) Discount accretion and premium amortization 4,648 2,554 Loans transferred to commercial real estate loans, held-for-sale (16,750 ) (100,005 ) Net fees capitalized into carrying value of loans (9,736 ) (3,702 ) Loan loss recovery/(provision) (3,370 ) 715 Balance at End of Year $ 2,206,830 $ 1,402,046</t>
  </si>
  <si>
    <t>Investments, Debt and Equity Securities [Abstract]</t>
  </si>
  <si>
    <t>Real Estate Securities The following is a summary of the Company's real estate securities, CMBS (dollars in thousands): Weighted Average Number of Investments Interest Rate Maturity Par Value Fair Value December 31, 2018 2 5.0 % December 2023 $ 26,750 $ 26,412 December 31, 2017 — — % N/A $ — — The Company classified its CMBS investments as available-for-sale as of December 31, 2018 and 2017 . These investments are reported at fair value in the consolidated balance sheet with changes in fair value recorded in accumulated other comprehensive income (loss). The following table shows the amortized cost, unrealized gains/losses and fair value of the Company's CMBS investments (dollars in thousands): Amortized Cost Unrealized Gains Unrealized Losses Fair Value December 31, 2018 $ 26,871 $ — $ (459 ) $ 26,412 December 31, 2017 $ — $ — $ — $ — As of December 31, 2018 the Company held two CMBS positions with an aggregate carrying value of $26.9 million and an unrealized loss of $0.5 million , of which no position had an unrealized loss for a period greater than twelve months. As of December 31, 2017, the Company held no CMBS positions. For the year ended December 31, 2018 , and December 31, 2017, the Company has recognized a loss of approximately $0.1 million , and a gain of $0.2 million from the CMBS positions respectively, recorded within realized (gain) loss on sale of real estate securities in the consolidated statement of operations. The following table provides information on the amounts of gains (losses) on the Company's real estate securities, CMBS, available-for-sale (dollars in thousands): Year Ended December 31, 2018 2017 2016 Unrealized gain/(loss) available-for-sale securities $ (459 ) $ 19 $ 329 Reclassification of net (gain)/loss on available-for-sale securities included in net income (loss) — 481 1,425 Unrealized gain/(loss) available-for-sale securities, net of reclassification adjustment $ (459 ) $ 500 $ 1,754 The amounts reclassified for net (gain) loss on available-for-sale securities are included in the realized (gain) loss on sale of real estate securities in the Company's consolidated statements of operations. The Company's unrealized gain/(loss) on available-for-sale securities is net of tax. Due to the Company's designation as a REIT, there was no tax impact on unrealized gain (loss) on available-for-sale securities.</t>
  </si>
  <si>
    <t>Debt</t>
  </si>
  <si>
    <t>Debt Disclosure [Abstract]</t>
  </si>
  <si>
    <t>Debt Repurchase Agreements - Commercial Mortgage Loans The Company entered into repurchase facilities with JPMorgan Chase Bank, National Association (the "JPM Repo Facility"), Goldman Sachs Bank USA (the "GS Repo Facility"), U.S Bank National Association (the "USB Repo Facility"), Barclays Bank PLC (the "Barclays Facility"), Wells Fargo Bank, National Association (the "WF Repo Facility"), and Credit Suisse AG (the "CS Repo Facility" and together with JPM Repo Facility, GS Repo Facility, USB Repo Facility, WF Repo Facility, Barclays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December 31, 2018 and December 31, 2017 are as follows (dollars in thousands): As of December 31, 2018 Ending Weighted Average Interest Rate Initial Term Maturity Repurchase Facility Committed Financing Amount Outstanding Interest Expense (1) JPM Repo Facility (2) $ 520,000 $ 72,906 $ 7,838 4.55 % 1/30/2020 GS Repo Facility (3) — — 470 N/A 12/27/2018 USB Repo Facility (4) 100,000 — 594 4.71 % 6/15/2020 CS Repo Facility (5) 300,000 76,534 6,594 4.69 % 6/19/2019 WF Repo Facility (6) 175,000 — 86 4.71 % 11/21/2020 Barclays Facility (7) 100,000 — 1,445 6.24 % 9/19/2019 Total $ 1,195,000 $ 149,440 $ 17,027 __________________________ (1) For the year ended December 31, 2018 . Includes amortization of deferred financing costs. (2) On January 30, 2018 the committed financing amount was upsized from $ 300 million to $ 520 million and the maturity date was amended to January 30, 2020 . Includes a one -year extension at the Company's option. (3) Matured on December 27, 2018. Committed balance was $250 million prior to maturity. (4) Includes two one -year extensions at the option of an indirect wholly-owned subsidiary of the Company, which may be exercised upon the satisfaction of certain conditions. (5) On July 19, 2018, the committed financing amount was upsized from $ 250 million to $ 300 million . On June 20, 2018, the Company exercised the extension option upon the satisfaction of certain conditions, and extended the term maturity to June 19, 2019. (6) Includes three one -year extensions at the Company’s option, which may be exercised upon the satisfaction of certain conditions. (7) On July 30, 2018, the committed financing amount was upsized from $ 75 million to $ 100 million . Includes a one -year extension at the Company's option. As of December 31, 2017 Ending Weighted Average Interest Rate Initial Term Maturity Repurchase Facility Committed Financing Amount Outstanding Interest Expense (1) JPM Repo Facility (2) $ 300,000 $ 42,042 $ 8,453 3.77 % 6/12/2019 GS Repo Facility (3) 250,000 13,500 4,573 3.83 % 12/27/2018 USB Repo Facility (4) 100,000 — 303 N/A 6/15/2020 CS Repo Facility (5) 250,000 10,148 577 3.99 % 8/30/2018 Barclays Facility (6) 75,000 — 236 N/A 9/19/2019 Total $ 975,000 $ 65,690 $ 14,142 _______________________ (1) For the year ended December 31, 2017 . Includes amortization of deferred financing costs. (2)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 one -year extension at the Company's option.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December 31, 2018 and December 31, 2017 , the Company is in compliance with all debt covenants. Other financing and loan participation - Commercial Mortgage Loans The Company entered into a financing arrangement with Pacific Western Bank for term financing (“PWB Financing”) on May 17, 2017. The PWB Financing provided the Company with $36.2 million and was collateralized by a portfolio asset of $54.2 million . The PWB Financing accrued interest at per annum rates equal to the sum of (i) the applicable LIBOR index rate plus (ii) a margin of 4.0% . The PWB Financing had a maturity date of June 9, 2019. The Company paid off the outstanding balance in June 2018. As of December 31, 2017 , the Company had $26.2 million of outstanding principal under the PWB Financing. The Company incurred $1.2 million and $1.2 million of interest expense on the PWB Financing for the year ended December 31, 2018 and December 31, 2017 , including amortization of deferred financing costs, respectively. On December 11, 2018, the Company transferred $10.0 million of its interest in a term loan to City National Bank ("City National Financing") via a participation agreement. As of December 31, 2018 , the City National Financing accrued interest at an annual rate of 4.5% . The Company incurred $0.03 million of interest expense on the City National Financing for the year ended December 31, 2018 .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December 31, 2018 and 2017 (dollars in thousands): Weighted Average Counterparty Amount Outstanding Accrued Interest Collateral Pledged (1) Interest Rate Days to Maturity As of December 31, 2018 JP Morgan Securities LLC $ 21,961 $ 27 $ 26,750 3.67 % 18 Wells Fargo Securities, LLC 22,578 47 28,223 3.93 % 11 Total $ 44,539 $ 74 $ 54,973 3.80 % 14.5 As of December 31, 2017 JP Morgan Securities LLC $ 39,035 $ 11 $ 56,044 3.32 % 26 Total/Weighted Average $ 39,035 $ 11 $ 56,044 3.32 % 26 ________________________ 1 Includes $28.2 million and $56.0 million of CLO notes, held by the Company, which is eliminated within the Real estate securities, at fair value line of the consolidated balance sheets as of as of December 31, 2018 and December 31, 2017 , respectively. Collateralized Loan Obligation On February 15, 2018, the Company called all of the outstanding notes issued by RFT 2015-FL1 Issuer, a wholly owned indirect subsidiary of the Company. The outstanding principal of the notes on the date of the call was $ 145.0 million . The Company recognized all the remaining unamortized deferred financing costs of $ 6.4 million within the Interest expense line of the consolidated statements of operations, which was a non-cash charge. As of December 31, 2018 and December 31, 2017 the notes issued by BSPRT 2017-FL1 Issuer, a wholly owned indirect subsidiary of the Company, are collateralized by interests in a pool of 15 and 25 mortgage assets having a total principal balance of $216.0 million and $418.1 million , respectively (the “2017-FL1 Mortgage Assets”). The sale of the 2017-FL1 Mortgage Assets to BSPRT 2017-FL1 Issuer is governed by a Mortgage Asset Purchase Agreement dated as of June 29, 2017, between the Company and BSPRT 2017-FL1 Issuer. As of December 31, 2018 and December 31, 2017 the notes issued by BSPRT 2017-FL2 Issuer, a wholly owned indirect subsidiary of the Company, are collateralized by interests in a pool of 12 and 20 mortgage assets having a total principal balance of $244.6 million and $440.7 million , respectively (the “2017-FL2 Mortgage Assets”). The sale of the 2017-FL2 Mortgage Assets to BSPRT 2017-FL2 Issuer is governed by a Mortgage Asset Purchase Agreement dated as of November 29, 2017, between the Company and BSPRT 2017-FL2 Issuer. On April 5, 2018, BSPRT 2018-FL3 Issuer, Ltd. (the “Issuer”) and BSPRT 2018-FL3 Co-Issuer, LLC (the “Co-Issuer”), both wholly owned indirect subsidiaries of the Company, collateralized by interests in a pool of 41 mortgage assets having a principal balance of $609.3 million (the "2018-FL3 Mortgage Assets") entered into an indenture with the OP, as advancing agent, U.S. Bank National Association as note administrator and U.S. Bank National Association as trustee, which governs the issuance of approximately $546.0 million principal balance secured floating rate notes (the “Notes”), of which $488.0 million were purchased by third party investors and $58.0 million purchased by a wholly owned subsidiary of the OP. In addition, concurrently with the issuance of the Notes, the Issuer also issued 64,050,000 Preferred Shares, par value of $ 0.001 per share and with an aggregate liquidation preference and notional amount equal to $ 1,000 per share (the “Preferred Shares”), which were not offered as part of closing the indenture. For U.S. federal income tax purposes, the Issuer and Co-Issuer are disregarded entities. On October 12, 2018, BSPRT 2018-FL4 Issuer, Ltd. (the “CLO Issuer”) and BSPRT 2018-FL4 Co-Issuer, LLC (the “Co-CLO Issuer”), both wholly owned indirect subsidiaries of the Company, collateralized by interests in a pool of 41 mortgage assets having a principal balance of $859.3 million (the "2018-FL4 Mortgage Assets") entered into an indenture with the OP, as advancing agent, U.S. Bank National Association as note administrator and U.S. Bank National Association as trustee, which governs the issuance of approximately $770.7 million principal balance secured floating rate notes (the “CLO Notes”), of which $673.0 million were purchased by third party investors and $97.7 million purchased by a wholly owned subsidiary of the OP. In addition, concurrently with the issuance of the CLO Notes, the CLO Issuer also issued 97,694,546 Preferred Shares, par value of $0.001 per share and with an aggregate liquidation preference and notional amount equal to $1,000 per share (the “CLO Preferred Shares”), which were not offered as part of closing the indenture. For U.S. federal income tax purposes, the CLO Issuer and Co-CLO Issuer are disregarded entities. The Company, through its wholly-owned subsidiaries, holds the preferred equity tranches of all four of the above CLOs of approximately $288.8 million . The following table represents the terms of the notes issued by the 2015-FL1 Issuer, 2017-FL1 Issuer, 2017-FL2 Issuer, 2018-FL3 Issuer and 2018-FL4 Issuer (the "CLOs), respectively (dollars in thousands): CLO Facility As of December 31, 2018 Par Value Issued Par Value Outstanding (1) Interest Rate Maturity Date 2017-FL1 Issuer Tranche A $ 223,600 $ 48,557 1M LIBOR + 135 6/15/2027 2017-FL1 Issuer Tranche B 48,000 48,000 1M LIBOR + 240 6/15/2027 2017-FL1 Issuer Tranche C 67,900 67,900 1M LIBOR + 425 6/15/2027 2017-FL2 Issuer Tranche A 237,970 76,785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 1,861,864 $ 1,525,636 CLO Facility As of December 31, 2017 Par Value Issued Par Value Outstanding (1)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________________________ (1) Excludes $186.5 million and $86.7 million of CLO notes, held by the Company, which are eliminated within the collateralized loan obligation line of the consolidated balance sheets as of December 31, 2018 and December 31, 2017 . The below table reflects the total assets and liabilities of the Company's four CLOs. The CLOs are considered VIEs and are consolidated into the Company's consolidated financial statements as of December 31, 2018 and December 31, 2017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18 December 31, 2017 Cash (1) $ 74,157 $ 49,017 Commercial mortgage loans, held for investment, net (2) 1,921,428 1,033,427 Accrued interest receivable 6,353 4,212 Total Assets $ 2,001,938 $ 1,086,656 Liabilities Notes payable (3)(4) $ 1,712,129 $ 912,800 Accrued interest payable 3,163 1,462 Total Liabilities $ 1,715,292 $ 914,262 ________________________ (1) Includes $73.7 million and $48.7 million of cash held by the servicer related to CLO loan payoffs as of December 31, 2018 and December 31, 2017 . (2) The balance is presented net of allowance for loan loss of $0.6 million and $1.3 million as of December 31, 2018 and December 31, 2017 , respectively. (3) Includes $186.5 million and $86.7 million of CLO notes, held by the Company, which are eliminated within the collateralized loan obligation line of the consolidated balance sheets as of December 31, 2018 and December 31, 2017 . (4) The balance is presented net of deferred financing cost and discount of $20.4 million and $16.9 million as of December 31, 2018 and December 31, 2017 , respectively.</t>
  </si>
  <si>
    <t>Net Income Per Share</t>
  </si>
  <si>
    <t>Earnings Per Share [Abstract]</t>
  </si>
  <si>
    <t>Net Income Per Share The Company uses the two-class method in calculating basic and diluted EPS, however the Company did not have any undistributed earnings in the periods presented, which is required in the two-class presentation method. The below table represents the Company's earnings per share and distribution per share for the years ended December 31, 2018 , 2017 and 2016 , respectively (dollars in thousands, except share amounts): Year Ended December 31, 2018 2017 2016 Net income $ 52,825 $ 33,779 $ 29,990 Less: Preferred stock dividends (3,644 ) — — Less: Preferred stock undistributed income — — — Net income applicable to common stock $ 49,181 $ 33,779 $ 29,990 Basic weighted average shares outstanding 34,268,707 31,772,231 31,659,274 Basic net income per share $ 1.44 $ 1.06 $ 0.95 Net income $ 52,825 $ 33,779 $ 29,990 Basic weighted average shares outstanding 34,268,707 31,772,231 31,659,274 Unvested restricted shares 14,229 12,658 7,230 Conversion of redeemable convertible preferred stock 2,496,799 — — Diluted weighted average shares outstanding 36,779,735 31,784,889 31,666,504 Diluted net income per share $ 1.44 $ 1.06 $ 0.95</t>
  </si>
  <si>
    <t>Stock Transactions</t>
  </si>
  <si>
    <t>Equity [Abstract]</t>
  </si>
  <si>
    <t>Stock Transactions As of December 31, 2018 and 2017 , the Company had 39,303,710 and 31,834,072 shares of common stock outstanding, respectively, including shares issued pursuant to the DRIP, share repurchases and unvested restricted shares. As of December 31, 2018 and 2017 , the Company had 29,249 shares and no shares outstanding, respectively, of Preferred Stock. Private Placements Since February 2018 the Company has been conducting offerings of its common stock and Series A preferred stock in offerings exempt from the registration requirements of the Securities Act. The following table summarizes the sales of common stock in these offerings (dollars in thousands, except share amounts): Total As of December 31, 2018 Shares Issued Proceeds June 2018 834,537 $ 13,723 July 2018 1,669,074 27,446 August 2018 3,370,362 55,421 September 2018 14,962 250 October 2018 89,767 1,500 November 2018 206,463 3,450 December 2018 1,349,193 22,545 Total 7,534,358 $ 124,335 As of December 31, 2018 , the Company did not have any outstanding binding purchase commitments for common stock. The following table summarizes the sales of Series A preferred stock in these offerings (dollars in thousands, except share amounts): Total As of December 31, 2018 Shares Issued Proceeds June 2018 2,256 $ 11,280 July 2018 4,498 22,490 August 2018 9,083 45,415 September 2018 3,378 16,890 December 2018 10,034 50,170 Total 29,249 $ 146,245 As of December 31, 2018 , the Company did not have any outstanding binding purchase commitments for Preferred Stock. The following table presents the activity in the Company's Series A preferred stock (dollars in thousands, except share amounts): Shares Amount Balance, December 31, 2017 — $ — Issuance of preferred stock 29,249 146,245 Offering costs — (510 ) Amortization of offering costs — 51 Balance, December 31, 2018 29,249 $ 145,786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For the year ended December 31, 2018 and 2017 , the Company declared daily common stock distributions equivalent to $1.44 per annum per share and $1.80 per annum per share, respectively. As of December 31, 2018 , and 2017 , the Company had declared but unpaid common stock distributions of $4.7 million and $3.9 million , respectively. Additionally, as of December 31, 2018 , the Company had declared but unpaid Series A preferred stock distributions of $1.1 million . These amounts are included in Distributions payable on the Company’s audited consolidated balance sheets. The Company's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The Company distributed $48.5 million during the year ended December 31, 2018 , comprised of $34.5 million in cash and $14.0 million in shares of common stock issued under the DRIP. The Company distributed $58.9 million during the year ended December 31, 2017, comprised of $38.8 million in cash and $20.1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The Company’s most recent estimated per-share NAV is $18.75 , as determined by the board of directors, as of September 30, 2018. The Company’s GAAP book value per share as of December 31, 2018 is $18.66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December 31, 2018: Number of Requests Number of Shares Repurchased Average Price per Share Cumulative as of December 31, 2017 2,125 1,991,391 $21.36 January 1 - January 31, 2018 (1) 889 421,809 18.56 February 1 - February 28, 2018 — — — March 1 - March 31, 2018 — — — April 1 - April 30, 2018 — — — May 1 - May 31, 2018 — — — June 1 - June 30, 2018 — — — July 1 - July 31, 2018 831 387,214 18.74 August 1 - August 31, 2018 — — — September 1 - September 30, 2018 — — — October 1 - October 31, 2018 — — — November 1 - November 30, 2018 — — — December 1 - December 31, 2018 — — — Cumulative as of December 31, 2018 3,845 2,800,414 $ 20.65 _______________________ (1) Reflects shares repurchased in January 2018 pursuant to repurchase requests submitted for the fiscal semester ended December 31, 2017. As permitted under the SRP, the Board authorized repurchases up to the amount of proceeds reinvested through our DRIP. As a result, redemption requests in the amount of 185,689 shares were not fulfilled.</t>
  </si>
  <si>
    <t>Commitments and Contingencies</t>
  </si>
  <si>
    <t>Commitments and Contingencies Disclosure [Abstract]</t>
  </si>
  <si>
    <t>Commitments and Contingencies Unfunded Commitments Under Commercial Mortgage Loans As of December 31, 2018 and 2017 , the Company had the below unfunded commitments to the Company's borrowers. Funding Expiration December 31, 2018 December 31, 2017 2018 — 36,475 2019 34,667 26,465 2020 176,760 20,598 2021 106,940 — 2022 — — 2023 — — 2024 and beyond — — $ 318,367 $ 83,538 The borrowers are required to meet or maintain certain metrics in order to qualify for the unfunded commitment amount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Until September 2017, the Company paid its Advisor an acquisition fee of 1.0% of the principal amount funded by us to originate or acquire commercial mortgage loans and 1.0% of the anticipated net equity funded by the Company to acquire real estate securities.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Until September 29, 2016, the Former Advisor served as the Company's advisor. The table below shows the compensation and reimbursement payable to the Former Advisor, its affiliates, entities under common control with the Former Advisor and the Former Dealer Manager for services relating to the Company's public offering as of December 31, 2018 and 2017 (dollars in thousands): Payable as of December 31, 2018 December 31, 2017 Total compensation and reimbursement for services provided by the Former Advisor, its affiliates, entities under common control with the Former Advisor and the Former Dealer Manager $ — $ 480 The payables as of December 31, 2018 and 2017 in the table above are included in Due to affiliates on the Company's consolidated balance sheets. The fees incurred are recorded within the Additional paid in capital line in the consolidated balance sheets. The table below shows the costs incurred due to arrangements with our Advisor and its affiliates during the years ended December 31, 2018 , 2017 and 2016 and the associated payable as of December 31, 2018 and 2017 (dollars in thousands): Year Ended December 31, Payable as of December 31, 2018 2017 2016 2018 2017 Acquisition fees and acquisition expenses (1) $ 452 $ 4,197 $ 806 $ 1 $ — Administrative services expenses 13,446 6,765 4,376 1,224 3,480 Asset management and subordinated performance fee 10,299 9,273 9,504 1,072 2,315 Other related party expenses (2) 1,259 394 90 932 146 Total related party fees and reimbursements $ 25,456 $ 20,629 $ 14,776 $ 3,229 $ 5,941 ________________________ (1) Total acquisition fees and expenses paid during the years ended December 31, 2018 and 2017 were $8.1 million and $10.2 million respectively, of which $7.6 million and $ 6.0 million were capitalized within the commercial mortgage loans, held for investment line of the consolidated balance sheets for years ended December 31, 2018 and 2017 . (2) These are primarily related to reimbursable costs incurred related to the increase in loan origination activities. These amounts are included in Other expenses in the Company's consolidated statements of operations. The payables as of December 31, 2018 and 2017 in the table above are included in Due to affiliates on the Company's consolidated balance sheets. Purchases of Common Stock and Preferred Stock Refer to Note 7 - Stock Transactions for a description of the Company’s private placements. Officers of the Company and other employees of the Advisor and its affiliates (“Manager Investors”) have acquired common stock and Series A preferred stock in these private placements on substantially the same terms applying to purchases by third party accredited investors unaffiliated with the Company or the Advisor. As of December 31, 2018 , the Manager Investors have acquired in these private placements 2,012,959 shares of common stock for an aggregate purchase price of $33.6 million and 115 shares of Series A preferred stock for an aggregate purchase price (which includes accrued dividends) of $0.6 million . As of December 31, 2018 , there were no remaining Manager Investors commitments for common stock and no remaining Manager Investors commitments for Preferred Stock. Other Transactions On February 22, 2018, the Company purchased commercial mortgage loans, held-for-sale from an entity that is an affiliate of our Advisor, for an aggregate purchase price of $ 27.8 million . The purchase of the commercial mortgage loans and the $ 27.8 million purchase price were approved by the Company’s board of directors. On April 18, 2018, the Company sold $ 23.3 million of these commercial mortgage loans into a CMBS securitization. The remaining $ 4.5 million of these commercial mortgage loans are recorded in commercial mortgage loans, held-for-sale, measured at fair value on the consolidated balance sheet as of December 31, 2018 . In December 2017, the Company purchased a commercial mortgage loan from an entity that is an affiliate of our Advisor, for an aggregate purchase price of $ 17.1 million and is included in Commercial mortgage loans, held-for-investment in the consolidated balance sheet. The purchase of the commercial mortgage loan and the $ 17.1 million purchase price were approved by the Company’s board of directors and the Nominating and Corporate Governance Committee, which consists solely of independent directors.</t>
  </si>
  <si>
    <t>Share-Based Compensation</t>
  </si>
  <si>
    <t>Disclosure of Compensation Related Costs, Share-based Payments [Abstract]</t>
  </si>
  <si>
    <t>Share-Based Compensation Restricted Share Plan 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As of December 31, 2018 , the Company had granted 31,970 restricted shares to its independent directors, of which 5,333 were forfeited and 12,935 have vested, leaving a balance of 13,702 unvested restricted shares. As of December 31, 2017 , the Company had granted 21,398 restricted shares to its independent directors, of which 5,333 were forfeited and 4,683 have vested, leaving a balance of 11,382 unvested restricted shares. The compensation expense associated with the restricted share grants was $157 thousand , $97 thousand and $44 thousand , for the years ended December 31, 2018 , 2017 and 2016 , respectively and are included within Other expenses line on the consolidated statements of operation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 as of December 31, 2018,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18 the Company obtained broker quotes for determining the fair value of each CMBS investment. As the broker quotes were both limited and non-binding, the Company has classified the CMBS as Level III. As of December 31, 2017, the Company had no CMBS.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year ended December 31, 2018 . The following table presents the Company's financial instruments carried at fair value on a recurring basis in the consolidated balance sheets by its level in the fair value hierarchy as of December 31, 2018 and 2017 (dollars in thousands): Total Level I Level II Level III December 31, 2018 Real estate securities $ 26,412 $ — $ — $ 26,412 Commercial mortgage loans, held-for-sale, measured at fair value 76,863 — — 76,863 Credit default swaps 640 — 640 — Interest rate swaps 206 — 206 — Total assets, at fair value $ 104,121 $ — $ 846 $ 103,275 Liabilities, at fair value Interest rate swaps $ 256 $ — $ 256 $ — Treasury note futures 1,063 1,063 — Total liabilities, at fair value $ 1,319 $ 1,063 $ 256 $ — December 31, 2017 Commercial mortgage loans, held-for-sale, measured at fair value $ 28,531 $ — $ — $ 28,531 Treasury note futures 132 132 — — Total assets, at fair value $ 28,663 $ 132 $ — $ 28,531 Liabilities, at fair value Credit default swaps $ 357 $ — $ 357 $ — Total liabilities, at fair value $ 357 $ — $ 357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8 and December 31, 2017 (dollars in thousands). Asset Category Fair Value Valuation Methodologies Unobservable Inputs (1) Weighted Average (2) Range December 31, 2018 Commercial mortgage loans, held-for-sale, measured at fair value $76,863 Discounted Cash Flow Yield 6.3% 4.7% - 11.3% Real estate securities, available-for-sale, measured at fair value 26,412 Broker Quotes Yield 5.5% 4.0% - 6.0% December 31, 2017 Commercial mortgage loans, held-for-sale, measured at fair value $28,531 Discounted Cash Flow Yield 4.93% 4.8% - 5.3%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18 and December 31, 2017 for which the Company has used Level III inputs to determine fair value (dollars in thousands): December 31, 2018 Commercial Mortgage Loans, held-for-sale, measured at fair value Real Estate Securities Beginning balance, January 1, 2018 $ 28,531 $ — Transfers into Level III — — Total realized and unrealized gains (losses) included in earnings: Realized gains (losses) on sale of real estate securities — (107 ) Realized gains (losses) on sale of commercial mortgage loans held-for-sale 11,288 — Unrealized gains (losses) on commercial mortgage loans held-for-sale (237 ) — Net accretion — (76 ) Unrealized gains (losses) included in OCI (1) — (459 ) Purchases 617,916 39,510 Sales / paydowns (580,635 ) (12,456 ) Cash repayments/receipts — — Transfers out of Level III — — December 31, 2018 balance $ 76,863 $ 26,412 December 31, 2017 Commercial Mortgage Loans, held-for-sale, measured at fair value Real Estate Securities Beginning balance, January 1, 2017 $ — $ 49,049 Transfers into Level III — — Total realized and unrealized gains (losses) included in earnings: Realized gains (losses) on sale of real estate securities — 172 Realized gain on sale of commercial mortgage loan held-for-sale 4,523 — Net accretion — 167 Unrealized gains (losses) included in OCI (1) — 500 Purchases 156,101 — Sales / paydown (132,093 ) (34,888 ) Cash repayments/receipts — (15,000 ) Transfers out of Level III — — December 31, 2017 balance $ 28,531 $ — ________________________ (1) Unrealized gains included in Other comprehensive income ("OCI") are attributable to assets held at December 31, 2018 and December 31, 2017 .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for-investment and collateralized loan obligations, which are not reported at fair value on the consolidated balance sheets are reported below as of December 31, 2018 and 2017 (dollars in thousands): Level Carrying Amount Fair Value December 31, 2018 Commercial mortgage loans, held-for-investment (1) Asset III $ 2,211,666 $ 2,213,650 Collateralized loan obligation Liability III 1,505,279 1,518,127 Other financing and loan participation - commercial mortgage loans Liability III 9,902 9,902 December 31, 2017 Commercial mortgage loans, held-for-investment (1) Asset III $ 1,403,512 $ 1,396,406 Collateralized loan obligation Liability II 826,150 842,812 ________________________ (1) The carrying value is gross of $4.8 million and $1.5 million of allowance for loan losses as of December 31, 2018 and December 31, 2017 , respectively. The fair value of the commercial mortgage loans, held-for-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December 31, 2018 , the loan participation was initially recorded at transaction proceeds, which are considered to be the best initial estimate of fair value.</t>
  </si>
  <si>
    <t>Derivative Instruments (Notes)</t>
  </si>
  <si>
    <t>Derivative Instruments and Hedging Activities Disclosure [Abstract]</t>
  </si>
  <si>
    <t>Derivative Instruments</t>
  </si>
  <si>
    <t>Derivative Instruments The Company uses derivative instruments primarily to manage the fair value variability of fixed rate assets caused by interest rate fluctuations and overall portfolio market risk. As of December 31, 2018 , the net premiums received on derivative instrument assets were $0.8 million . The following derivative instruments were outstanding as of December 31, 2018 and December 31, 2017 (dollars in thousands): Fair Value Contract type Notional Assets Liabilities As of December 31, 2018 Credit default swaps $ 45,000 $ 640 $ — Interest rate swaps 37,965 206 256 Treasury note futures 49,000 — 1,063 Total $ 131,965 $ 846 $ 1,319 As of December 31, 2017 Credit default swaps $ 30,000 $ 32 $ 357 Treasury note futures 43,906 100 — Total $ 73,906 $ 132 $ 357 The following table indicates the net realized and unrealized losses on derivatives, by primary underlying risk exposure, as included in loss on derivative instruments in the consolidated statements of operations for year ended December 31, 2018 and December 31, 2017 : Year Ended December 31, 2018 Year Ended December 31, 2017 Contract type Unrealized (Gain)/Loss Realized (Gain)/Loss Unrealized (Gain)/Loss Realized (Gain)/Loss Credit default swaps $ (139 ) $ (229 ) $ 117 $ 373 Interest rate swaps 351 136 — — Treasury note futures 1,162 (1,734 ) (100 ) (928 ) Total $ 1,374 $ (1,827 ) $ 17 $ (555 )</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December 31, 2018 and 2017 (dollars in thousands): Gross Amounts Not Offset on the Balance Sheet Assets Gross Amounts of Recognized Assets Gross Amounts Offset on the Balance Sheet Net Amount of Assets Presented on the Balance Sheet Financial Instruments Cash Collateral Pledged Net Amount December 31, 2018 Derivative instruments, at fair value $ 846 $ — $ 846 $ — $ — $ 846 December 31, 2017 Derivative instruments, at fair value $ 132 $ — $ 132 $ — $ — $ 132 Gross Amounts Not Offset on the Balance Sheet Liabilities Gross Amounts of Recognized Liabilities Gross Amounts Offset on the Balance Sheet Net Amount of Liabilities Presented on the Balance Sheet Financial Instruments Cash Collateral Pledged (2) Net Amount December 31, 2018 Repurchase agreements, commercial mortgage loans $ 149,440 $ — $ 149,440 $ 203,846 $ 5,010 $ — Repurchase agreements, real estate securities $ 44,539 $ — $ 44,539 $ 54,973 $ 305 $ — Derivative instruments, at fair value $ 1,319 $ — $ 1,319 $ — $ 7,232 $ — December 31, 2017 Repurchase agreements, commercial mortgage loans $ 65,690 $ — $ 65,690 $ 163,235 $ 5,005 $ — Repurchase agreements, real estate securities (1) $ 39,035 $ — $ 39,035 $ 56,044 $ — $ — Derivative instruments, at fair value $ 357 $ — $ 357 $ — $ 2,961 $ — ________________________ (1) Includes $56.0 million of Tranche C of Company issued CLO held by the Company, which eliminates within the real estate securities, at fair value line of the consolidated balance sheets as of December 31, 2017 . (2) These cash collateral amounts are recorded within the Restricted cash balance on the consolidated balance sheets.</t>
  </si>
  <si>
    <t>Segment Reporting</t>
  </si>
  <si>
    <t>Segment Reporting [Abstract]</t>
  </si>
  <si>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The following table represents the Company's operations by segment for the years ended December 31, 2018 , 2017 and 2016 (dollars in thousands): December 31, 2018 Total Real Estate Debt Real Estate Securities TRS Interest income $ 152,288 $ 144,967 $ 717 $ 6,604 Interest expense 70,000 65,521 770 3,709 Net income 52,825 50,041 (160 ) 2,944 Total assets 2,606,078 2,492,440 26,474 87,164 December 31, 2017 Interest income 89,564 87,014 1,351 1,199 Interest expense 32,359 30,407 1,254 698 Net income 33,779 33,184 269 326 Total assets 1,583,661 1,517,021 389 66,251 December 31, 2016 Interest income 79,404 73,884 5,520 — Interest expense 23,169 20,719 2,450 — Net income 29,990 29,797 193 — Total assets 1,248,125 1,198,806 49,319 —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net and commercial mortgage loans, held-for-sale, measured at fair value as numerator.</t>
  </si>
  <si>
    <t>Income Taxes</t>
  </si>
  <si>
    <t>Income Tax Disclosure [Abstract]</t>
  </si>
  <si>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year ended December 31, 2018 and December 31, 2017 were $0.1 million and $0.2 million , respectively. There was no income tax provision for the year ended December 31, 2016. The Company uses a more-likely-than-not threshold for recognition and derecognition of tax positions taken or to be taken in a tax return. The Company has assessed its tax positions for all open tax years beginning with December 31, 2015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s Ended December 31, 2018 2017 2016 Current expense (benefit) U.S. Federal $ 68 $ 140 $ — State and local 12 61 — Total current expense (benefit) 80 201 — Deferred expense (benefit) U.S. Federal $ (1 ) $ 18 $ — State and local — 6 — Total deferred expense (benefit) (1 ) 24 — Provision for income tax expense (benefit) $ 79 $ 225 $ — The tax characteristic of $1.44 distributions per common share declared during 2018 was $1.43 ordinary income and $0.01 return of capital. Of the $1.43 of ordinary income, $0.02 represents qualified dividend and $1.41 represents the amount of the ordinary dividend that may be eligible for the 20% deduction applicable to qualified REIT dividends under Internal Revenue Code Section 199A. The tax characteristics of $216.03 per preferred share declared during 2018 was all ordinary income. Of the $216.03 of ordinary income, $2.28 represents qualified dividend and $213.75 represents the amount of the ordinary dividend that may be eligible for the 20% deduction applicable to qualified REIT dividends under Section 199A. The tax characteristics of the $1.80 distributions per common share declared during 2017 was $1.07 ordinary income and $0.73 return of capital.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1) the federal income tax rate applicable to corporations is reduced to 21%, (2) the highest marginal individual income tax rate is reduced to 37% (through taxable years ending in 2025), (3) the corporate alternative minimum tax is repealed, and (4) the backup withholding rate for U.S. stockholders is reduced to 24%. Generally, under the new interest expense limitation rules, the Company’s business interest expense deduction cannot exceed the sum of business interest income, 30% of adjusted taxable income (cannot be less than zero), and any floor plan financing interest expense for the taxable year. The Company completed its assessment of the income tax provisions of the sections of the TCJA that were effective for the year ended December 31, 2018 , and there were no material amounts recorded.</t>
  </si>
  <si>
    <t>Summary of Quarterly Results of Operations (Unaudited)</t>
  </si>
  <si>
    <t>Quarterly Financial Information Disclosure [Abstract]</t>
  </si>
  <si>
    <t>Summary of Quarterly Results of Operations (Unaudited) The following is a summary of the unaudited quarterly results of operations for the years ended December 31, 2018, 2017 and 2016 (dollars in thousands, except per share data): March 31 June 30 September 30 December 31 2018 Net interest income $ 10,734 $ 19,738 $ 25,823 $ 25,993 Net income applicable to common stock $ 5,296 $ 12,086 $ 17,745 $ 14,054 Net income $ 5,296 $ 12,102 $ 19,000 $ 16,427 Basic net income per share $ 0.17 $ 0.38 $ 0.49 $ 0.37 Diluted net income per share $ 0.17 $ 0.38 $ 0.49 $ 0.37 Basic weighted average shares outstanding 31,670,518 31,762,199 35,468,648 38,088,364 Diluted weighted average shares outstanding 31,684,832 31,820,527 38,942,428 44,504,418 2017 Net interest income $ 13,451 $ 13,126 $ 13,350 $ 17,278 Net income applicable to common stock $ 6,049 $ 6,281 $ 6,975 $ 14,474 Net income $ 6,049 $ 6,281 $ 6,975 $ 14,474 Basic net income per share $ 0.19 $ 0.20 $ 0.22 $ 0.46 Diluted net income per share $ 0.19 $ 0.20 $ 0.22 $ 0.46 Basic weighted average shares outstanding 31,740,256 31,850,897 31,741,679 34,754,734 Diluted weighted average shares outstanding 31,750,045 31,860,444 31,756,503 31,769,048 2016 Net interest income $ 15,523 $ 14,829 $ 12,933 $ 12,950 Net income applicable to common stock $ 9,420 $ 8,860 $ 5,373 $ 6,337 Net income 9,420 8,860 5,373 6,337 Basic net income per share $ 0.30 $ 0.28 $ 0.17 $ 0.20 Diluted net income per share $ 0.30 $ 0.28 $ 0.17 $ 0.20 Basic weighted average shares outstanding 31,548,897 31,802,261 31,516,876 31,659,274 Diluted weighted average shares outstanding 31,555,011 31,807,927 31,523,911 31,666,504 Basic and diluted earnings per share are computed independently based on the weighted-average shares of common stock and restricted shares outstanding for each period. Accordingly, the sum of the quarterly earnings per share amounts may not agree to the total for the year.</t>
  </si>
  <si>
    <t>Subsequent Events</t>
  </si>
  <si>
    <t>Subsequent Events [Abstract]</t>
  </si>
  <si>
    <t>Subsequent Events The Company has evaluated subsequent events through the filing of this Annual Report on Form 10-K . Private Placements Subsequent to December 31, 2018 , the Company sold an additional $19.4 million of common stock at $16.71 per share and $15.0 million of Series A Preferred Stock at $5,000.00 per share plus accrued dividends to accredited investors. Advisor Transaction On February 1, 2019, the Advisor was acquired (the “Transaction”) by Franklin Resources, Inc. and Templeton International, Inc. (collectively, “Franklin Templeton”). The Transaction did not impact the terms of the Advisory Agreement and the Transaction will not result in any changes to the executive officers of the Company or the key personnel of the Advisor providing services to the Company.</t>
  </si>
  <si>
    <t>Schedule IV -  Mortgage Loans on Real Estate</t>
  </si>
  <si>
    <t>Mortgage Loans on Real Estate [Abstract]</t>
  </si>
  <si>
    <t>Schedule IV - Mortgage Loans on Real Estate</t>
  </si>
  <si>
    <t>SCHEDULE IV - MORTGAGE LOANS ON REAL ESTATE December 31, 2018 (Dollars in thousands) Face Carrying Interest Payment Maturity Description Property Type Amount Amount Rate Terms Date Senior 1 Office $ 31,250 $ 31,250 1 month LIBOR + 4.50% Interest Only 9/9/2019 Senior 2 Retail 9,450 9,450 1 month LIBOR + 4.90% Interest Only 9/9/2019 Senior 3 Office 38,385 38,354 1 month LIBOR + 5.25% Interest Only 10/9/2019 Senior 4 Retail 11,684 11,682 1 month LIBOR + 4.50% Interest Only 2/9/2019 Senior 5 Hospitality 16,800 15,825 1 month LIBOR + 4.90% Interest Only 10/8/2018 (1) Senior 6 Retail 14,600 14,600 1 month LIBOR + 4.25% Interest Only 5/9/2019 Senior 7 Office 10,700 10,700 1 month LIBOR + 4.65% Interest Only 6/9/2019 Senior 8 Industrial 20,216 20,216 1 month LIBOR + 4.25% Interest Only 7/9/2019 Senior 9 Retail 7,500 7,500 1 month LIBOR + 5.00% Interest Only 1/9/2019 Senior 10 Industrial 33,655 33,655 1 month LIBOR + 4.00% Interest Only 11/9/2019 Senior 11 Retail 13,700 13,698 1 month LIBOR + 4.75% Interest Only 3/9/2019 Senior 12 Retail 28,900 28,895 1 month LIBOR + 4.73% Interest Only 4/9/2019 Senior 13 Retail 12,953 12,950 1 month LIBOR + 5.00% Interest Only 4/9/2019 Senior 14 Retail 15,750 15,744 1 month LIBOR + 5.25% Interest Only 6/9/2019 Senior 15 Multifamily 17,657 17,659 1 month LIBOR + 7.10% Interest Only 5/9/2019 Senior 16 Hospitality 12,600 12,593 1 month LIBOR + 5.50% Interest Only 6/9/2019 Senior 17 Hospitality 14,300 14,275 1 month LIBOR + 5.50% Interest Only 5/9/2020 Senior 18 Retail 23,650 23,614 1 month LIBOR + 5.00% Interest Only 7/9/2020 Senior 19 Hospitality 14,900 14,890 1 month LIBOR + 6.25% Interest Only 9/9/2019 Senior 20 Office 12,830 12,796 1 month LIBOR + 4.45% Interest Only 9/9/2020 Senior 21 Office 10,400 10,387 1 month LIBOR + 5.50% Interest Only 10/9/2019 Senior 22 Multifamily 39,629 39,604 1 month LIBOR + 5.50% Interest Only 10/9/2019 Senior 23 Retail 7,500 7,497 1 month LIBOR + 5.25% Interest Only 6/9/2019 Senior 24 Multifamily 47,416 47,326 1 month LIBOR + 4.50% Interest Only 7/9/2020 Senior 25 Hospitality 8,875 8,826 1 month LIBOR + 6.20% Interest Only 10/9/2019 Senior 26 Office 26,420 26,338 1 month LIBOR + 4.15% Interest Only 10/9/2019 Senior 27 Multifamily 34,875 34,798 1 month LIBOR + 3.75% Interest Only 11/9/2019 Senior 28 Office 12,400 12,394 1 month LIBOR + 4.00% Interest Only 1/9/2020 Senior 29 Hospitality 10,600 10,531 1 month LIBOR + 5.00% Interest Only 11/9/2020 Senior 30 Office 20,851 20,772 1 month LIBOR + 4.25% Interest Only 12/9/2020 Senior 31 Hospitality 7,700 7,681 1 month LIBOR + 5.75% Interest Only 12/9/2019 Senior 32 Multifamily 18,230 18,160 1 month LIBOR + 3.62% Interest Only 1/9/2020 Senior 33 Multifamily 12,827 12,825 1 month LIBOR + 5.75% Interest Only 7/9/2019 Senior 34 Hospitality 57,075 56,990 1 month LIBOR + 5.19% Interest Only 6/9/2019 Senior 35 Multifamily 13,481 13,455 1 month LIBOR + 5.50% Interest Only 7/9/2019 Senior 36 Multifamily 35,409 34,722 1 month LIBOR + 4.50% Interest Only 12/31/2021 Senior 37 Hospitality 10,250 10,197 1 month LIBOR + 5.25% Interest Only 2/9/2021 Senior 38 Hospitality 15,280 15,069 1 month LIBOR + 4.41% Interest Only 1/9/2021 Senior 39 Multifamily 19,040 18,972 1 month LIBOR + 3.60% Interest Only 2/9/2020 Senior 40 Multifamily 11,841 11,798 1 month LIBOR + 3.30% Interest Only 2/9/2020 Senior 41 Multifamily 27,300 27,207 1 month LIBOR + 3.50% Interest Only 2/9/2020 Senior 42 Office 24,350 24,380 1 month LIBOR + 4.65% Interest Only 2/9/2020 Senior 43 Hospitality 21,000 20,909 1 month LIBOR + 4.00% Interest Only 2/9/2021 Senior 44 Office 19,450 19,364 1 month LIBOR + 3.70% Interest Only 3/9/2020 Senior 45 Multifamily 20,102 19,976 1 month LIBOR + 4.25% Interest Only 3/9/2021 Senior 46 Multifamily 15,429 15,370 1 month LIBOR + 3.65% Interest Only 3/9/2020 Senior 47 Multifamily 42,000 41,833 1 month LIBOR + 3.70% Interest Only 3/9/2021 Senior 48 Hospitality 13,500 13,441 1 month LIBOR + 4.75% Interest Only 3/9/2021 Senior 49 Hospitality 15,000 14,922 1 month LIBOR + 4.95% Interest Only 4/9/2020 Senior 50 Hospitality 25,484 25,344 1 month LIBOR + 4.00% Interest Only 4/9/2021 Senior 51 Hospitality 20,646 20,547 1 month LIBOR + 4.40% Interest Only 4/9/2021 Senior 52 Multifamily 31,750 31,604 1 month LIBOR + 3.60% Interest Only 5/9/2020 Senior 53 Self-Storage 4,120 4,103 1 month LIBOR + 4.05% Interest Only 5/9/2021 Senior 54 Self-Storage 6,496 6,469 1 month LIBOR + 5.05% Interest Only 5/9/2021 Senior 55 Retail 50,732 50,668 1 month LIBOR + 4.25% Interest Only 5/9/2019 Senior 56 Multifamily 7,612 7,581 1 month LIBOR + 4.25% Interest Only 5/9/2020 Senior 57 Office 23,000 22,909 1 month LIBOR + 3.65% Interest Only 5/9/2020 Senior 58 Self-Storage 7,306 7,271 1 month LIBOR + 5.05% Interest Only 5/9/2021 Senior 59 Multifamily 80,071 79,506 1 month LIBOR + 3.50% Interest Only 6/9/2020 Senior 60 Multifamily 40,000 39,873 1 month LIBOR + 3.75% Interest Only 12/9/2019 Senior 61 Self-Storage 2,400 2,388 1 month LIBOR + 4.05% Interest Only 6/9/2021 Senior 62 Multifamily 10,500 10,465 1 month LIBOR + 5.54% Interest Only 6/9/2019 Senior 63 Self-Storage 6,310 6,281 1 month LIBOR + 5.05% Interest Only 6/9/2021 Senior 64 Multifamily 20,909 20,782 1 month LIBOR + 3.15% Interest Only 6/9/2021 Senior 65 Multifamily 11,590 11,538 1 month LIBOR + 3.75% Interest Only 7/9/2020 Senior 66 Multifamily 66,000 65,627 1 month LIBOR + 3.75% Interest Only 7/9/2021 Senior 67 Multifamily 17,250 17,171 1 month LIBOR + 3.95% Interest Only 7/9/2020 Senior 68 Retail 22,203 22,076 1 month LIBOR + 4.95% Interest Only 1/9/2020 Senior 69 Hospitality 22,355 22,252 1 month LIBOR + 4.00% Interest Only 7/9/2021 Senior 70 Hospitality 34,000 33,864 1 month LIBOR + 4.50% Interest Only 8/9/2020 Senior 71 Mixed-Use 101,290 100,994 1 month LIBOR + 4.00% Interest Only 8/9/2019 Senior 72 Mixed-Use 19,357 19,408 1 month LIBOR + 4.75% Interest Only 7/9/2020 Senior 73 Multifamily 11,120 11,088 1 month LIBOR + 3.50% Interest Only 8/9/2020 Senior 74 Multifamily 16,607 16,524 1 month LIBOR + 3.30% Interest Only 9/9/2020 Senior 75 Office 18,700 18,593 1 month LIBOR + 3.75% Interest Only 9/9/2020 Senior 76 Office 50,000 49,900 1 month LIBOR + 4.23% Interest Only 3/9/2020 Senior 77 Self-Storage 3,300 3,281 1 month LIBOR + 6.00% Interest Only 9/9/2020 Senior 78 Multifamily 7,250 7,218 1 month LIBOR + 4.00% Interest Only 9/9/2020 Senior 79 Multifamily 99,305 98,687 1 month LIBOR + 3.10% Interest Only 9/9/2020 Senior 80 Office 12,973 12,897 1 month LIBOR + 3.40% Interest Only 9/9/2020 Senior 81 Multifamily 25,500 25,523 1 month LIBOR + 3.50% Interest Only 4/9/2020 Senior 82 Multifamily 13,600 13,534 1 month LIBOR + 3.53% Interest Only 10/9/2020 Senior 83 Self-Storage 6,125 6,044 1 month LIBOR + 5.50% Interest Only 10/9/2020 Senior 84 Office 35,610 35,341 1 month LIBOR + 3.76% Interest Only 10/9/2020 Senior 85 Office 500 497 1 month LIBOR + 12.71% Interest Only 10/9/2020 Senior 86 Multifamily 14,446 14,385 1 month LIBOR + 3.15% Interest Only 11/9/2020 Senior 87 Multifamily 20,284 20,180 1 month LIBOR + 3.40% Interest Only 11/9/2020 Senior 88 Multifamily 29,900 29,762 1 month LIBOR + 3.35% Interest Only 11/9/2020 Senior 89 Multifamily 35,490 35,275 1 month LIBOR + 3.10% Interest Only 12/9/2020 Senior 90 Industrial 12,000 11,934 1 month LIBOR + 4.50% Interest Only 11/9/2020 Senior 91 Self-Storage 13,900 13,812 1 month LIBOR + 4.00% Interest Only 11/9/2020 Senior 92 Multifamily 10,020 9,970 1 month LIBOR + 3.45% Interest Only 12/9/2021 Senior 93 Multifamily 73,620 73,181 1 month LIBOR + 3.45% Interest Only 12/9/2021 Senior 94 Land 16,400 16,319 1 month LIBOR + 6.00% Interest Only 12/11/2020 Senior 95 Hospitality 8,750 8,705 1 month LIBOR + 4.80% Interest Only 1/9/2022 Senior 96 Retail 14,500 14,374 1 month LIBOR + 4.75% Interest Only 1/9/2021 Senior 97 Hospitality 17,965 17,346 5.8% Interest Only 10/6/2021 Senior 98 Retail 29,500 29,374 6.3% Interest Only 9/9/2023 Mezzanine 1 Multifamily 3,480 3,492 9.5% Interest Only 7/1/2024 Mezzanine 2 Office 10,000 9,619 10.0% Interest Only 9/6/2024 $ 2,221,936 $ 2,211,666 ________________________ (1) The loan is currently past due on principal repayment.</t>
  </si>
  <si>
    <t>Summary of Significant Accounting Policies (Policies)</t>
  </si>
  <si>
    <t>Basis of Accounting</t>
  </si>
  <si>
    <t>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Certain prior 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t>
  </si>
  <si>
    <t>Acquisition Fees and Acquisition Expenses</t>
  </si>
  <si>
    <t>Acquisition Fees and Acquisition Expenses The Company has historically incurred acquisition fees and acquisition expenses payable to the Advisor. The Company’s obligation to pay the Advisor acquisition fees terminated in September 2017. Prior to then, the Company paid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we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t>
  </si>
  <si>
    <t>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December 31, 2018 the fair value amount and the contractual principal outstanding of commercial mortgage loans accounted for under the fair value option was $76.9 million and $77.1 million , respectively. As of December 31, 2017 , the fair value amount and the contractual principal outstanding of commercial mortgage loans accounted for under the fair value option was $28.5 million and $28.5 million , respectively. None of the Company's commercial mortgage loans accounted for under the fair value option are in default or greater than ninety days past due. For the year ended December 31, 2018 and December 31, 2017 , the Company has a realized gain of $11.3 million and $4.5 million relating to the sale of commercial mortgage loans that are accounted for under the fair value option, respectively. The Company had no commercial mortgage loans accounted for under the fair value option at December 31, 2016 . Acquisition expenses on originating these investments are expensed when incurred.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significant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either the income approach through internally developed valuation models to estimate the fair value of the collateral for such loans or obtain external "as is"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generall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generally be suspended when a loan is designated non-performing unless the loan is well secured, and resumed only when the suspended loan becomes contractually current and performance is demonstrated to have resumed. A loan will be written off when it is no longer realizable and legally discharged.</t>
  </si>
  <si>
    <t xml:space="preserve">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
  </si>
  <si>
    <t>Repurchase Agreements</t>
  </si>
  <si>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vidend Reinvestment Plan ("DRIP") in effect from time to time, provided that the board of directors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we will reclassify such obligation from equity to a liability based on the settlement value of the obligation. Shares repurchased under the SRP will have the status of authorized but unissued shares.</t>
  </si>
  <si>
    <t>Cash and Cash Equivalents</t>
  </si>
  <si>
    <t>Cash and Cash Equivalents Cash represents deposits with high quality financial institutions. These deposits are guaranteed by the Federal Deposit Insurance Company up to an insurance limit. Cash equivalents include short-term, liquid investments in money market funds with original maturities of 90 days or less when purchased.</t>
  </si>
  <si>
    <t>Restricted Cash</t>
  </si>
  <si>
    <t>Restricted Cash Restricted cash primarily consists of cash pledged as margin on repurchase agreements and derivative transactions. The duration of this restricted cash generally matches the duration of the related repurchase agreements or derivative transaction.</t>
  </si>
  <si>
    <t>Deferred Financing Costs</t>
  </si>
  <si>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si>
  <si>
    <t>Share Repurchase Program</t>
  </si>
  <si>
    <t>Offering and Related Costs</t>
  </si>
  <si>
    <t>Offering and Related Costs The Company is currently offering shares of the Company’s common stock and convertible redeemable preferred stock series A on a best effort basis (the “Offering”). In connection with the Offering, the Company incurred various offering costs and will continue to incur these costs until the Offering is complete. These offering costs include but were are not limited to legal, accounting, printing, mailing and filing fees, and diligence expenses of broker-dealers. Offering costs for the common stock is recorded in the Company’s stockholders’ equity, while the offering costs for the convertible redeemable stock series A is included within Redeemable convertible preferred stock Series A on the Company’s consolidated balance sheet.</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 in the period distributions are declared.</t>
  </si>
  <si>
    <t>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t>
  </si>
  <si>
    <t>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year ended December 31, 2018 and December 31, 2017 were $0.1 million and $0.2 million , respectively. There was no income tax provision for the year ended December 31, 2016 . The Company uses a more-likely-than-not threshold for recognition and derecognition of tax positions taken or to be taken in a tax return. The Company has assessed its tax positions for all open tax years beginning with December 31, 2015 and concluded that there were no uncertainties to be recognized. The Company’s accounting policy with respect to interest and penalties related to tax uncertainties is to classify these amounts as provision for income taxes. The tax characteristic of $1.44 distributions per common share declared during 2018 was $1.43 ordinary income and $0.01 return of capital. Of the $1.43 of ordinary income, $0.02 represents qualified dividend and $1.41 represents the amount of the ordinary dividend that may be eligible for the 20% deduction applicable to qualified REIT dividends under Internal Revenue Code Section 199A. The tax characteristics of $216.03 per preferred share declared during 2018 was all ordinary income. Of the $216.03 of ordinary income, $2.28 represents qualified dividend and $213.75 represents the amount of the ordinary dividend that may be eligible for the 20% deduction applicable to qualified REIT dividends under Section 199A. The tax characteristics of the $1.80 distributions per common share declared during 2017 was $1.07 ordinary income and $0.73 return of capital.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1) the federal income tax rate applicable to corporations is reduced to 21%, (2) the highest marginal individual income tax rate is reduced to 37% (through taxable years ending in 2025), (3) the corporate alternative minimum tax is repealed, and (4) the backup withholding rate for U.S. stockholders is reduced to 24%. Generally, under the new interest expense limitation rules, the Company's business interest expense deduction cannot exceed the sum of business interest income, 30% of adjusted taxable income (cannot be less than zero), and any floor plan financing interest expense for the taxable year. The Company completed its assessment of the income tax provisions of the sections of the TCJA that were effective for the year ended December 31, 2018 , and there were no material amounts recorded.</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si>
  <si>
    <t>Per Share Data</t>
  </si>
  <si>
    <t>Per Share Data The Company’s Series A redeemable convertible preferred stock (the "Preferred Stock") is considered a participating security. As such, the Company is required to include the Preferred Stock in the calculation of basic earnings per share and calculate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t>
  </si>
  <si>
    <t>Reportable Segments</t>
  </si>
  <si>
    <t>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t>
  </si>
  <si>
    <t>Redeemable Convertible Preferred Stock</t>
  </si>
  <si>
    <t>Redeemable Convertible Preferred Stock The Company’s Preferred Stock is classified outside of permanent equity in the consolidated balance sheets. Subject to certain conditions, the Preferred Stock is redeemable at the option of the holder of Preferred Stock, outside of the control of the Company. As set forth in the Articles Supplementary (the “Articles Supplementary”) to the Company’s Articles of Amendment and Restatement, the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Preferred Stock shall convert (the “Mandatory Conversion”) into 299.2 shares of Common Stock, subject to anti-dilution adjustments (the “Conversion Rate”).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Preferred Stock, each holder of Preferred Stock shall have the right to convert all, but not less than all, of the Preferred Stock held by such holder into Common Stock at the Conversion Rate. Each holder also has the option to convert its shares of Preferred Stock into Common Stock upon a change in control (as defined in the Articles Supplementary) of the Company. In addition, neither the Company nor a holder of shares of Preferred Stock may redeem shares of the Preferred Stock until six years from the initial issuance of the Preferred Stock, except in cases of a change in control (as defined in the Articles Supplementary). Holders of the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t>
  </si>
  <si>
    <t>Recently Adopted Accounting Pronouncements and Future Adoption of Accounting Pronouncements</t>
  </si>
  <si>
    <t xml:space="preserve">Recently Adopted Accounting Pronouncements In May 2014, the FASB issued ASU 2014-09, “Revenue from Contracts with Customers (Topic 606),” or ASU 2014-09. ASU 2014-09 broadly amends the accounting guidance for revenue recognition. ASU 2014-09 is effective for the first interim or annual period beginning after December 15, 2017, and is to be applied retrospectively. The Company adopted this guidance on January 1, 2018 and it did not have a material impact on our consolidated financial statements. In August 2016, the FASB issued 2016, the FASB issued ASU 2016-15, "Statement of cash flows (Topic 230): Classification of certain cash receipts and cash payments," or ASU 2016-15. The ASU 2016-15 guidance amends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ASU 2016-18, "Statement of cash flows (Topic 230): Restricted Cash" or ASU 2016-18. The amendment requires restricted cash to be included in the beginning-of-period and end-of-period total cash amounts. As a result, entities will no longer present transfers between cash and cash equivalents and restricted cash in the statement of cash flows. The Company adopted this guidance on January 1, 2018 . The adoption included retrospectively adjusting the 2017 and 2016 consolidated statements of cash flows to include restricted cash to beginning of the period and end of period cash and cash equivalents. Additionally, net cash (used in)/provided by financing activities was adjusted to include changes in restricted cash. The adoption did not have a material impact on our consolidated financial statements. Accounting Pronouncements Not Yet Adopted In June 2016, the FASB issued ASU 2016-13 “Financial Instruments - Credit Losses - Measurement of Credit Losses on Financial Instruments (Topic 326),” ("ASU 2016-13"). ASU 2016-13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February 2018, the FASB issued ASU 2018-02 “Income Statement - Reporting Comprehensive Income” (Topic 220): Reclassification of Certain Tax Effects from Accumulated Other Comprehensive Income" ("ASU 2018-02") guidance that allows an entity to elect to reclassify the stranded tax effects related to the Tax Cuts and Jobs Act of 2017 from accumulated other comprehensive income into retained earnings. The amendments become effective for reporting periods beginning after December 15, 2018, and early adoption is permitted. The effect from adoption of this guidance is not expected to be material. In June 2018, the FASB issued ASU 2018-07 “Compensation - Stock Compensation (Topic 718): Improvements to Nonemployee Share-Based Payment Accounting,” ("ASU 2018-07"). ASU 2018-07 expands the scope of Topic 718 to include share-based payment transactions for acquiring goods and services from nonemployees. The guidance is intended to align the accounting for such payments to nonemployees with the existing requirements for share-based payments granted to employees. The amendments become effective for reporting periods beginning after December 15, 2018. The Company is currently evaluating the impact of this new guidance. In August 2018, the FASB issued ASU 2018-13, "Fair Value Measurement (Topic 820), Disclosure Framework - Changes to the Disclosure Requirements for Fair Value Measurement" ("ASU 2018-13"). The guidance provides amendments to the fair value measurement disclosure requirements of ASC 820. ASU 2018-13 is effective for all entities for fiscal years beginning after December 15, 2019, including interim periods therein. Early adoption is permitted for any eliminated or modified disclosures upon issuance of this ASU. The Company is currently evaluating the impact of this new guidance. </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 as of December 31, 2018,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18 the Company obtained broker quotes for determining the fair value of each CMBS investment. As the broker quotes were both limited and non-binding, the Company has classified the CMBS as Level III.</t>
  </si>
  <si>
    <t>Commercial Mortgage Loans (Tables)</t>
  </si>
  <si>
    <t>Summary of Loans Receivable by Class</t>
  </si>
  <si>
    <t>The following table represents the composition by loan type of the Company's commercial mortgage loans, held-for-sale, measured at fair value (dollars in thousands). December 31, 2018 December 31, 2017 Loan Type Par Value Percentage Par Value Percentage Multifamily $ 34,000 44.1 % $ 28,531 100.0 % Hospitality 27,800 36.1 % — — % Office 15,300 19.8 % — — % Total $ 77,100 100.0 % $ 28,531 100.0 % The following table is a summary of the Company's commercial mortgage loans, held-for-investment, carrying values by class (dollars in thousands): December 31, 2018 December 31, 2017 Senior loans $ 2,198,555 $ 1,368,425 Mezzanine loans 13,111 35,087 Total gross carrying value of loans 2,211,666 1,403,512 Less: Allowance for loan losses 4,836 1,466 Total commercial mortgage loans, held-for-investment, net $ 2,206,830 $ 1,402,046 The following table represents the composition by loan type of the Company's commercial mortgage loans portfolio, excluding commercial mortgage loans, held-for-sale, measured at fair value (dollars in thousands). December 31, 2018 December 31, 2017 Loan Type Par Value Percentage Par Value Percentage Multifamily $ 1,001,540 45.2 % $ 505,189 35.9 % Office 357,819 16.1 % 455,698 32.4 % Retail 262,622 11.8 % 209,598 14.9 % Hospitality 347,080 15.6 % 184,025 13.1 % Industrial 65,871 3.0 % 53,208 3.7 % Mixed-Use 120,647 5.4 % — — % Self-Storage 49,957 2.2 % — — % Land 16,400 0.7 % — — % Total $ 2,221,936 100.0 % $ 1,407,718 100.0 % The following table presents the activity in the Company's allowance for loan losses (dollars in thousands): Year Ended December 31, 2018 2017 Beginning of period $ 1,466 $ 2,181 Loan loss provision/(recovery) (1) 3,370 (715 ) Charge-offs — — Recoveries — — Ending allowance for loan losses $ 4,836 $ 1,466</t>
  </si>
  <si>
    <t>Loan Portfolio Assessment and Risk Ratings</t>
  </si>
  <si>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Allocation by Risk Rating</t>
  </si>
  <si>
    <t xml:space="preserve">The following table represents the allocation by risk rating for the Company's commercial mortgage loans, excluding loans classified as commercial mortgage loans, held-for-sale, measured at fair value: December 31, 2018 December 31, 2017 Risk Number Par Risk Number Par Rating of Loans Value Rating of Loans Value 1 2 $ 23,250 1 2 25,820 2 87 1,965,186 2 54 1,171,125 3 9 202,400 3 13 210,773 4 1 14,300 4 — — 5 1 16,800 5 — — 100 $ 2,221,936 69 $ 1,407,718 </t>
  </si>
  <si>
    <t>Real Estate Notes Receivable Rollforward</t>
  </si>
  <si>
    <t>For the year ended December 31, 2018 and 2017 , the activity in the Company's commercial mortgage loans, held-for-investment portfolio was as follows (dollars in thousands): Year Ended December 31, 2018 2017 Balance at Beginning of Year $ 1,402,046 $ 1,046,556 Acquisitions and originations 1,608,512 837,861 Principal repayments (778,520 ) (381,933 ) Discount accretion and premium amortization 4,648 2,554 Loans transferred to commercial real estate loans, held-for-sale (16,750 ) (100,005 ) Net fees capitalized into carrying value of loans (9,736 ) (3,702 ) Loan loss recovery/(provision) (3,370 ) 715 Balance at End of Year $ 2,206,830 $ 1,402,046</t>
  </si>
  <si>
    <t>Real Estate Securities (Tables)</t>
  </si>
  <si>
    <t>Summary of Real Estate Securities</t>
  </si>
  <si>
    <t>The following is a summary of the Company's real estate securities, CMBS (dollars in thousands): Weighted Average Number of Investments Interest Rate Maturity Par Value Fair Value December 31, 2018 2 5.0 % December 2023 $ 26,750 $ 26,412 December 31, 2017 — — % N/A $ — —</t>
  </si>
  <si>
    <t>Available-for-Sale Securities</t>
  </si>
  <si>
    <t>The following table shows the amortized cost, unrealized gains/losses and fair value of the Company's CMBS investments (dollars in thousands): Amortized Cost Unrealized Gains Unrealized Losses Fair Value December 31, 2018 $ 26,871 $ — $ (459 ) $ 26,412 December 31, 2017 $ — $ — $ — $ — The following table provides information on the amounts of gains (losses) on the Company's real estate securities, CMBS, available-for-sale (dollars in thousands): Year Ended December 31, 2018 2017 2016 Unrealized gain/(loss) available-for-sale securities $ (459 ) $ 19 $ 329 Reclassification of net (gain)/loss on available-for-sale securities included in net income (loss) — 481 1,425 Unrealized gain/(loss) available-for-sale securities, net of reclassification adjustment $ (459 ) $ 500 $ 1,754</t>
  </si>
  <si>
    <t>Debt (Tables)</t>
  </si>
  <si>
    <t>Schedule of Repurchase Facilities and Agreements</t>
  </si>
  <si>
    <t xml:space="preserve">The details of the Company's Repo Facilities at December 31, 2018 and December 31, 2017 are as follows (dollars in thousands): As of December 31, 2018 Ending Weighted Average Interest Rate Initial Term Maturity Repurchase Facility Committed Financing Amount Outstanding Interest Expense (1) JPM Repo Facility (2) $ 520,000 $ 72,906 $ 7,838 4.55 % 1/30/2020 GS Repo Facility (3) — — 470 N/A 12/27/2018 USB Repo Facility (4) 100,000 — 594 4.71 % 6/15/2020 CS Repo Facility (5) 300,000 76,534 6,594 4.69 % 6/19/2019 WF Repo Facility (6) 175,000 — 86 4.71 % 11/21/2020 Barclays Facility (7) 100,000 — 1,445 6.24 % 9/19/2019 Total $ 1,195,000 $ 149,440 $ 17,027 __________________________ (1) For the year ended December 31, 2018 . Includes amortization of deferred financing costs. (2) On January 30, 2018 the committed financing amount was upsized from $ 300 million to $ 520 million and the maturity date was amended to January 30, 2020 . Includes a one -year extension at the Company's option. (3) Matured on December 27, 2018. Committed balance was $250 million prior to maturity. (4) Includes two one -year extensions at the option of an indirect wholly-owned subsidiary of the Company, which may be exercised upon the satisfaction of certain conditions. (5) On July 19, 2018, the committed financing amount was upsized from $ 250 million to $ 300 million . On June 20, 2018, the Company exercised the extension option upon the satisfaction of certain conditions, and extended the term maturity to June 19, 2019. (6) Includes three one -year extensions at the Company’s option, which may be exercised upon the satisfaction of certain conditions. (7) On July 30, 2018, the committed financing amount was upsized from $ 75 million to $ 100 million . Includes a one -year extension at the Company's option. As of December 31, 2017 Ending Weighted Average Interest Rate Initial Term Maturity Repurchase Facility Committed Financing Amount Outstanding Interest Expense (1) JPM Repo Facility (2) $ 300,000 $ 42,042 $ 8,453 3.77 % 6/12/2019 GS Repo Facility (3) 250,000 13,500 4,573 3.83 % 12/27/2018 USB Repo Facility (4) 100,000 — 303 N/A 6/15/2020 CS Repo Facility (5) 250,000 10,148 577 3.99 % 8/30/2018 Barclays Facility (6) 75,000 — 236 N/A 9/19/2019 Total $ 975,000 $ 65,690 $ 14,142 _______________________ (1) For the year ended December 31, 2017 . Includes amortization of deferred financing costs. (2)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 one -year extension at the Company's option. Below is a summary of the Company's MRAs as of December 31, 2018 and 2017 (dollars in thousands): Weighted Average Counterparty Amount Outstanding Accrued Interest Collateral Pledged (1) Interest Rate Days to Maturity As of December 31, 2018 JP Morgan Securities LLC $ 21,961 $ 27 $ 26,750 3.67 % 18 Wells Fargo Securities, LLC 22,578 47 28,223 3.93 % 11 Total $ 44,539 $ 74 $ 54,973 3.80 % 14.5 As of December 31, 2017 JP Morgan Securities LLC $ 39,035 $ 11 $ 56,044 3.32 % 26 Total/Weighted Average $ 39,035 $ 11 $ 56,044 3.32 % 26 ________________________ 1 Includes $28.2 million and $56.0 million of CLO notes, held by the Company, which is eliminated within the Real estate securities, at fair value line of the consolidated balance sheets as of as of December 31, 2018 and December 31, 2017 , respectively. </t>
  </si>
  <si>
    <t>Schedule of Collateralized Loan Obligations by Tranche</t>
  </si>
  <si>
    <t>The following table represents the terms of the notes issued by the 2015-FL1 Issuer, 2017-FL1 Issuer, 2017-FL2 Issuer, 2018-FL3 Issuer and 2018-FL4 Issuer (the "CLOs), respectively (dollars in thousands): CLO Facility As of December 31, 2018 Par Value Issued Par Value Outstanding (1) Interest Rate Maturity Date 2017-FL1 Issuer Tranche A $ 223,600 $ 48,557 1M LIBOR + 135 6/15/2027 2017-FL1 Issuer Tranche B 48,000 48,000 1M LIBOR + 240 6/15/2027 2017-FL1 Issuer Tranche C 67,900 67,900 1M LIBOR + 425 6/15/2027 2017-FL2 Issuer Tranche A 237,970 76,785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 1,861,864 $ 1,525,636 CLO Facility As of December 31, 2017 Par Value Issued Par Value Outstanding (1)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________________________ (1) Excludes $186.5 million and $86.7 million of CLO notes, held by the Company, which are eliminated within the collateralized loan obligation line of the consolidated balance sheets as of December 31, 2018 and December 31, 2017 .</t>
  </si>
  <si>
    <t>Schedule of Collateralized Loan Obligations</t>
  </si>
  <si>
    <t>The below table reflects the total assets and liabilities of the Company's four CLOs. The CLOs are considered VIEs and are consolidated into the Company's consolidated financial statements as of December 31, 2018 and December 31, 2017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18 December 31, 2017 Cash (1) $ 74,157 $ 49,017 Commercial mortgage loans, held for investment, net (2) 1,921,428 1,033,427 Accrued interest receivable 6,353 4,212 Total Assets $ 2,001,938 $ 1,086,656 Liabilities Notes payable (3)(4) $ 1,712,129 $ 912,800 Accrued interest payable 3,163 1,462 Total Liabilities $ 1,715,292 $ 914,262 ________________________ (1) Includes $73.7 million and $48.7 million of cash held by the servicer related to CLO loan payoffs as of December 31, 2018 and December 31, 2017 . (2) The balance is presented net of allowance for loan loss of $0.6 million and $1.3 million as of December 31, 2018 and December 31, 2017 , respectively. (3) Includes $186.5 million and $86.7 million of CLO notes, held by the Company, which are eliminated within the collateralized loan obligation line of the consolidated balance sheets as of December 31, 2018 and December 31, 2017 . (4) The balance is presented net of deferred financing cost and discount of $20.4 million and $16.9 million as of December 31, 2018 and December 31, 2017 , respectively.</t>
  </si>
  <si>
    <t>Net Income Per Share (Tables)</t>
  </si>
  <si>
    <t>Summary of the Basic and Diluted Earnings Per Share</t>
  </si>
  <si>
    <t>The below table represents the Company's earnings per share and distribution per share for the years ended December 31, 2018 , 2017 and 2016 , respectively (dollars in thousands, except share amounts): Year Ended December 31, 2018 2017 2016 Net income $ 52,825 $ 33,779 $ 29,990 Less: Preferred stock dividends (3,644 ) — — Less: Preferred stock undistributed income — — — Net income applicable to common stock $ 49,181 $ 33,779 $ 29,990 Basic weighted average shares outstanding 34,268,707 31,772,231 31,659,274 Basic net income per share $ 1.44 $ 1.06 $ 0.95 Net income $ 52,825 $ 33,779 $ 29,990 Basic weighted average shares outstanding 34,268,707 31,772,231 31,659,274 Unvested restricted shares 14,229 12,658 7,230 Conversion of redeemable convertible preferred stock 2,496,799 — — Diluted weighted average shares outstanding 36,779,735 31,784,889 31,666,504 Diluted net income per share $ 1.44 $ 1.06 $ 0.95</t>
  </si>
  <si>
    <t>Stock Transactions (Tables)</t>
  </si>
  <si>
    <t>Schedule of Share Repurchases</t>
  </si>
  <si>
    <t>The following table summarizes the sales of common stock in these offerings (dollars in thousands, except share amounts): Total As of December 31, 2018 Shares Issued Proceeds June 2018 834,537 $ 13,723 July 2018 1,669,074 27,446 August 2018 3,370,362 55,421 September 2018 14,962 250 October 2018 89,767 1,500 November 2018 206,463 3,450 December 2018 1,349,193 22,545 Total 7,534,358 $ 124,335 The following table summarizes the sales of Series A preferred stock in these offerings (dollars in thousands, except share amounts): Total As of December 31, 2018 Shares Issued Proceeds June 2018 2,256 $ 11,280 July 2018 4,498 22,490 August 2018 9,083 45,415 September 2018 3,378 16,890 December 2018 10,034 50,170 Total 29,249 $ 146,245 The following table presents the activity in the Company's Series A preferred stock (dollars in thousands, except share amounts): Shares Amount Balance, December 31, 2017 — $ — Issuance of preferred stock 29,249 146,245 Offering costs — (510 ) Amortization of offering costs — 51 Balance, December 31, 2018 29,249 $ 145,786 The following table reflects the number of shares repurchased under the SRP cumulatively through December 31, 2018: Number of Requests Number of Shares Repurchased Average Price per Share Cumulative as of December 31, 2017 2,125 1,991,391 $21.36 January 1 - January 31, 2018 (1) 889 421,809 18.56 February 1 - February 28, 2018 — — — March 1 - March 31, 2018 — — — April 1 - April 30, 2018 — — — May 1 - May 31, 2018 — — — June 1 - June 30, 2018 — — — July 1 - July 31, 2018 831 387,214 18.74 August 1 - August 31, 2018 — — — September 1 - September 30, 2018 — — — October 1 - October 31, 2018 — — — November 1 - November 30, 2018 — — — December 1 - December 31, 2018 — — — Cumulative as of December 31, 2018 3,845 2,800,414 $ 20.65 _______________________ (1) Reflects shares repurchased in January 2018 pursuant to repurchase requests submitted for the fiscal semester ended December 31, 2017. As permitted under the SRP, the Board authorized repurchases up to the amount of proceeds reinvested through our DRIP. As a result, redemption requests in the amount of 185,689 shares were not fulfilled.</t>
  </si>
  <si>
    <t>Commitments and Contingencies (Tables)</t>
  </si>
  <si>
    <t>Unfunded Commitments Under Commercial Mortgage Loans</t>
  </si>
  <si>
    <t>As of December 31, 2018 and 2017 , the Company had the below unfunded commitments to the Company's borrowers. Funding Expiration December 31, 2018 December 31, 2017 2018 — 36,475 2019 34,667 26,465 2020 176,760 20,598 2021 106,940 — 2022 — — 2023 — — 2024 and beyond — — $ 318,367 $ 83,538</t>
  </si>
  <si>
    <t>Related Party Transactions and Arrangements (Tables)</t>
  </si>
  <si>
    <t>Schedule of Selling Commissions and Dealer Manager Fees Payable to Affiliate</t>
  </si>
  <si>
    <t>The table below shows the compensation and reimbursement payable to the Former Advisor, its affiliates, entities under common control with the Former Advisor and the Former Dealer Manager for services relating to the Company's public offering as of December 31, 2018 and 2017 (dollars in thousands): Payable as of December 31, 2018 December 31, 2017 Total compensation and reimbursement for services provided by the Former Advisor, its affiliates, entities under common control with the Former Advisor and the Former Dealer Manager $ — $ 480</t>
  </si>
  <si>
    <t>Schedule of Amount Contractually Due and Forgiven in Connection With Operation Related Services</t>
  </si>
  <si>
    <t>The table below shows the costs incurred due to arrangements with our Advisor and its affiliates during the years ended December 31, 2018 , 2017 and 2016 and the associated payable as of December 31, 2018 and 2017 (dollars in thousands): Year Ended December 31, Payable as of December 31, 2018 2017 2016 2018 2017 Acquisition fees and acquisition expenses (1) $ 452 $ 4,197 $ 806 $ 1 $ — Administrative services expenses 13,446 6,765 4,376 1,224 3,480 Asset management and subordinated performance fee 10,299 9,273 9,504 1,072 2,315 Other related party expenses (2) 1,259 394 90 932 146 Total related party fees and reimbursements $ 25,456 $ 20,629 $ 14,776 $ 3,229 $ 5,941 ________________________ (1) Total acquisition fees and expenses paid during the years ended December 31, 2018 and 2017 were $8.1 million and $10.2 million respectively, of which $7.6 million and $ 6.0 million were capitalized within the commercial mortgage loans, held for investment line of the consolidated balance sheets for years ended December 31, 2018 and 2017 . (2) These are primarily related to reimbursable costs incurred related to the increase in loan origination activities. These amounts are included in Other expenses in the Company's consolidated statements of operations.</t>
  </si>
  <si>
    <t>Fair Value of Financial Instruments (Tables)</t>
  </si>
  <si>
    <t>Financial instruments carried at fair value on a recurring basis</t>
  </si>
  <si>
    <t>The following table presents the Company's financial instruments carried at fair value on a recurring basis in the consolidated balance sheets by its level in the fair value hierarchy as of December 31, 2018 and 2017 (dollars in thousands): Total Level I Level II Level III December 31, 2018 Real estate securities $ 26,412 $ — $ — $ 26,412 Commercial mortgage loans, held-for-sale, measured at fair value 76,863 — — 76,863 Credit default swaps 640 — 640 — Interest rate swaps 206 — 206 — Total assets, at fair value $ 104,121 $ — $ 846 $ 103,275 Liabilities, at fair value Interest rate swaps $ 256 $ — $ 256 $ — Treasury note futures 1,063 1,063 — Total liabilities, at fair value $ 1,319 $ 1,063 $ 256 $ — December 31, 2017 Commercial mortgage loans, held-for-sale, measured at fair value $ 28,531 $ — $ — $ 28,531 Treasury note futures 132 132 — — Total assets, at fair value $ 28,663 $ 132 $ — $ 28,531 Liabilities, at fair value Credit default swaps $ 357 $ — $ 357 $ — Total liabilities, at fair value $ 357 $ — $ 357 $ — The following table presents additional information about the Company’s financial instruments which are measured at fair value on a recurring basis as of December 31, 2018 and December 31, 2017 for which the Company has used Level III inputs to determine fair value (dollars in thousands): December 31, 2018 Commercial Mortgage Loans, held-for-sale, measured at fair value Real Estate Securities Beginning balance, January 1, 2018 $ 28,531 $ — Transfers into Level III — — Total realized and unrealized gains (losses) included in earnings: Realized gains (losses) on sale of real estate securities — (107 ) Realized gains (losses) on sale of commercial mortgage loans held-for-sale 11,288 — Unrealized gains (losses) on commercial mortgage loans held-for-sale (237 ) — Net accretion — (76 ) Unrealized gains (losses) included in OCI (1) — (459 ) Purchases 617,916 39,510 Sales / paydowns (580,635 ) (12,456 ) Cash repayments/receipts — — Transfers out of Level III — — December 31, 2018 balance $ 76,863 $ 26,412 December 31, 2017 Commercial Mortgage Loans, held-for-sale, measured at fair value Real Estate Securities Beginning balance, January 1, 2017 $ — $ 49,049 Transfers into Level III — — Total realized and unrealized gains (losses) included in earnings: Realized gains (losses) on sale of real estate securities — 172 Realized gain on sale of commercial mortgage loan held-for-sale 4,523 — Net accretion — 167 Unrealized gains (losses) included in OCI (1) — 500 Purchases 156,101 — Sales / paydown (132,093 ) (34,888 ) Cash repayments/receipts — (15,000 ) Transfers out of Level III — — December 31, 2017 balance $ 28,531 $ — ________________________ (1) Unrealized gains included in Other comprehensive income ("OCI") are attributable to assets held at December 31, 2018 and December 31, 2017 .</t>
  </si>
  <si>
    <t>Fair Value Measurements, Recurring and Nonrecurring, Valuation Techniques</t>
  </si>
  <si>
    <t xml:space="preserve">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8 and December 31, 2017 (dollars in thousands). Asset Category Fair Value Valuation Methodologies Unobservable Inputs (1) Weighted Average (2) Range December 31, 2018 Commercial mortgage loans, held-for-sale, measured at fair value $76,863 Discounted Cash Flow Yield 6.3% 4.7% - 11.3% Real estate securities, available-for-sale, measured at fair value 26,412 Broker Quotes Yield 5.5% 4.0% - 6.0% December 31, 2017 Commercial mortgage loans, held-for-sale, measured at fair value $28,531 Discounted Cash Flow Yield 4.93% 4.8% - 5.3%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Financial instruments not carried at fair value</t>
  </si>
  <si>
    <t>The fair values of the Company's commercial mortgage loans, held-for-investment and collateralized loan obligations, which are not reported at fair value on the consolidated balance sheets are reported below as of December 31, 2018 and 2017 (dollars in thousands): Level Carrying Amount Fair Value December 31, 2018 Commercial mortgage loans, held-for-investment (1) Asset III $ 2,211,666 $ 2,213,650 Collateralized loan obligation Liability III 1,505,279 1,518,127 Other financing and loan participation - commercial mortgage loans Liability III 9,902 9,902 December 31, 2017 Commercial mortgage loans, held-for-investment (1) Asset III $ 1,403,512 $ 1,396,406 Collateralized loan obligation Liability II 826,150 842,812 ________________________ (1) The carrying value is gross of $4.8 million and $1.5 million of allowance for loan losses as of December 31, 2018 and December 31, 2017 , respectively.</t>
  </si>
  <si>
    <t>Derivative Instruments (Tables)</t>
  </si>
  <si>
    <t>Schedule of Derivative Assets at Fair Value</t>
  </si>
  <si>
    <t>The following derivative instruments were outstanding as of December 31, 2018 and December 31, 2017 (dollars in thousands): Fair Value Contract type Notional Assets Liabilities As of December 31, 2018 Credit default swaps $ 45,000 $ 640 $ — Interest rate swaps 37,965 206 256 Treasury note futures 49,000 — 1,063 Total $ 131,965 $ 846 $ 1,319 As of December 31, 2017 Credit default swaps $ 30,000 $ 32 $ 357 Treasury note futures 43,906 100 — Total $ 73,906 $ 132 $ 357</t>
  </si>
  <si>
    <t>Schedule of Derivative Liabilities at Fair Value</t>
  </si>
  <si>
    <t>Derivative Instruments, Gain (Loss)</t>
  </si>
  <si>
    <t>The following table indicates the net realized and unrealized losses on derivatives, by primary underlying risk exposure, as included in loss on derivative instruments in the consolidated statements of operations for year ended December 31, 2018 and December 31, 2017 : Year Ended December 31, 2018 Year Ended December 31, 2017 Contract type Unrealized (Gain)/Loss Realized (Gain)/Loss Unrealized (Gain)/Loss Realized (Gain)/Loss Credit default swaps $ (139 ) $ (229 ) $ 117 $ 373 Interest rate swaps 351 136 — — Treasury note futures 1,162 (1,734 ) (100 ) (928 ) Total $ 1,374 $ (1,827 ) $ 17 $ (555 )</t>
  </si>
  <si>
    <t>Offsetting Assets and Liabilities (Tables)</t>
  </si>
  <si>
    <t>Offsetting Assets</t>
  </si>
  <si>
    <t>The table below provides a gross presentation, the effects of offsetting and a net presentation of the Company's derivative instruments and repurchase agreements within the scope of ASC 210-20, Balance Sheet—Offsetting , as of December 31, 2018 and 2017 (dollars in thousands): Gross Amounts Not Offset on the Balance Sheet Assets Gross Amounts of Recognized Assets Gross Amounts Offset on the Balance Sheet Net Amount of Assets Presented on the Balance Sheet Financial Instruments Cash Collateral Pledged Net Amount December 31, 2018 Derivative instruments, at fair value $ 846 $ — $ 846 $ — $ — $ 846 December 31, 2017 Derivative instruments, at fair value $ 132 $ — $ 132 $ — $ — $ 132</t>
  </si>
  <si>
    <t>Offsetting Liabilities</t>
  </si>
  <si>
    <t xml:space="preserve"> Gross Amounts Not Offset on the Balance Sheet Liabilities Gross Amounts of Recognized Liabilities Gross Amounts Offset on the Balance Sheet Net Amount of Liabilities Presented on the Balance Sheet Financial Instruments Cash Collateral Pledged (2) Net Amount December 31, 2018 Repurchase agreements, commercial mortgage loans $ 149,440 $ — $ 149,440 $ 203,846 $ 5,010 $ — Repurchase agreements, real estate securities $ 44,539 $ — $ 44,539 $ 54,973 $ 305 $ — Derivative instruments, at fair value $ 1,319 $ — $ 1,319 $ — $ 7,232 $ — December 31, 2017 Repurchase agreements, commercial mortgage loans $ 65,690 $ — $ 65,690 $ 163,235 $ 5,005 $ — Repurchase agreements, real estate securities (1) $ 39,035 $ — $ 39,035 $ 56,044 $ — $ — Derivative instruments, at fair value $ 357 $ — $ 357 $ — $ 2,961 $ — ________________________ (1) Includes $56.0 million of Tranche C of Company issued CLO held by the Company, which eliminates within the real estate securities, at fair value line of the consolidated balance sheets as of December 31, 2017 . (2)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years ended December 31, 2018 , 2017 and 2016 (dollars in thousands): December 31, 2018 Total Real Estate Debt Real Estate Securities TRS Interest income $ 152,288 $ 144,967 $ 717 $ 6,604 Interest expense 70,000 65,521 770 3,709 Net income 52,825 50,041 (160 ) 2,944 Total assets 2,606,078 2,492,440 26,474 87,164 December 31, 2017 Interest income 89,564 87,014 1,351 1,199 Interest expense 32,359 30,407 1,254 698 Net income 33,779 33,184 269 326 Total assets 1,583,661 1,517,021 389 66,251 December 31, 2016 Interest income 79,404 73,884 5,520 — Interest expense 23,169 20,719 2,450 — Net income 29,990 29,797 193 — Total assets 1,248,125 1,198,806 49,319 —</t>
  </si>
  <si>
    <t>Income Taxes (Tables)</t>
  </si>
  <si>
    <t>Schedule of Components of Income Tax Expense (Benefit)</t>
  </si>
  <si>
    <t>Components of the provision for income taxes consist of the following (dollars in thousands): Years Ended December 31, 2018 2017 2016 Current expense (benefit) U.S. Federal $ 68 $ 140 $ — State and local 12 61 — Total current expense (benefit) 80 201 — Deferred expense (benefit) U.S. Federal $ (1 ) $ 18 $ — State and local — 6 — Total deferred expense (benefit) (1 ) 24 — Provision for income tax expense (benefit) $ 79 $ 225 $ —</t>
  </si>
  <si>
    <t>Summary of Quarterly Results of Operations (Unaudited) (Tables)</t>
  </si>
  <si>
    <t>The following is a summary of the unaudited quarterly results of operations for the years ended December 31, 2018, 2017 and 2016 (dollars in thousands, except per share data): March 31 June 30 September 30 December 31 2018 Net interest income $ 10,734 $ 19,738 $ 25,823 $ 25,993 Net income applicable to common stock $ 5,296 $ 12,086 $ 17,745 $ 14,054 Net income $ 5,296 $ 12,102 $ 19,000 $ 16,427 Basic net income per share $ 0.17 $ 0.38 $ 0.49 $ 0.37 Diluted net income per share $ 0.17 $ 0.38 $ 0.49 $ 0.37 Basic weighted average shares outstanding 31,670,518 31,762,199 35,468,648 38,088,364 Diluted weighted average shares outstanding 31,684,832 31,820,527 38,942,428 44,504,418 2017 Net interest income $ 13,451 $ 13,126 $ 13,350 $ 17,278 Net income applicable to common stock $ 6,049 $ 6,281 $ 6,975 $ 14,474 Net income $ 6,049 $ 6,281 $ 6,975 $ 14,474 Basic net income per share $ 0.19 $ 0.20 $ 0.22 $ 0.46 Diluted net income per share $ 0.19 $ 0.20 $ 0.22 $ 0.46 Basic weighted average shares outstanding 31,740,256 31,850,897 31,741,679 34,754,734 Diluted weighted average shares outstanding 31,750,045 31,860,444 31,756,503 31,769,048 2016 Net interest income $ 15,523 $ 14,829 $ 12,933 $ 12,950 Net income applicable to common stock $ 9,420 $ 8,860 $ 5,373 $ 6,337 Net income 9,420 8,860 5,373 6,337 Basic net income per share $ 0.30 $ 0.28 $ 0.17 $ 0.20 Diluted net income per share $ 0.30 $ 0.28 $ 0.17 $ 0.20 Basic weighted average shares outstanding 31,548,897 31,802,261 31,516,876 31,659,274 Diluted weighted average shares outstanding 31,555,011 31,807,927 31,523,911 31,666,504</t>
  </si>
  <si>
    <t>Summary of Significant Accounting Policies - Narrative (Details)</t>
  </si>
  <si>
    <t>Aug. 10, 2017</t>
  </si>
  <si>
    <t>Feb. 28, 2016</t>
  </si>
  <si>
    <t>Dec. 31, 2018USD ($)segment$ / sharesshares</t>
  </si>
  <si>
    <t>Dec. 31, 2017USD ($)$ / shares</t>
  </si>
  <si>
    <t>Dec. 31, 2016USD ($)</t>
  </si>
  <si>
    <t>Oct. 12, 2018$ / shares</t>
  </si>
  <si>
    <t>Apr. 05, 2018$ / shares</t>
  </si>
  <si>
    <t>Sep. 30, 2017USD ($)</t>
  </si>
  <si>
    <t>Sep. 29, 2016USD ($)</t>
  </si>
  <si>
    <t>Equity, Class of Treasury Stock [Line Items]</t>
  </si>
  <si>
    <t>Commercial mortgage loans, held-for-sale | $</t>
  </si>
  <si>
    <t>Gain on sale of commercial mortgage loans | $</t>
  </si>
  <si>
    <t>Share repurchase program, period in force</t>
  </si>
  <si>
    <t>1 year</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100.00%</t>
  </si>
  <si>
    <t>Repurchase limit percent per fiscal semester</t>
  </si>
  <si>
    <t>2.50%</t>
  </si>
  <si>
    <t>Repurchase limit percent per fiscal year</t>
  </si>
  <si>
    <t>5.00%</t>
  </si>
  <si>
    <t>Minimum distribution percentage to qualify for REIT taxation status</t>
  </si>
  <si>
    <t>90.00%</t>
  </si>
  <si>
    <t>Income tax expense | $</t>
  </si>
  <si>
    <t>Dividends declared per share (in dollars per share)</t>
  </si>
  <si>
    <t>Ordinary income declared per share (in dollars per share)</t>
  </si>
  <si>
    <t>Return of capital declared per share (in dollars per share)</t>
  </si>
  <si>
    <t>Common stock qualified dividend declared (in dollars per share)</t>
  </si>
  <si>
    <t>Common stock ordinary dividend declared (in dollars per share)</t>
  </si>
  <si>
    <t>Preferred stock dividends declared (in dollars per share)</t>
  </si>
  <si>
    <t>Preferred stock qualified dividend declared (in dollars per share)</t>
  </si>
  <si>
    <t>Preferred stock ordinary dividend declared (in dollars per share)</t>
  </si>
  <si>
    <t>Number of reportable segments | segment</t>
  </si>
  <si>
    <t>Benefit Street Partners LLC | Affiliated Entity</t>
  </si>
  <si>
    <t>Real estate acquisition fee, percentage</t>
  </si>
  <si>
    <t>1.00%</t>
  </si>
  <si>
    <t>Real estate acquisition expense, percent</t>
  </si>
  <si>
    <t>0.50%</t>
  </si>
  <si>
    <t>Amount of purchase price to terminate Company's obligation to pay acquisition fees to the Advisor | $</t>
  </si>
  <si>
    <t>Convertible Preferred Stock Purchase Agreements | Convertible Preferred Stock</t>
  </si>
  <si>
    <t>Dividend payment terms stock price per share (in usd per share)</t>
  </si>
  <si>
    <t>Conversion basis of preferred stock (in shares) | shares</t>
  </si>
  <si>
    <t>Terms of liquidity event period</t>
  </si>
  <si>
    <t>6 years</t>
  </si>
  <si>
    <t>Fair Value</t>
  </si>
  <si>
    <t>Commercial mortgage loans | $</t>
  </si>
  <si>
    <t>Carrying Amount</t>
  </si>
  <si>
    <t>Commercial Mortgage Loans - Narrative (Details) $ in Thousands</t>
  </si>
  <si>
    <t>9 Months Ended</t>
  </si>
  <si>
    <t>Sep. 30, 2018loan</t>
  </si>
  <si>
    <t>Dec. 31, 2018USD ($)ratingloan</t>
  </si>
  <si>
    <t>Dec. 31, 2017USD ($)ratingloan</t>
  </si>
  <si>
    <t>Accounts, Notes, Loans and Financing Receivable [Line Items]</t>
  </si>
  <si>
    <t>Initial risk rating | rating</t>
  </si>
  <si>
    <t>Weighted average risk rating of loans | rating</t>
  </si>
  <si>
    <t>Total gross carrying value of loans</t>
  </si>
  <si>
    <t>Commercial Mortgage Receivable, Held-For-Sale</t>
  </si>
  <si>
    <t>Number of mezzanine loans funded | loan</t>
  </si>
  <si>
    <t>Commercial Mortgage Receivable, Held-For-Investment</t>
  </si>
  <si>
    <t>Nonperforming Financial Instruments | Commercial Mortgage Receivable, Held-For-Investment</t>
  </si>
  <si>
    <t>Fair value of non-performing loans</t>
  </si>
  <si>
    <t>Interest received from loan</t>
  </si>
  <si>
    <t>Nonperforming Financial Instruments | Commercial Mortgage Receivable, Held-For-Investment | Financing Receivables, Equal to Greater than 90 Days Past Due [Member]</t>
  </si>
  <si>
    <t>Commercial Mortgage Loans - Loans Receivable by Class (Details) - USD ($) $ in Thousands</t>
  </si>
  <si>
    <t>Senior loans</t>
  </si>
  <si>
    <t>Mezzanine loans</t>
  </si>
  <si>
    <t>Total commercial mortgage loans, held-for-investment, net</t>
  </si>
  <si>
    <t>Commercial Mortgage Loans - Provision for Loan Losses (Details) $ in Thousands</t>
  </si>
  <si>
    <t>Sep. 30, 2018USD ($)loan</t>
  </si>
  <si>
    <t>Dec. 31, 2018USD ($)loan</t>
  </si>
  <si>
    <t>Dec. 31, 2017USD ($)loan</t>
  </si>
  <si>
    <t>Allowance for Loan and Lease Losses [Roll Forward]</t>
  </si>
  <si>
    <t>Beginning of period</t>
  </si>
  <si>
    <t>Charge-offs</t>
  </si>
  <si>
    <t>Recoveries</t>
  </si>
  <si>
    <t>Ending allowance for loan losses</t>
  </si>
  <si>
    <t>Commercial Mortgage Loans - Commercial Mortgage Loan Portfolio, Excluding Fair Value (Details) - USD ($) $ in Thousands</t>
  </si>
  <si>
    <t>Par Value</t>
  </si>
  <si>
    <t>Percentage</t>
  </si>
  <si>
    <t>Commercial Mortgage Receivable, Held-For-Investment | Multifamily</t>
  </si>
  <si>
    <t>45.20%</t>
  </si>
  <si>
    <t>35.90%</t>
  </si>
  <si>
    <t>Commercial Mortgage Receivable, Held-For-Investment | Office</t>
  </si>
  <si>
    <t>16.10%</t>
  </si>
  <si>
    <t>32.40%</t>
  </si>
  <si>
    <t>Commercial Mortgage Receivable, Held-For-Investment | Retail</t>
  </si>
  <si>
    <t>11.80%</t>
  </si>
  <si>
    <t>14.90%</t>
  </si>
  <si>
    <t>Commercial Mortgage Receivable, Held-For-Investment | Hospitality</t>
  </si>
  <si>
    <t>15.60%</t>
  </si>
  <si>
    <t>13.10%</t>
  </si>
  <si>
    <t>Commercial Mortgage Receivable, Held-For-Investment | Industrial</t>
  </si>
  <si>
    <t>3.00%</t>
  </si>
  <si>
    <t>3.70%</t>
  </si>
  <si>
    <t>Commercial Mortgage Receivable, Held-For-Investment | Mixed-Use</t>
  </si>
  <si>
    <t>5.40%</t>
  </si>
  <si>
    <t>0.00%</t>
  </si>
  <si>
    <t>Commercial Mortgage Receivable, Held-For-Investment | Self-Storage</t>
  </si>
  <si>
    <t>2.20%</t>
  </si>
  <si>
    <t>Commercial Mortgage Receivable, Held-For-Investment | Land</t>
  </si>
  <si>
    <t>0.70%</t>
  </si>
  <si>
    <t>Commercial Mortgage Loans - Commercial Mortgage Loan Portfolio, Held-For-Sale, Measured at Fair Value (Details) - USD ($) $ in Thousands</t>
  </si>
  <si>
    <t>Commercial Mortgage Receivable, Held-For-Sale | Multifamily</t>
  </si>
  <si>
    <t>44.10%</t>
  </si>
  <si>
    <t>Commercial Mortgage Receivable, Held-For-Sale | Hospitality</t>
  </si>
  <si>
    <t>36.10%</t>
  </si>
  <si>
    <t>Commercial Mortgage Receivable, Held-For-Sale | Office</t>
  </si>
  <si>
    <t>19.80%</t>
  </si>
  <si>
    <t>Commercial Mortgage Loans - Allocation by Risk Rating (Details) $ in Thousands</t>
  </si>
  <si>
    <t>Commercial Mortgage Receivable, Held-For-Investment | 1</t>
  </si>
  <si>
    <t>Commercial Mortgage Receivable, Held-For-Investment | 2</t>
  </si>
  <si>
    <t>Commercial Mortgage Receivable, Held-For-Investment | 3</t>
  </si>
  <si>
    <t>Commercial Mortgage Receivable, Held-For-Investment | 4</t>
  </si>
  <si>
    <t>Commercial Mortgage Receivable, Held-For-Investment | 5</t>
  </si>
  <si>
    <t>Commercial Mortgage Loans - Commercial Mortgage Loan Portfolio, Held-For-Investment (Details) - USD ($) $ in Thousands</t>
  </si>
  <si>
    <t>Movement in Mortgage Loans on Real Estate [Roll Forward]</t>
  </si>
  <si>
    <t>Balance at Beginning of Year</t>
  </si>
  <si>
    <t>Acquisitions and originations</t>
  </si>
  <si>
    <t>Principal repayments</t>
  </si>
  <si>
    <t>Discount accretion and premium amortization</t>
  </si>
  <si>
    <t>Loans transferred to commercial real estate loans, held-for-sale</t>
  </si>
  <si>
    <t>Net fees capitalized into carrying value of loans</t>
  </si>
  <si>
    <t>Loan loss recovery/(provision)</t>
  </si>
  <si>
    <t>Balance at End of Year</t>
  </si>
  <si>
    <t>Real Estate Securities - Narrative (Details) $ in Thousands</t>
  </si>
  <si>
    <t>Dec. 31, 2018USD ($)investment</t>
  </si>
  <si>
    <t>Dec. 31, 2017USD ($)investment</t>
  </si>
  <si>
    <t>Schedule of Available-for-sale Securities [Line Items]</t>
  </si>
  <si>
    <t>Realized gain (loss) on sale of real estate securities</t>
  </si>
  <si>
    <t>Number of investments | investment</t>
  </si>
  <si>
    <t>Aggregate carrying value</t>
  </si>
  <si>
    <t>Unrealized loss</t>
  </si>
  <si>
    <t>Real Estate Securities - Summary of Company's Real Estate Securities, CMBS (Details) $ in Thousands</t>
  </si>
  <si>
    <t>Number of Investments | investment</t>
  </si>
  <si>
    <t>Interest Rate</t>
  </si>
  <si>
    <t>Real Estate Securities - Summary of Changes in Fair Value of CMBS Investments (Details) - USD ($) $ in Thousands</t>
  </si>
  <si>
    <t>Amortized Cost</t>
  </si>
  <si>
    <t>Unrealized Gains</t>
  </si>
  <si>
    <t>Unrealized Losses</t>
  </si>
  <si>
    <t>Real Estate Securities - Gains (Losses) On Real Estate Securities (Details) - CMBS - USD ($) $ in Thousands</t>
  </si>
  <si>
    <t>Unrealized gain/(loss) available-for-sale securities</t>
  </si>
  <si>
    <t>Reclassification of net (gain)/loss on available-for-sale securities included in net income (loss)</t>
  </si>
  <si>
    <t>Unrealized gain/(loss) available-for-sale securities, net of reclassification adjustment</t>
  </si>
  <si>
    <t>Debt - Narrative (Details)</t>
  </si>
  <si>
    <t>Dec. 11, 2018USD ($)</t>
  </si>
  <si>
    <t>Oct. 12, 2018USD ($)mortgage_asset$ / sharesshares</t>
  </si>
  <si>
    <t>Apr. 05, 2018USD ($)mortgage_asset$ / sharesshares</t>
  </si>
  <si>
    <t>Feb. 15, 2018USD ($)</t>
  </si>
  <si>
    <t>Jan. 30, 2018USD ($)</t>
  </si>
  <si>
    <t>May 17, 2017USD ($)</t>
  </si>
  <si>
    <t>Sep. 30, 2018</t>
  </si>
  <si>
    <t>Dec. 31, 2018USD ($)loanmortgage_assetextension$ / sharesshares</t>
  </si>
  <si>
    <t>Dec. 31, 2017USD ($)mortgage_assetextension$ / sharesshares</t>
  </si>
  <si>
    <t>Dec. 26, 2018USD ($)</t>
  </si>
  <si>
    <t>Jul. 30, 2018USD ($)</t>
  </si>
  <si>
    <t>Jul. 29, 2018USD ($)</t>
  </si>
  <si>
    <t>Jul. 19, 2018USD ($)</t>
  </si>
  <si>
    <t>Jul. 18, 2018USD ($)</t>
  </si>
  <si>
    <t>Jan. 29, 2018USD ($)</t>
  </si>
  <si>
    <t>Line of Credit Facility [Line Items]</t>
  </si>
  <si>
    <t>Number of CDO's | loan</t>
  </si>
  <si>
    <t>Committed financing</t>
  </si>
  <si>
    <t>Amount Outstanding</t>
  </si>
  <si>
    <t>Preferred stock, shares issued (in shares) | shares</t>
  </si>
  <si>
    <t>Preferred stock, par value per share (in dollars per share) | $ / shares</t>
  </si>
  <si>
    <t>Aggregate liquidation preference (in usd per share) | $ / shares</t>
  </si>
  <si>
    <t>Minimum</t>
  </si>
  <si>
    <t>Advance rate of mortgage loan (percent)</t>
  </si>
  <si>
    <t>65.00%</t>
  </si>
  <si>
    <t>Master repurchase agreements maturity (days)</t>
  </si>
  <si>
    <t>30 days</t>
  </si>
  <si>
    <t>Maximum</t>
  </si>
  <si>
    <t>80.00%</t>
  </si>
  <si>
    <t>90 days</t>
  </si>
  <si>
    <t>Secured Debt | U.S. Bank National Association</t>
  </si>
  <si>
    <t>Notes payable</t>
  </si>
  <si>
    <t>Secured Debt | U.S. Bank National Association | BSPRT 2017-FL1, BSPRT 2017-FL2 and BSPRT 2018-FL3</t>
  </si>
  <si>
    <t>Collateral amount</t>
  </si>
  <si>
    <t>Collateral (mortgage asset) | mortgage_asset</t>
  </si>
  <si>
    <t>Secured Debt | U.S. Bank National Association | Collateralized Loan Obligations Issued in 2015</t>
  </si>
  <si>
    <t>Secured Debt | U.S. Bank National Association | Tranche C Notes - 2015-FL1 Issuer</t>
  </si>
  <si>
    <t>Secured Debt | U.S. Bank National Association | Collateralized Loan Obligations Issued in 2017-FL1</t>
  </si>
  <si>
    <t>Secured Debt | U.S. Bank National Association | Collateralized Loan Obligations Issued in 2017-FL2</t>
  </si>
  <si>
    <t>Secured Debt | U.S. Bank National Association | Collateralized Loan Obligations Issued in 2018-FL3</t>
  </si>
  <si>
    <t>Secured Debt | U.S. Bank National Association | 2018-FL3 Secured Floating Rate Notes</t>
  </si>
  <si>
    <t>Face amount of debt</t>
  </si>
  <si>
    <t>Proceeds from related party debt</t>
  </si>
  <si>
    <t>Secured Debt | U.S. Bank National Association | Collateralized Loan Obligations Issued in 2018-FL4</t>
  </si>
  <si>
    <t>JPM Repo Facility</t>
  </si>
  <si>
    <t>Extension on initial maturity date</t>
  </si>
  <si>
    <t>GS Repo Facility</t>
  </si>
  <si>
    <t>USB Repo Facility</t>
  </si>
  <si>
    <t>Number of extension options | extension</t>
  </si>
  <si>
    <t>CS Repo Facility</t>
  </si>
  <si>
    <t>364 days</t>
  </si>
  <si>
    <t>Barclays Facility</t>
  </si>
  <si>
    <t>PWB Financing</t>
  </si>
  <si>
    <t>City National Bank [Member]</t>
  </si>
  <si>
    <t>Amount of interest in loan transferred</t>
  </si>
  <si>
    <t>Annual interest rate (percent)</t>
  </si>
  <si>
    <t>4.50%</t>
  </si>
  <si>
    <t>Revolving Credit Facility</t>
  </si>
  <si>
    <t>Revolving Credit Facility | JPM Repo Facility</t>
  </si>
  <si>
    <t>Revolving Credit Facility | GS Repo Facility</t>
  </si>
  <si>
    <t>Revolving Credit Facility | USB Repo Facility</t>
  </si>
  <si>
    <t>Revolving Credit Facility | CS Repo Facility</t>
  </si>
  <si>
    <t>Revolving Credit Facility | Barclays Facility</t>
  </si>
  <si>
    <t>Revolving Credit Facility | Barclays Facility | Secured Debt</t>
  </si>
  <si>
    <t>Revolving Credit Facility | PWB Financing</t>
  </si>
  <si>
    <t>LIBOR | PWB Financing</t>
  </si>
  <si>
    <t>Basis spread on variable rate</t>
  </si>
  <si>
    <t>4.00%</t>
  </si>
  <si>
    <t>Debt - Schedule of Repurchase Facilities (Details)</t>
  </si>
  <si>
    <t>Dec. 31, 2018USD ($)extension</t>
  </si>
  <si>
    <t>Dec. 31, 2017USD ($)extension</t>
  </si>
  <si>
    <t>Assets Sold under Agreements to Repurchase [Line Items]</t>
  </si>
  <si>
    <t>Committed Financing</t>
  </si>
  <si>
    <t>Ending Weighted Average Interest Rate</t>
  </si>
  <si>
    <t>4.71%</t>
  </si>
  <si>
    <t>WF Repo Facility</t>
  </si>
  <si>
    <t>3.80%</t>
  </si>
  <si>
    <t>3.32%</t>
  </si>
  <si>
    <t>4.55%</t>
  </si>
  <si>
    <t>3.77%</t>
  </si>
  <si>
    <t>3.83%</t>
  </si>
  <si>
    <t>4.69%</t>
  </si>
  <si>
    <t>3.99%</t>
  </si>
  <si>
    <t>Revolving Credit Facility | WF Repo Facility</t>
  </si>
  <si>
    <t>Revolving Credit Facility | Secured Debt | Barclays Facility</t>
  </si>
  <si>
    <t>6.24%</t>
  </si>
  <si>
    <t>Debt - Repurchase Agreements, Real Estate Securities (Details) - USD ($) $ in Thousands</t>
  </si>
  <si>
    <t>Accrued Interest</t>
  </si>
  <si>
    <t>Secured Debt | U.S. Bank National Association | Tranche C</t>
  </si>
  <si>
    <t>Collateral Pledged</t>
  </si>
  <si>
    <t>Days to Maturity</t>
  </si>
  <si>
    <t>15 days</t>
  </si>
  <si>
    <t>26 days</t>
  </si>
  <si>
    <t>Revolving Credit Facility | JP Morgan Securities LLC</t>
  </si>
  <si>
    <t>3.67%</t>
  </si>
  <si>
    <t>18 days</t>
  </si>
  <si>
    <t>Revolving Credit Facility | Wells Fargo Securities, LLC</t>
  </si>
  <si>
    <t>3.93%</t>
  </si>
  <si>
    <t>11 days</t>
  </si>
  <si>
    <t>Debt - Collateralized Loan Obligation by Tranche (Details) - USD ($) $ in Thousands</t>
  </si>
  <si>
    <t>U.S. Bank National Association | Secured Debt</t>
  </si>
  <si>
    <t>Debt Instrument [Line Items]</t>
  </si>
  <si>
    <t>Par Value Issued</t>
  </si>
  <si>
    <t>Par Value Outstanding</t>
  </si>
  <si>
    <t>Collateralized loan obligation excluded</t>
  </si>
  <si>
    <t>U.S. Bank National Association | Secured Debt | Tranche A Notes - 2017-FL1 Issuer</t>
  </si>
  <si>
    <t>U.S. Bank National Association | Secured Debt | Tranche B Notes - 2017-FL1 Issuer</t>
  </si>
  <si>
    <t>U.S. Bank National Association | Secured Debt | Tranche C Notes - 2017-FL1 Issuer</t>
  </si>
  <si>
    <t>U.S. Bank National Association | Secured Debt | Tranche A Notes - 2017-FL2 Issuer</t>
  </si>
  <si>
    <t>U.S. Bank National Association | Secured Debt | Tranche A-S Notes - 2017-FL2 Issuer</t>
  </si>
  <si>
    <t>U.S. Bank National Association | Secured Debt | Tranche B Notes - 2017-FL2 Issuer</t>
  </si>
  <si>
    <t>U.S. Bank National Association | Secured Debt | Tranche C Notes - 2017-FL2 Issuer</t>
  </si>
  <si>
    <t>U.S. Bank National Association | Secured Debt | Tranche D Notes - 2017-FL2 Issuer</t>
  </si>
  <si>
    <t>U.S. Bank National Association | Secured Debt | Tranche A Notes - 2018-FL3 Issuer</t>
  </si>
  <si>
    <t>1.05%</t>
  </si>
  <si>
    <t>U.S. Bank National Association | Secured Debt | Tranche A-S Notes - 2018-FL3 Issuer</t>
  </si>
  <si>
    <t>1.35%</t>
  </si>
  <si>
    <t>U.S. Bank National Association | Secured Debt | Tranche B Notes - 2018-FL3 Issuer</t>
  </si>
  <si>
    <t>1.65%</t>
  </si>
  <si>
    <t>U.S. Bank National Association | Secured Debt | Tranche C Notes - 2018-FL3 Issuer</t>
  </si>
  <si>
    <t>2.55%</t>
  </si>
  <si>
    <t>U.S. Bank National Association | Secured Debt | Tranche D Notes - 2018-FL3 Issuer</t>
  </si>
  <si>
    <t>3.45%</t>
  </si>
  <si>
    <t>U.S. Bank National Association | Secured Debt | Tranche A Notes - 2018-FL4 Issuer</t>
  </si>
  <si>
    <t>U.S. Bank National Association | Secured Debt | Tranche A-S Notes - 2018-FL4 Issuer</t>
  </si>
  <si>
    <t>1.30%</t>
  </si>
  <si>
    <t>U.S. Bank National Association | Secured Debt | Tranche B Notes - 2018-FL4 Issuer</t>
  </si>
  <si>
    <t>1.60%</t>
  </si>
  <si>
    <t>U.S. Bank National Association | Secured Debt | Tranche C Notes - 2018-FL4 Issuer</t>
  </si>
  <si>
    <t>2.10%</t>
  </si>
  <si>
    <t>U.S. Bank National Association | Secured Debt | Tranche D Notes - 2018-FL4 Issuer</t>
  </si>
  <si>
    <t>2.75%</t>
  </si>
  <si>
    <t>U.S. Bank National Association | Secured Debt | Tranche A Notes - 2015-FL1 Issuer</t>
  </si>
  <si>
    <t>U.S. Bank National Association | Secured Debt | Tranche B Notes - 2015-FL1 Issuer</t>
  </si>
  <si>
    <t>U.S. Bank National Association | Secured Debt | Tranche C Notes - 2015-FL1 Issuer</t>
  </si>
  <si>
    <t>1M LIBOR | Secured Debt | Tranche A Notes - 2017-FL1 Issuer</t>
  </si>
  <si>
    <t>1M LIBOR | Secured Debt | Tranche B Notes - 2017-FL1 Issuer</t>
  </si>
  <si>
    <t>2.40%</t>
  </si>
  <si>
    <t>1M LIBOR | Secured Debt | Tranche C Notes - 2017-FL1 Issuer</t>
  </si>
  <si>
    <t>4.25%</t>
  </si>
  <si>
    <t>1M LIBOR | Secured Debt | Tranche A Notes - 2017-FL2 Issuer</t>
  </si>
  <si>
    <t>0.82%</t>
  </si>
  <si>
    <t>1M LIBOR | Secured Debt | Tranche A-S Notes - 2017-FL2 Issuer</t>
  </si>
  <si>
    <t>1.10%</t>
  </si>
  <si>
    <t>1M LIBOR | Secured Debt | Tranche B Notes - 2017-FL2 Issuer</t>
  </si>
  <si>
    <t>1.40%</t>
  </si>
  <si>
    <t>1M LIBOR | Secured Debt | Tranche C Notes - 2017-FL2 Issuer</t>
  </si>
  <si>
    <t>2.15%</t>
  </si>
  <si>
    <t>1M LIBOR | Secured Debt | Tranche D Notes - 2017-FL2 Issuer</t>
  </si>
  <si>
    <t>1M LIBOR | Secured Debt | Tranche A Notes - 2015-FL1 Issuer</t>
  </si>
  <si>
    <t>1.75%</t>
  </si>
  <si>
    <t>1M LIBOR | Secured Debt | Tranche B Notes - 2015-FL1 Issuer</t>
  </si>
  <si>
    <t>3.88%</t>
  </si>
  <si>
    <t>1M LIBOR | Secured Debt | Tranche C Notes - 2015-FL1 Issuer</t>
  </si>
  <si>
    <t>5.25%</t>
  </si>
  <si>
    <t>Debt - Collateralized Loan Obligation (Details) - USD ($) $ in Thousands</t>
  </si>
  <si>
    <t>Variable Interest Entity [Line Items]</t>
  </si>
  <si>
    <t>Commercial mortgage loans</t>
  </si>
  <si>
    <t>Deferred financing cost and discount</t>
  </si>
  <si>
    <t>Net Income Per Share - Summary of the Basic and Diluted EPS (Details) - USD ($) $ / shares in Units, $ in Thousands</t>
  </si>
  <si>
    <t>3 Months Ended</t>
  </si>
  <si>
    <t>Mar. 31, 2018</t>
  </si>
  <si>
    <t>Sep. 30, 2017</t>
  </si>
  <si>
    <t>Jun. 30, 2017</t>
  </si>
  <si>
    <t>Mar. 31, 2017</t>
  </si>
  <si>
    <t>Sep. 30, 2016</t>
  </si>
  <si>
    <t>Jun. 30, 2016</t>
  </si>
  <si>
    <t>Mar. 31, 2016</t>
  </si>
  <si>
    <t>Earnings Per Share, Diluted, by Common Class, Including Two Class Method [Line Items]</t>
  </si>
  <si>
    <t>Unvested restricted shares (in shares)</t>
  </si>
  <si>
    <t>Conversion of redeemable convertible preferred stock - weighted (in shares)</t>
  </si>
  <si>
    <t>Preferred Stock [Member]</t>
  </si>
  <si>
    <t>Less: Preferred stock undistributed income</t>
  </si>
  <si>
    <t>Stock Transactions - Narrative (Details) - USD ($) $ / shares in Units, $ in Thousands</t>
  </si>
  <si>
    <t>Dec. 31, 2015</t>
  </si>
  <si>
    <t>Class of Stock [Line Items]</t>
  </si>
  <si>
    <t>Distribution percentage required to avoid paying federal income taxes</t>
  </si>
  <si>
    <t>Common stock, dividends, per share per annum, declared (in dollars per share)</t>
  </si>
  <si>
    <t>NAV per share (in dollars per share)</t>
  </si>
  <si>
    <t>Common Stock, DRIP (in dollars per share)</t>
  </si>
  <si>
    <t>Total distributions</t>
  </si>
  <si>
    <t>Cash distributions</t>
  </si>
  <si>
    <t>Common stock issued under DRIP</t>
  </si>
  <si>
    <t>Shares outstanding (in shares)</t>
  </si>
  <si>
    <t>Stock Transactions - Share Transactions (Details) - USD ($) $ in Thousands</t>
  </si>
  <si>
    <t>1 Months Ended</t>
  </si>
  <si>
    <t>Nov. 30, 2018</t>
  </si>
  <si>
    <t>Oct. 31, 2018</t>
  </si>
  <si>
    <t>Aug. 31, 2018</t>
  </si>
  <si>
    <t>Jul. 31, 2018</t>
  </si>
  <si>
    <t>Proceeds</t>
  </si>
  <si>
    <t>Common Stock Purchase Agreements</t>
  </si>
  <si>
    <t>Shares Issued</t>
  </si>
  <si>
    <t>Stock Transactions - Preferred Stock Activity (Details) - USD ($) $ in Thousands</t>
  </si>
  <si>
    <t>Beginning balance (in shares)</t>
  </si>
  <si>
    <t>Beginning balance</t>
  </si>
  <si>
    <t>Ending balance (in shares)</t>
  </si>
  <si>
    <t>Ending balance</t>
  </si>
  <si>
    <t>Issuance of preferred stock</t>
  </si>
  <si>
    <t>Amortization of offering costs</t>
  </si>
  <si>
    <t>Stock Transactions - Schedule of Shares Repurchased (Details) - Share Repurchase Program (SRP) - Common Stock</t>
  </si>
  <si>
    <t>Dec. 31, 2018share_repurchase_request$ / sharesshares</t>
  </si>
  <si>
    <t>Nov. 30, 2018share_repurchase_request$ / sharesshares</t>
  </si>
  <si>
    <t>Oct. 31, 2018share_repurchase_request$ / sharesshares</t>
  </si>
  <si>
    <t>Sep. 30, 2018share_repurchase_request$ / sharesshares</t>
  </si>
  <si>
    <t>Aug. 31, 2018share_repurchase_request$ / sharesshares</t>
  </si>
  <si>
    <t>Jul. 31, 2018share_repurchase_request$ / sharesshares</t>
  </si>
  <si>
    <t>Jun. 30, 2018share_repurchase_request$ / sharesshares</t>
  </si>
  <si>
    <t>May 31, 2018share_repurchase_request$ / sharesshares</t>
  </si>
  <si>
    <t>Apr. 30, 2018share_repurchase_request$ / sharesshares</t>
  </si>
  <si>
    <t>Mar. 31, 2018share_repurchase_request$ / sharesshares</t>
  </si>
  <si>
    <t>Feb. 28, 2018share_repurchase_request$ / sharesshares</t>
  </si>
  <si>
    <t>Jan. 31, 2018share_repurchase_request$ / sharesshares</t>
  </si>
  <si>
    <t>Dec. 31, 2017share_repurchase_request$ / sharesshares</t>
  </si>
  <si>
    <t>Beginning balance, number of requests (share repurchase request) | share_repurchase_request</t>
  </si>
  <si>
    <t>Number of requests during period (share repurchase request) | share_repurchase_request</t>
  </si>
  <si>
    <t>Ending balance, number of requests (share repurchase request) | share_repurchase_request</t>
  </si>
  <si>
    <t>Beginning balance, number of shares repurchased (in shares)</t>
  </si>
  <si>
    <t>Number of shares repurchased during period (in shares)</t>
  </si>
  <si>
    <t>Ending balance, number of shares repurchased (in shares)</t>
  </si>
  <si>
    <t>Beginning balance, average price per share (usd per share) | $ / shares</t>
  </si>
  <si>
    <t>Repurchases during period, average price per share (usd per share) | $ / shares</t>
  </si>
  <si>
    <t>Ending balance, average price per share (usd per share) | $ / shares</t>
  </si>
  <si>
    <t>Unfulfilled redemption requests (shares)</t>
  </si>
  <si>
    <t>Commitments and Contingencies (Details) - Unfunded Commitments Under Commercial Mortgage Loans - USD ($)</t>
  </si>
  <si>
    <t>Loss Contingencies [Line Items]</t>
  </si>
  <si>
    <t>2019</t>
  </si>
  <si>
    <t>2020</t>
  </si>
  <si>
    <t>2021</t>
  </si>
  <si>
    <t>2022</t>
  </si>
  <si>
    <t>2023</t>
  </si>
  <si>
    <t>2024 and beyond</t>
  </si>
  <si>
    <t>Related Party Transactions and Arrangements - Narrative (Details) - USD ($)</t>
  </si>
  <si>
    <t>Feb. 22, 2018</t>
  </si>
  <si>
    <t>Sep. 29, 2016</t>
  </si>
  <si>
    <t>Related Party Transaction [Line Items]</t>
  </si>
  <si>
    <t>Aggregate purchase price of commercial mortgage loans</t>
  </si>
  <si>
    <t>Affiliated Entity | Benefit Street Partners LLC</t>
  </si>
  <si>
    <t>Monthly asset management fee, percent of equity</t>
  </si>
  <si>
    <t>0.125%</t>
  </si>
  <si>
    <t>Annual asset management fee, percent of stockholder's equity</t>
  </si>
  <si>
    <t>1.50%</t>
  </si>
  <si>
    <t>Subordinated performance fee, percent that total return exceeds per year</t>
  </si>
  <si>
    <t>6.00%</t>
  </si>
  <si>
    <t>Percent of excess total return</t>
  </si>
  <si>
    <t>15.00%</t>
  </si>
  <si>
    <t>Maximum annual subordinated performance fee payable percent of total return</t>
  </si>
  <si>
    <t>10.00%</t>
  </si>
  <si>
    <t>Affiliated Entity | Benefit Street Partners LLC | Fee to Acquire and Originate Real Estate Debt</t>
  </si>
  <si>
    <t>Transaction rate</t>
  </si>
  <si>
    <t>Convertible Preferred Stock Purchase Agreements | Investor</t>
  </si>
  <si>
    <t>Number of shares issued in transaction</t>
  </si>
  <si>
    <t>Aggregate amount of shares committed for purchase</t>
  </si>
  <si>
    <t>Convertible Preferred Stock | Convertible Preferred Stock Purchase Agreements</t>
  </si>
  <si>
    <t>Convertible Preferred Stock | Convertible Preferred Stock Purchase Agreements | Investor</t>
  </si>
  <si>
    <t>Other commitments</t>
  </si>
  <si>
    <t>Common Stock | Convertible Preferred Stock Purchase Agreements | Investor</t>
  </si>
  <si>
    <t>CMBS | Affiliated Entity</t>
  </si>
  <si>
    <t>Proceeds from CBMS sold into securitization</t>
  </si>
  <si>
    <t>Related Party Transactions and Arrangements - Schedule of Selling Commissions and Dealer Manager Fees Payable to Affiliate (Details) - USD ($) $ in Thousands</t>
  </si>
  <si>
    <t>Payable to related party</t>
  </si>
  <si>
    <t>Former Advisor and Former Dealer Manager | Fees and Expense Reimbursement, Stock Offering</t>
  </si>
  <si>
    <t>Related Party Transactions and Arrangements - Schedule of Amount Contractually Due and Forgiven in Connection With Operation Related Services (Details) - USD ($) $ in Thousands</t>
  </si>
  <si>
    <t>Total expenses from transactions with related party</t>
  </si>
  <si>
    <t>Affiliated Entity</t>
  </si>
  <si>
    <t>Affiliated Entity | Acquisition fees and acquisition expenses | Nonrecurring Fees</t>
  </si>
  <si>
    <t>Affiliated Entity | Administrative services expenses | Nonrecurring Fees</t>
  </si>
  <si>
    <t>Affiliated Entity | Asset management and subordinated performance fee | Nonrecurring Fees</t>
  </si>
  <si>
    <t>Affiliated Entity | Other related party expenses | Nonrecurring Fees</t>
  </si>
  <si>
    <t>Affiliated Entity | Acquisition fees and expenses, including amount capitalized | Nonrecurring Fees</t>
  </si>
  <si>
    <t>Affiliated Entity | Acquisition fees and expenses, amount capitalized | Nonrecurring Fees</t>
  </si>
  <si>
    <t>Share-Based Compensation - Narrative (Details) - USD ($) $ in Thousands</t>
  </si>
  <si>
    <t>Restricted Shares and Unvested Restricted Shares</t>
  </si>
  <si>
    <t>Share-based Compensation Arrangement by Share-based Payment Award [Line Items]</t>
  </si>
  <si>
    <t>Antidilutive securities excluded from computation (in shares)</t>
  </si>
  <si>
    <t>Restricted Unvested Common Stock</t>
  </si>
  <si>
    <t>Forfeited Restricted Shares</t>
  </si>
  <si>
    <t>Restricted Stock Units (RSUs)</t>
  </si>
  <si>
    <t>Restricted Share Plan</t>
  </si>
  <si>
    <t>Shares granted under restricted share plan, maximum percentage of total shares allowed</t>
  </si>
  <si>
    <t>Maximum shares allowed to be granted under restricted share plan (in shares)</t>
  </si>
  <si>
    <t>Restricted Share Plan | Restricted Common Stock | Board of Directors</t>
  </si>
  <si>
    <t>Compensation expense</t>
  </si>
  <si>
    <t>Fair Value of Financial Instruments - Financial Instruments Carried at Fair Value on a Recurring Basis (Details) - USD ($) $ in Thousands</t>
  </si>
  <si>
    <t>Fair Value, Assets and Liabilities Measured on Recurring and Nonrecurring Basis [Line Items]</t>
  </si>
  <si>
    <t>Commercial mortgage loans, held-for-sale</t>
  </si>
  <si>
    <t>Derivative liabilities</t>
  </si>
  <si>
    <t>Fair Value, Measurements, Recurring</t>
  </si>
  <si>
    <t>Total assets, at fair value</t>
  </si>
  <si>
    <t>Total liabilities, at fair value</t>
  </si>
  <si>
    <t>Level I | Fair Value, Measurements, Recurring</t>
  </si>
  <si>
    <t>Level II | Fair Value, Measurements, Recurring</t>
  </si>
  <si>
    <t>Level III | Fair Value, Measurements, Recurring</t>
  </si>
  <si>
    <t>Treasury note futures</t>
  </si>
  <si>
    <t>Treasury note futures | Fair Value, Measurements, Recurring</t>
  </si>
  <si>
    <t>Treasury note futures | Level I | Fair Value, Measurements, Recurring</t>
  </si>
  <si>
    <t>Treasury note futures | Level II | Fair Value, Measurements, Recurring</t>
  </si>
  <si>
    <t>Treasury note futures | Level III | Fair Value, Measurements, Recurring</t>
  </si>
  <si>
    <t>Credit default swaps</t>
  </si>
  <si>
    <t>Credit default swaps | Fair Value, Measurements, Recurring</t>
  </si>
  <si>
    <t>Credit default swaps | Level I | Fair Value, Measurements, Recurring</t>
  </si>
  <si>
    <t>Credit default swaps | Level II | Fair Value, Measurements, Recurring</t>
  </si>
  <si>
    <t>Credit default swaps | Level III | Fair Value, Measurements, Recurring</t>
  </si>
  <si>
    <t>Interest rate swaps</t>
  </si>
  <si>
    <t>Interest rate swaps | Fair Value, Measurements, Recurring</t>
  </si>
  <si>
    <t>Interest rate swaps | Level I | Fair Value, Measurements, Recurring</t>
  </si>
  <si>
    <t>Interest rate swaps | Level II | Fair Value, Measurements, Recurring</t>
  </si>
  <si>
    <t>Interest rate swaps | Level III | Fair Value, Measurements, Recurring</t>
  </si>
  <si>
    <t>Real Estate Securities | Fair Value, Measurements, Recurring</t>
  </si>
  <si>
    <t>Real Estate Securities | Level I | Fair Value, Measurements, Recurring</t>
  </si>
  <si>
    <t>Real Estate Securities | Level II | Fair Value, Measurements, Recurring</t>
  </si>
  <si>
    <t>Real Estate Securities | Level III | Fair Value, Measurements, Recurring</t>
  </si>
  <si>
    <t>Fair Value of Financial Instruments - Valuation Method Of Level 3 Financial Instruments Measured on a Recurring Basis (Details) - USD ($) $ in Thousands</t>
  </si>
  <si>
    <t>Available-for-sale Securities, Real Estate Securities</t>
  </si>
  <si>
    <t>Fair Value, Measurements, Recurring | Level III</t>
  </si>
  <si>
    <t>Commercial Mortgage Loans, held-for-sale, measured at fair value | Fair Value, Measurements, Recurring</t>
  </si>
  <si>
    <t>Income Approach Valuation Technique | Weighted Average | Commercial Mortgage Loans, held-for-sale, measured at fair value | Fair Value, Measurements, Recurring | Level III</t>
  </si>
  <si>
    <t>Yield</t>
  </si>
  <si>
    <t>6.30%</t>
  </si>
  <si>
    <t>4.93%</t>
  </si>
  <si>
    <t>Income Approach Valuation Technique | Minimum | Commercial Mortgage Loans, held-for-sale, measured at fair value | Fair Value, Measurements, Recurring | Level III</t>
  </si>
  <si>
    <t>4.70%</t>
  </si>
  <si>
    <t>4.80%</t>
  </si>
  <si>
    <t>Income Approach Valuation Technique | Maximum | Commercial Mortgage Loans, held-for-sale, measured at fair value | Fair Value, Measurements, Recurring | Level III</t>
  </si>
  <si>
    <t>11.30%</t>
  </si>
  <si>
    <t>5.30%</t>
  </si>
  <si>
    <t>Cost Approach Valuation Technique [Member] | Weighted Average | Fair Value, Measurements, Recurring | Level III</t>
  </si>
  <si>
    <t>5.50%</t>
  </si>
  <si>
    <t>Cost Approach Valuation Technique [Member] | Minimum | Fair Value, Measurements, Recurring | Level III</t>
  </si>
  <si>
    <t>Cost Approach Valuation Technique [Member] | Maximum | Fair Value, Measurements, Recurring | Level III</t>
  </si>
  <si>
    <t>Fair Value of Financial Instruments - Changes in the Company's Financial Instruments Classified as Level III (Details) - USD ($) $ in Thousands</t>
  </si>
  <si>
    <t>Fair Value, Assets Measured on Recurring Basis, Unobservable Input Reconciliation, Calculation [Roll Forward]</t>
  </si>
  <si>
    <t>Net accretion</t>
  </si>
  <si>
    <t>Cash repayments/receipts</t>
  </si>
  <si>
    <t>Repurchase agreements, commercial mortgage loans | Fair Value, Measurements, Recurring | Level III</t>
  </si>
  <si>
    <t>Realized and unrealized gains (losses) included in earnings</t>
  </si>
  <si>
    <t>Real Estate Securities | Fair Value, Measurements, Recurring | Level III</t>
  </si>
  <si>
    <t>Transfers into Level III</t>
  </si>
  <si>
    <t>Unrealized gains (losses) included in OCI</t>
  </si>
  <si>
    <t>Purchases</t>
  </si>
  <si>
    <t>Sales / paydown</t>
  </si>
  <si>
    <t>Transfers out of Level III</t>
  </si>
  <si>
    <t>Commercial Mortgage Loans, held-for-sale, measured at fair value | Fair Value, Measurements, Recurring | Level III</t>
  </si>
  <si>
    <t>Unrealized gains (losses) on commercial mortgage loans held-for-sale</t>
  </si>
  <si>
    <t>Commercial Mortgage Loans, held-for-sale, measured at fair value | Repurchase agreements, commercial mortgage loans | Fair Value, Measurements, Recurring | Level III</t>
  </si>
  <si>
    <t>Commercial Mortgage Loans, held-for-sale, measured at fair value | Real Estate Securities | Fair Value, Measurements, Recurring | Level III</t>
  </si>
  <si>
    <t>Repurchase agreements, commercial mortgage loans | Commercial Mortgage Loans, held-for-sale, measured at fair value | Fair Value, Measurements, Recurring | Level III</t>
  </si>
  <si>
    <t>Fair Value of Financial Instruments - Financial Instruments Not Measured at Fair Value (Details) - USD ($) $ in Thousands</t>
  </si>
  <si>
    <t>Fair Value, Balance Sheet Grouping, Financial Statement Captions [Line Items]</t>
  </si>
  <si>
    <t>Allowance for loan losses</t>
  </si>
  <si>
    <t>Carrying Amount | Level III</t>
  </si>
  <si>
    <t>Commercial mortgage loans, held-for-investment</t>
  </si>
  <si>
    <t>Carrying Amount | Level II</t>
  </si>
  <si>
    <t>Fair Value | Level III</t>
  </si>
  <si>
    <t>Fair Value | Level II</t>
  </si>
  <si>
    <t>Derivative Instruments - Narrative (Details) $ in Millions</t>
  </si>
  <si>
    <t>Dec. 31, 2018USD ($)</t>
  </si>
  <si>
    <t>Net premiums received on derivative instrument assets</t>
  </si>
  <si>
    <t>Derivative Instruments - Schedule of Outstanding Derivatives (Details) - USD ($) $ in Thousands</t>
  </si>
  <si>
    <t>Derivative [Line Items]</t>
  </si>
  <si>
    <t>Notional</t>
  </si>
  <si>
    <t>Derivative assets</t>
  </si>
  <si>
    <t>Derivative Instruments - Net Realized and Unrealized Losses on Derivatives (Details) - USD ($) $ in Thousands</t>
  </si>
  <si>
    <t>Derivative Instruments, Gain (Loss) [Line Items]</t>
  </si>
  <si>
    <t>Unrealized (Gain)/Loss</t>
  </si>
  <si>
    <t>Realized (Gain)/Loss</t>
  </si>
  <si>
    <t>Offsetting Assets and Liabilities - Offsetting Assets (Details) - USD ($) $ in Thousands</t>
  </si>
  <si>
    <t>Offsetting Derivative Assets [Abstract]</t>
  </si>
  <si>
    <t>Gross Amounts of Recognized Assets</t>
  </si>
  <si>
    <t>Gross Amounts Offset on the Balance Sheet</t>
  </si>
  <si>
    <t>Net Amount of Assets Presented on the Balance Sheet</t>
  </si>
  <si>
    <t>Derivative Assets, Gross Amounts Not Offset on the Balance Sheet, Financial Instruments</t>
  </si>
  <si>
    <t>Derivative Assets, Gross Amounts Not Offset on the Balance Sheet, Cash Collateral Pledged</t>
  </si>
  <si>
    <t>Net Amount</t>
  </si>
  <si>
    <t>Offsetting Assets and Liabilities - Offsetting Liabilities (Details) - USD ($) $ in Thousands</t>
  </si>
  <si>
    <t>Offsetting Derivative Liabilities [Abstract]</t>
  </si>
  <si>
    <t>Derivative instruments, at fair value, Gross Amounts Recognized</t>
  </si>
  <si>
    <t>Derivative instruments, at fair value, Gross Amounts Offset on the Balance Sheet</t>
  </si>
  <si>
    <t>Derivative instruments, at fair value, Net Amount of Liabilities Presented on the Balance Sheet</t>
  </si>
  <si>
    <t>Derivative instruments, at fair value, Gross Amounts Not Offset on Balance Sheet, Financial Instruments</t>
  </si>
  <si>
    <t>Derivative instruments, at fair value, Gross Amounts Not Offset on the Balance Sheet, Cash Collateral Pledged</t>
  </si>
  <si>
    <t>Derivative instruments, at fair value, Net Amount</t>
  </si>
  <si>
    <t>Repurchase agreements, commercial mortgage loans</t>
  </si>
  <si>
    <t>Offsetting Securities Sold under Agreements to Repurchase [Abstract]</t>
  </si>
  <si>
    <t>Repurchase agreements, Gross Amounts of Recognized Liabilities</t>
  </si>
  <si>
    <t>Repurchase agreements, Gross Amounts Offset on the Balance Sheet</t>
  </si>
  <si>
    <t>Repurchase agreements, Net Amount of Liabilities Presented on the Balance Sheet</t>
  </si>
  <si>
    <t>Repurchase agreements, Gross Amounts Not Offset on the Balance Sheet, Financial Instruments</t>
  </si>
  <si>
    <t>Repurchase agreements, Gross Amounts Not Offset on the Balance Sheet, Cash Collateral Pledged</t>
  </si>
  <si>
    <t>Repurchase agreements, Net Amount</t>
  </si>
  <si>
    <t>Segment Reporting - Schedule of Segment Reporting Information, by Segment (Details) - USD ($) $ in Thousands</t>
  </si>
  <si>
    <t>Segment Reporting Information [Line Items]</t>
  </si>
  <si>
    <t>Real Estate Debt</t>
  </si>
  <si>
    <t>TRS</t>
  </si>
  <si>
    <t>Income Taxes - Narrative (Details) - USD ($)</t>
  </si>
  <si>
    <t>Income tax expense</t>
  </si>
  <si>
    <t>Income Taxes - Provision for Income Taxes (Details) - USD ($)</t>
  </si>
  <si>
    <t>Current expense (benefit)</t>
  </si>
  <si>
    <t>U.S. Federal</t>
  </si>
  <si>
    <t>State and local</t>
  </si>
  <si>
    <t>Total current expense (benefit)</t>
  </si>
  <si>
    <t>Deferred expense (benefit)</t>
  </si>
  <si>
    <t>Total deferred expense (benefit)</t>
  </si>
  <si>
    <t>Provision for income tax expense (benefit)</t>
  </si>
  <si>
    <t>Summary of Quarterly Results of Operations (Unaudited) (Details) - USD ($) $ / shares in Units, $ in Thousands</t>
  </si>
  <si>
    <t>Subsequent Events - Narrative (Details) - Subsequent Event $ / shares in Units, $ in Millions</t>
  </si>
  <si>
    <t>2 Months Ended</t>
  </si>
  <si>
    <t>Mar. 13, 2019USD ($)$ / shares</t>
  </si>
  <si>
    <t>Subsequent Event [Line Items]</t>
  </si>
  <si>
    <t>Aggregate amount of shares committed for purchase | $</t>
  </si>
  <si>
    <t>Price per share of stock sold (in usd per share) | $ / shares</t>
  </si>
  <si>
    <t>Series A Preferred Stock</t>
  </si>
  <si>
    <t>Schedule IV -  Mortgage Loans on Real Estate (Details) - USD ($) $ in Thousands</t>
  </si>
  <si>
    <t>Mortgage Loans on Real Estate [Line Items]</t>
  </si>
  <si>
    <t>First Mortgage</t>
  </si>
  <si>
    <t>Face Amount</t>
  </si>
  <si>
    <t>First Mortgage | Office | Senior 1</t>
  </si>
  <si>
    <t>First Mortgage | Office | Senior 3</t>
  </si>
  <si>
    <t>First Mortgage | Office | Senior 7</t>
  </si>
  <si>
    <t>4.65%</t>
  </si>
  <si>
    <t>First Mortgage | Office | Senior 20</t>
  </si>
  <si>
    <t>4.45%</t>
  </si>
  <si>
    <t>First Mortgage | Office | Senior 21</t>
  </si>
  <si>
    <t>First Mortgage | Office | Senior 26</t>
  </si>
  <si>
    <t>4.15%</t>
  </si>
  <si>
    <t>First Mortgage | Office | Senior 28</t>
  </si>
  <si>
    <t>First Mortgage | Office | Senior 30</t>
  </si>
  <si>
    <t>First Mortgage | Office | Senior 42</t>
  </si>
  <si>
    <t>First Mortgage | Office | Senior 44</t>
  </si>
  <si>
    <t>First Mortgage | Office | Senior 57</t>
  </si>
  <si>
    <t>3.65%</t>
  </si>
  <si>
    <t>First Mortgage | Office | Senior 75</t>
  </si>
  <si>
    <t>3.75%</t>
  </si>
  <si>
    <t>First Mortgage | Office | Senior 76</t>
  </si>
  <si>
    <t>4.23%</t>
  </si>
  <si>
    <t>First Mortgage | Office | Senior 80</t>
  </si>
  <si>
    <t>3.40%</t>
  </si>
  <si>
    <t>First Mortgage | Office | Senior 84</t>
  </si>
  <si>
    <t>3.76%</t>
  </si>
  <si>
    <t>First Mortgage | Office | Senior 85</t>
  </si>
  <si>
    <t>12.71%</t>
  </si>
  <si>
    <t>First Mortgage | Office | Mezzanine 2</t>
  </si>
  <si>
    <t>First Mortgage | Retail | Senior 2</t>
  </si>
  <si>
    <t>4.90%</t>
  </si>
  <si>
    <t>First Mortgage | Retail | Senior 4</t>
  </si>
  <si>
    <t>First Mortgage | Retail | Senior 6</t>
  </si>
  <si>
    <t>First Mortgage | Retail | Senior 9</t>
  </si>
  <si>
    <t>First Mortgage | Retail | Senior 11</t>
  </si>
  <si>
    <t>4.75%</t>
  </si>
  <si>
    <t>First Mortgage | Retail | Senior 12</t>
  </si>
  <si>
    <t>4.73%</t>
  </si>
  <si>
    <t>First Mortgage | Retail | Senior 13</t>
  </si>
  <si>
    <t>First Mortgage | Retail | Senior 14</t>
  </si>
  <si>
    <t>First Mortgage | Retail | Senior 18</t>
  </si>
  <si>
    <t>First Mortgage | Retail | Senior 23</t>
  </si>
  <si>
    <t>First Mortgage | Retail | Senior 55</t>
  </si>
  <si>
    <t>First Mortgage | Retail | Senior 68</t>
  </si>
  <si>
    <t>4.95%</t>
  </si>
  <si>
    <t>First Mortgage | Retail | Senior 96</t>
  </si>
  <si>
    <t>First Mortgage | Retail | Senior 98</t>
  </si>
  <si>
    <t>First Mortgage | Multifamily | Senior 15</t>
  </si>
  <si>
    <t>7.10%</t>
  </si>
  <si>
    <t>First Mortgage | Multifamily | Senior 22</t>
  </si>
  <si>
    <t>First Mortgage | Multifamily | Senior 24</t>
  </si>
  <si>
    <t>First Mortgage | Multifamily | Senior 27</t>
  </si>
  <si>
    <t>First Mortgage | Multifamily | Senior 32</t>
  </si>
  <si>
    <t>3.62%</t>
  </si>
  <si>
    <t>First Mortgage | Multifamily | Senior 33</t>
  </si>
  <si>
    <t>5.75%</t>
  </si>
  <si>
    <t>First Mortgage | Multifamily | Senior 35</t>
  </si>
  <si>
    <t>First Mortgage | Multifamily | Senior 36</t>
  </si>
  <si>
    <t>First Mortgage | Multifamily | Senior 39</t>
  </si>
  <si>
    <t>3.60%</t>
  </si>
  <si>
    <t>First Mortgage | Multifamily | Senior 40</t>
  </si>
  <si>
    <t>3.30%</t>
  </si>
  <si>
    <t>First Mortgage | Multifamily | Senior 41</t>
  </si>
  <si>
    <t>3.50%</t>
  </si>
  <si>
    <t>First Mortgage | Multifamily | Senior 45</t>
  </si>
  <si>
    <t>First Mortgage | Multifamily | Senior 46</t>
  </si>
  <si>
    <t>First Mortgage | Multifamily | Senior 47</t>
  </si>
  <si>
    <t>First Mortgage | Multifamily | Senior 52</t>
  </si>
  <si>
    <t>First Mortgage | Multifamily | Senior 56</t>
  </si>
  <si>
    <t>First Mortgage | Multifamily | Senior 59</t>
  </si>
  <si>
    <t>First Mortgage | Multifamily | Senior 60</t>
  </si>
  <si>
    <t>First Mortgage | Multifamily | Senior 62</t>
  </si>
  <si>
    <t>5.54%</t>
  </si>
  <si>
    <t>First Mortgage | Multifamily | Senior 64</t>
  </si>
  <si>
    <t>3.15%</t>
  </si>
  <si>
    <t>First Mortgage | Multifamily | Senior 65</t>
  </si>
  <si>
    <t>First Mortgage | Multifamily | Senior 66</t>
  </si>
  <si>
    <t>First Mortgage | Multifamily | Senior 67</t>
  </si>
  <si>
    <t>3.95%</t>
  </si>
  <si>
    <t>First Mortgage | Multifamily | Senior 73</t>
  </si>
  <si>
    <t>First Mortgage | Multifamily | Senior 74</t>
  </si>
  <si>
    <t>First Mortgage | Multifamily | Senior 78</t>
  </si>
  <si>
    <t>First Mortgage | Multifamily | Senior 79</t>
  </si>
  <si>
    <t>3.10%</t>
  </si>
  <si>
    <t>First Mortgage | Multifamily | Senior 81</t>
  </si>
  <si>
    <t>First Mortgage | Multifamily | Senior 82</t>
  </si>
  <si>
    <t>3.53%</t>
  </si>
  <si>
    <t>First Mortgage | Multifamily | Senior 86</t>
  </si>
  <si>
    <t>First Mortgage | Multifamily | Senior 87</t>
  </si>
  <si>
    <t>First Mortgage | Multifamily | Senior 88</t>
  </si>
  <si>
    <t>3.35%</t>
  </si>
  <si>
    <t>First Mortgage | Multifamily | Senior 89</t>
  </si>
  <si>
    <t>First Mortgage | Multifamily | Senior 92</t>
  </si>
  <si>
    <t>First Mortgage | Multifamily | Senior 93</t>
  </si>
  <si>
    <t>First Mortgage | Multifamily | Mezzanine 1</t>
  </si>
  <si>
    <t>9.50%</t>
  </si>
  <si>
    <t>First Mortgage | Land | Senior 94</t>
  </si>
  <si>
    <t>First Mortgage | Industrial | Senior 8</t>
  </si>
  <si>
    <t>First Mortgage | Industrial | Senior 10</t>
  </si>
  <si>
    <t>First Mortgage | Industrial | Senior 90</t>
  </si>
  <si>
    <t>First Mortgage | Self-Storage | Senior 53</t>
  </si>
  <si>
    <t>4.05%</t>
  </si>
  <si>
    <t>First Mortgage | Self-Storage | Senior 54</t>
  </si>
  <si>
    <t>5.05%</t>
  </si>
  <si>
    <t>First Mortgage | Self-Storage | Senior 58</t>
  </si>
  <si>
    <t>First Mortgage | Self-Storage | Senior 61</t>
  </si>
  <si>
    <t>First Mortgage | Self-Storage | Senior 63</t>
  </si>
  <si>
    <t>First Mortgage | Self-Storage | Senior 77</t>
  </si>
  <si>
    <t>First Mortgage | Self-Storage | Senior 83</t>
  </si>
  <si>
    <t>First Mortgage | Self-Storage | Senior 91</t>
  </si>
  <si>
    <t>First Mortgage | Mixed-Use | Senior 71</t>
  </si>
  <si>
    <t>First Mortgage | Mixed-Use | Senior 72</t>
  </si>
  <si>
    <t>First Mortgage | Hospitality | Senior 5</t>
  </si>
  <si>
    <t>First Mortgage | Hospitality | Senior 16</t>
  </si>
  <si>
    <t>First Mortgage | Hospitality | Senior 17</t>
  </si>
  <si>
    <t>First Mortgage | Hospitality | Senior 19</t>
  </si>
  <si>
    <t>6.25%</t>
  </si>
  <si>
    <t>First Mortgage | Hospitality | Senior 25</t>
  </si>
  <si>
    <t>6.20%</t>
  </si>
  <si>
    <t>First Mortgage | Hospitality | Senior 29</t>
  </si>
  <si>
    <t>First Mortgage | Hospitality | Senior 31</t>
  </si>
  <si>
    <t>First Mortgage | Hospitality | Senior 34</t>
  </si>
  <si>
    <t>5.19%</t>
  </si>
  <si>
    <t>First Mortgage | Hospitality | Senior 37</t>
  </si>
  <si>
    <t>First Mortgage | Hospitality | Senior 38</t>
  </si>
  <si>
    <t>4.41%</t>
  </si>
  <si>
    <t>First Mortgage | Hospitality | Senior 43</t>
  </si>
  <si>
    <t>First Mortgage | Hospitality | Senior 48</t>
  </si>
  <si>
    <t>First Mortgage | Hospitality | Senior 49</t>
  </si>
  <si>
    <t>First Mortgage | Hospitality | Senior 50</t>
  </si>
  <si>
    <t>First Mortgage | Hospitality | Senior 51</t>
  </si>
  <si>
    <t>4.40%</t>
  </si>
  <si>
    <t>First Mortgage | Hospitality | Senior 69</t>
  </si>
  <si>
    <t>First Mortgage | Hospitality | Senior 70</t>
  </si>
  <si>
    <t>First Mortgage | Hospitality | Senior 95</t>
  </si>
  <si>
    <t>First Mortgage | Hospitality | Senior 97</t>
  </si>
  <si>
    <t>5.80%</t>
  </si>
  <si>
    <t>Schedule IV -  Mortgage Loans on Real Estate Phantom (Details) - First Mortgage</t>
  </si>
  <si>
    <t>Office | Senior 1</t>
  </si>
  <si>
    <t>Office | Senior 3</t>
  </si>
  <si>
    <t>Office | Senior 7</t>
  </si>
  <si>
    <t>Office | Senior 20</t>
  </si>
  <si>
    <t>Office | Senior 21</t>
  </si>
  <si>
    <t>Office | Senior 26</t>
  </si>
  <si>
    <t>Office | Senior 28</t>
  </si>
  <si>
    <t>Office | Senior 30</t>
  </si>
  <si>
    <t>Office | Senior 42</t>
  </si>
  <si>
    <t>Office | Senior 44</t>
  </si>
  <si>
    <t>Office | Senior 57</t>
  </si>
  <si>
    <t>Office | Senior 75</t>
  </si>
  <si>
    <t>Office | Senior 76</t>
  </si>
  <si>
    <t>Office | Senior 80</t>
  </si>
  <si>
    <t>Office | Senior 84</t>
  </si>
  <si>
    <t>Office | Senior 85</t>
  </si>
  <si>
    <t>Retail | Senior 2</t>
  </si>
  <si>
    <t>Retail | Senior 4</t>
  </si>
  <si>
    <t>Retail | Senior 6</t>
  </si>
  <si>
    <t>Retail | Senior 9</t>
  </si>
  <si>
    <t>Retail | Senior 11</t>
  </si>
  <si>
    <t>Retail | Senior 12</t>
  </si>
  <si>
    <t>Retail | Senior 13</t>
  </si>
  <si>
    <t>Retail | Senior 14</t>
  </si>
  <si>
    <t>Retail | Senior 18</t>
  </si>
  <si>
    <t>Retail | Senior 23</t>
  </si>
  <si>
    <t>Retail | Senior 55</t>
  </si>
  <si>
    <t>Retail | Senior 68</t>
  </si>
  <si>
    <t>Retail | Senior 96</t>
  </si>
  <si>
    <t>Multifamily | Senior 15</t>
  </si>
  <si>
    <t>Multifamily | Senior 22</t>
  </si>
  <si>
    <t>Multifamily | Senior 24</t>
  </si>
  <si>
    <t>Multifamily | Senior 27</t>
  </si>
  <si>
    <t>Multifamily | Senior 32</t>
  </si>
  <si>
    <t>Multifamily | Senior 33</t>
  </si>
  <si>
    <t>Multifamily | Senior 35</t>
  </si>
  <si>
    <t>Multifamily | Senior 36</t>
  </si>
  <si>
    <t>Multifamily | Senior 39</t>
  </si>
  <si>
    <t>Multifamily | Senior 40</t>
  </si>
  <si>
    <t>Multifamily | Senior 41</t>
  </si>
  <si>
    <t>Multifamily | Senior 45</t>
  </si>
  <si>
    <t>Multifamily | Senior 46</t>
  </si>
  <si>
    <t>Multifamily | Senior 47</t>
  </si>
  <si>
    <t>Multifamily | Senior 52</t>
  </si>
  <si>
    <t>Multifamily | Senior 56</t>
  </si>
  <si>
    <t>Multifamily | Senior 59</t>
  </si>
  <si>
    <t>Multifamily | Senior 60</t>
  </si>
  <si>
    <t>Multifamily | Senior 62</t>
  </si>
  <si>
    <t>Multifamily | Senior 64</t>
  </si>
  <si>
    <t>Multifamily | Senior 65</t>
  </si>
  <si>
    <t>Multifamily | Senior 66</t>
  </si>
  <si>
    <t>Multifamily | Senior 67</t>
  </si>
  <si>
    <t>Multifamily | Senior 73</t>
  </si>
  <si>
    <t>Multifamily | Senior 74</t>
  </si>
  <si>
    <t>Multifamily | Senior 78</t>
  </si>
  <si>
    <t>Multifamily | Senior 79</t>
  </si>
  <si>
    <t>Multifamily | Senior 81</t>
  </si>
  <si>
    <t>Multifamily | Senior 82</t>
  </si>
  <si>
    <t>Multifamily | Senior 86</t>
  </si>
  <si>
    <t>Multifamily | Senior 87</t>
  </si>
  <si>
    <t>Multifamily | Senior 88</t>
  </si>
  <si>
    <t>Multifamily | Senior 89</t>
  </si>
  <si>
    <t>Multifamily | Senior 92</t>
  </si>
  <si>
    <t>Multifamily | Senior 93</t>
  </si>
  <si>
    <t>Land | Senior 94</t>
  </si>
  <si>
    <t>Self-Storage | Senior 53</t>
  </si>
  <si>
    <t>Self-Storage | Senior 54</t>
  </si>
  <si>
    <t>Self-Storage | Senior 58</t>
  </si>
  <si>
    <t>Self-Storage | Senior 61</t>
  </si>
  <si>
    <t>Self-Storage | Senior 63</t>
  </si>
  <si>
    <t>Self-Storage | Senior 77</t>
  </si>
  <si>
    <t>Self-Storage | Senior 83</t>
  </si>
  <si>
    <t>Self-Storage | Senior 91</t>
  </si>
  <si>
    <t>Industrial | Senior 8</t>
  </si>
  <si>
    <t>Industrial | Senior 10</t>
  </si>
  <si>
    <t>Industrial | Senior 90</t>
  </si>
  <si>
    <t>Hospitality | Senior 5</t>
  </si>
  <si>
    <t>Hospitality | Senior 16</t>
  </si>
  <si>
    <t>Hospitality | Senior 17</t>
  </si>
  <si>
    <t>Hospitality | Senior 19</t>
  </si>
  <si>
    <t>Hospitality | Senior 25</t>
  </si>
  <si>
    <t>Hospitality | Senior 29</t>
  </si>
  <si>
    <t>Hospitality | Senior 31</t>
  </si>
  <si>
    <t>Hospitality | Senior 34</t>
  </si>
  <si>
    <t>Hospitality | Senior 37</t>
  </si>
  <si>
    <t>Hospitality | Senior 38</t>
  </si>
  <si>
    <t>Hospitality | Senior 43</t>
  </si>
  <si>
    <t>Hospitality | Senior 48</t>
  </si>
  <si>
    <t>Hospitality | Senior 49</t>
  </si>
  <si>
    <t>Hospitality | Senior 50</t>
  </si>
  <si>
    <t>Hospitality | Senior 51</t>
  </si>
  <si>
    <t>Hospitality | Senior 69</t>
  </si>
  <si>
    <t>Hospitality | Senior 70</t>
  </si>
  <si>
    <t>Hospitality | Senior 95</t>
  </si>
  <si>
    <t>Mixed-Use | Senior 71</t>
  </si>
  <si>
    <t>Mixed-Use | Senior 7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9862149</v>
      </c>
    </row>
    <row r="14" spans="1:4">
      <c r="A14" s="4" t="s">
        <v>25</v>
      </c>
      <c r="B14" s="4" t="s">
        <v>26</v>
      </c>
    </row>
    <row r="15" spans="1:4">
      <c r="A15" s="4" t="s">
        <v>27</v>
      </c>
      <c r="B15" s="4" t="s">
        <v>26</v>
      </c>
    </row>
    <row r="16" spans="1:4">
      <c r="A16" s="4" t="s">
        <v>28</v>
      </c>
      <c r="B16" s="4" t="s">
        <v>29</v>
      </c>
    </row>
    <row r="17" spans="1:4">
      <c r="A17" s="4" t="s">
        <v>30</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5</v>
      </c>
      <c r="B1" s="2" t="s">
        <v>1</v>
      </c>
    </row>
    <row r="2" spans="1:2">
      <c r="B2" s="2" t="s">
        <v>2</v>
      </c>
    </row>
    <row r="3" spans="1:2">
      <c r="A3" s="3" t="s">
        <v>203</v>
      </c>
    </row>
    <row r="4" spans="1:2">
      <c r="A4" s="4" t="s">
        <v>65</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91390</v>
      </c>
      <c r="D3" s="6" t="n">
        <v>83711</v>
      </c>
    </row>
    <row r="4" spans="1:4">
      <c r="A4" s="4" t="s">
        <v>35</v>
      </c>
      <c r="C4" s="5" t="n">
        <v>13029</v>
      </c>
      <c r="D4" s="5" t="n">
        <v>7997</v>
      </c>
    </row>
    <row r="5" spans="1:4">
      <c r="A5" s="4" t="s">
        <v>36</v>
      </c>
      <c r="C5" s="5" t="n">
        <v>2206830</v>
      </c>
      <c r="D5" s="5" t="n">
        <v>1402046</v>
      </c>
    </row>
    <row r="6" spans="1:4">
      <c r="A6" s="4" t="s">
        <v>37</v>
      </c>
      <c r="C6" s="5" t="n">
        <v>76863</v>
      </c>
      <c r="D6" s="5" t="n">
        <v>28531</v>
      </c>
    </row>
    <row r="7" spans="1:4">
      <c r="A7" s="4" t="s">
        <v>38</v>
      </c>
      <c r="C7" s="5" t="n">
        <v>26412</v>
      </c>
      <c r="D7" s="5" t="n">
        <v>0</v>
      </c>
    </row>
    <row r="8" spans="1:4">
      <c r="A8" s="4" t="s">
        <v>39</v>
      </c>
      <c r="C8" s="5" t="n">
        <v>846</v>
      </c>
      <c r="D8" s="5" t="n">
        <v>132</v>
      </c>
    </row>
    <row r="9" spans="1:4">
      <c r="A9" s="4" t="s">
        <v>40</v>
      </c>
      <c r="B9" s="4" t="s">
        <v>41</v>
      </c>
      <c r="C9" s="5" t="n">
        <v>73684</v>
      </c>
      <c r="D9" s="5" t="n">
        <v>49085</v>
      </c>
    </row>
    <row r="10" spans="1:4">
      <c r="A10" s="4" t="s">
        <v>42</v>
      </c>
      <c r="C10" s="5" t="n">
        <v>12789</v>
      </c>
      <c r="D10" s="5" t="n">
        <v>8152</v>
      </c>
    </row>
    <row r="11" spans="1:4">
      <c r="A11" s="4" t="s">
        <v>43</v>
      </c>
      <c r="C11" s="5" t="n">
        <v>4235</v>
      </c>
      <c r="D11" s="5" t="n">
        <v>4007</v>
      </c>
    </row>
    <row r="12" spans="1:4">
      <c r="A12" s="4" t="s">
        <v>44</v>
      </c>
      <c r="C12" s="5" t="n">
        <v>2606078</v>
      </c>
      <c r="D12" s="5" t="n">
        <v>1583661</v>
      </c>
    </row>
    <row r="13" spans="1:4">
      <c r="A13" s="3" t="s">
        <v>45</v>
      </c>
    </row>
    <row r="14" spans="1:4">
      <c r="A14" s="4" t="s">
        <v>46</v>
      </c>
      <c r="C14" s="5" t="n">
        <v>1505279</v>
      </c>
      <c r="D14" s="5" t="n">
        <v>826150</v>
      </c>
    </row>
    <row r="15" spans="1:4">
      <c r="A15" s="4" t="s">
        <v>47</v>
      </c>
      <c r="C15" s="5" t="n">
        <v>9902</v>
      </c>
      <c r="D15" s="5" t="n">
        <v>25698</v>
      </c>
    </row>
    <row r="16" spans="1:4">
      <c r="A16" s="4" t="s">
        <v>39</v>
      </c>
      <c r="C16" s="5" t="n">
        <v>1319</v>
      </c>
      <c r="D16" s="5" t="n">
        <v>357</v>
      </c>
    </row>
    <row r="17" spans="1:4">
      <c r="A17" s="4" t="s">
        <v>48</v>
      </c>
      <c r="C17" s="5" t="n">
        <v>3025</v>
      </c>
      <c r="D17" s="5" t="n">
        <v>1544</v>
      </c>
    </row>
    <row r="18" spans="1:4">
      <c r="A18" s="4" t="s">
        <v>49</v>
      </c>
      <c r="C18" s="5" t="n">
        <v>5834</v>
      </c>
      <c r="D18" s="5" t="n">
        <v>3917</v>
      </c>
    </row>
    <row r="19" spans="1:4">
      <c r="A19" s="4" t="s">
        <v>50</v>
      </c>
      <c r="C19" s="5" t="n">
        <v>4497</v>
      </c>
      <c r="D19" s="5" t="n">
        <v>4510</v>
      </c>
    </row>
    <row r="20" spans="1:4">
      <c r="A20" s="4" t="s">
        <v>51</v>
      </c>
      <c r="C20" s="5" t="n">
        <v>3229</v>
      </c>
      <c r="D20" s="5" t="n">
        <v>6421</v>
      </c>
    </row>
    <row r="21" spans="1:4">
      <c r="A21" s="4" t="s">
        <v>52</v>
      </c>
      <c r="C21" s="5" t="n">
        <v>1727064</v>
      </c>
      <c r="D21" s="5" t="n">
        <v>973322</v>
      </c>
    </row>
    <row r="22" spans="1:4">
      <c r="A22" s="4" t="s">
        <v>53</v>
      </c>
      <c r="C22" s="4" t="s">
        <v>54</v>
      </c>
      <c r="D22" s="4" t="s">
        <v>54</v>
      </c>
    </row>
    <row r="23" spans="1:4">
      <c r="A23" s="4" t="s">
        <v>55</v>
      </c>
      <c r="C23" s="5" t="n">
        <v>0</v>
      </c>
      <c r="D23" s="5" t="n">
        <v>0</v>
      </c>
    </row>
    <row r="24" spans="1:4">
      <c r="A24" s="4" t="s">
        <v>56</v>
      </c>
      <c r="C24" s="5" t="n">
        <v>395</v>
      </c>
      <c r="D24" s="5" t="n">
        <v>320</v>
      </c>
    </row>
    <row r="25" spans="1:4">
      <c r="A25" s="4" t="s">
        <v>57</v>
      </c>
      <c r="C25" s="5" t="n">
        <v>827558</v>
      </c>
      <c r="D25" s="5" t="n">
        <v>704101</v>
      </c>
    </row>
    <row r="26" spans="1:4">
      <c r="A26" s="4" t="s">
        <v>58</v>
      </c>
      <c r="C26" s="5" t="n">
        <v>-459</v>
      </c>
      <c r="D26" s="5" t="n">
        <v>0</v>
      </c>
    </row>
    <row r="27" spans="1:4">
      <c r="A27" s="4" t="s">
        <v>59</v>
      </c>
      <c r="C27" s="5" t="n">
        <v>-94266</v>
      </c>
      <c r="D27" s="5" t="n">
        <v>-94082</v>
      </c>
    </row>
    <row r="28" spans="1:4">
      <c r="A28" s="4" t="s">
        <v>60</v>
      </c>
      <c r="C28" s="5" t="n">
        <v>733228</v>
      </c>
      <c r="D28" s="5" t="n">
        <v>610339</v>
      </c>
    </row>
    <row r="29" spans="1:4">
      <c r="A29" s="4" t="s">
        <v>61</v>
      </c>
      <c r="C29" s="5" t="n">
        <v>2606078</v>
      </c>
      <c r="D29" s="5" t="n">
        <v>1583661</v>
      </c>
    </row>
    <row r="30" spans="1:4">
      <c r="A30" s="4" t="s">
        <v>35</v>
      </c>
      <c r="C30" s="5" t="n">
        <v>13029</v>
      </c>
      <c r="D30" s="5" t="n">
        <v>7997</v>
      </c>
    </row>
    <row r="31" spans="1:4">
      <c r="A31" s="4" t="s">
        <v>62</v>
      </c>
    </row>
    <row r="32" spans="1:4">
      <c r="A32" s="3" t="s">
        <v>33</v>
      </c>
    </row>
    <row r="33" spans="1:4">
      <c r="A33" s="4" t="s">
        <v>34</v>
      </c>
      <c r="C33" s="5" t="n">
        <v>74157</v>
      </c>
      <c r="D33" s="5" t="n">
        <v>49017</v>
      </c>
    </row>
    <row r="34" spans="1:4">
      <c r="A34" s="4" t="s">
        <v>36</v>
      </c>
      <c r="C34" s="5" t="n">
        <v>1921428</v>
      </c>
      <c r="D34" s="5" t="n">
        <v>1033427</v>
      </c>
    </row>
    <row r="35" spans="1:4">
      <c r="A35" s="4" t="s">
        <v>42</v>
      </c>
      <c r="C35" s="5" t="n">
        <v>6353</v>
      </c>
      <c r="D35" s="5" t="n">
        <v>4212</v>
      </c>
    </row>
    <row r="36" spans="1:4">
      <c r="A36" s="4" t="s">
        <v>44</v>
      </c>
      <c r="C36" s="5" t="n">
        <v>2001938</v>
      </c>
      <c r="D36" s="5" t="n">
        <v>1086656</v>
      </c>
    </row>
    <row r="37" spans="1:4">
      <c r="A37" s="3" t="s">
        <v>45</v>
      </c>
    </row>
    <row r="38" spans="1:4">
      <c r="A38" s="4" t="s">
        <v>48</v>
      </c>
      <c r="C38" s="5" t="n">
        <v>3163</v>
      </c>
      <c r="D38" s="5" t="n">
        <v>1462</v>
      </c>
    </row>
    <row r="39" spans="1:4">
      <c r="A39" s="4" t="s">
        <v>52</v>
      </c>
      <c r="C39" s="5" t="n">
        <v>1715292</v>
      </c>
      <c r="D39" s="5" t="n">
        <v>914262</v>
      </c>
    </row>
    <row r="40" spans="1:4">
      <c r="A40" s="4" t="s">
        <v>35</v>
      </c>
      <c r="C40" s="5" t="n">
        <v>73700</v>
      </c>
      <c r="D40" s="5" t="n">
        <v>48700</v>
      </c>
    </row>
    <row r="41" spans="1:4">
      <c r="A41" s="4" t="s">
        <v>63</v>
      </c>
    </row>
    <row r="42" spans="1:4">
      <c r="A42" s="3" t="s">
        <v>33</v>
      </c>
    </row>
    <row r="43" spans="1:4">
      <c r="A43" s="4" t="s">
        <v>38</v>
      </c>
      <c r="C43" s="5" t="n">
        <v>26412</v>
      </c>
      <c r="D43" s="5" t="n">
        <v>0</v>
      </c>
    </row>
    <row r="44" spans="1:4">
      <c r="A44" s="3" t="s">
        <v>45</v>
      </c>
    </row>
    <row r="45" spans="1:4">
      <c r="A45" s="4" t="s">
        <v>64</v>
      </c>
      <c r="C45" s="5" t="n">
        <v>149440</v>
      </c>
      <c r="D45" s="5" t="n">
        <v>65690</v>
      </c>
    </row>
    <row r="46" spans="1:4">
      <c r="A46" s="4" t="s">
        <v>65</v>
      </c>
    </row>
    <row r="47" spans="1:4">
      <c r="A47" s="3" t="s">
        <v>45</v>
      </c>
    </row>
    <row r="48" spans="1:4">
      <c r="A48" s="4" t="s">
        <v>64</v>
      </c>
      <c r="C48" s="5" t="n">
        <v>44539</v>
      </c>
      <c r="D48" s="5" t="n">
        <v>39035</v>
      </c>
    </row>
    <row r="49" spans="1:4">
      <c r="A49" s="4" t="s">
        <v>66</v>
      </c>
    </row>
    <row r="50" spans="1:4">
      <c r="A50" s="3" t="s">
        <v>45</v>
      </c>
    </row>
    <row r="51" spans="1:4">
      <c r="A51" s="4" t="s">
        <v>49</v>
      </c>
      <c r="C51" s="5" t="n">
        <v>1100</v>
      </c>
    </row>
    <row r="52" spans="1:4">
      <c r="A52" s="4" t="s">
        <v>55</v>
      </c>
      <c r="C52" s="6" t="n">
        <v>145786</v>
      </c>
      <c r="D52" s="6" t="n">
        <v>0</v>
      </c>
    </row>
    <row r="53" spans="1:4"/>
    <row r="54" spans="1:4">
      <c r="A54" s="4" t="s">
        <v>41</v>
      </c>
      <c r="B54" s="4" t="s">
        <v>67</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00</v>
      </c>
      <c r="B7" s="4" t="s">
        <v>256</v>
      </c>
    </row>
    <row r="8" spans="1:2">
      <c r="A8" s="4" t="s">
        <v>65</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59</v>
      </c>
    </row>
    <row r="14" spans="1:2">
      <c r="A14" s="4" t="s">
        <v>267</v>
      </c>
      <c r="B14" s="4" t="s">
        <v>268</v>
      </c>
    </row>
    <row r="15" spans="1:2">
      <c r="A15" s="4" t="s">
        <v>269</v>
      </c>
      <c r="B15" s="4" t="s">
        <v>270</v>
      </c>
    </row>
    <row r="16" spans="1:2">
      <c r="A16" s="4" t="s">
        <v>220</v>
      </c>
      <c r="B16" s="4" t="s">
        <v>271</v>
      </c>
    </row>
    <row r="17" spans="1:2">
      <c r="A17" s="4" t="s">
        <v>236</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23</v>
      </c>
      <c r="B23"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6" t="n">
        <v>4836</v>
      </c>
      <c r="C2" s="6" t="n">
        <v>1466</v>
      </c>
    </row>
    <row r="3" spans="1:3">
      <c r="A3" s="4" t="s">
        <v>70</v>
      </c>
      <c r="B3" s="7" t="n">
        <v>0.01</v>
      </c>
      <c r="C3" s="7" t="n">
        <v>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949999000</v>
      </c>
      <c r="C8" s="5" t="n">
        <v>949999000</v>
      </c>
    </row>
    <row r="9" spans="1:3">
      <c r="A9" s="4" t="s">
        <v>76</v>
      </c>
      <c r="B9" s="5" t="n">
        <v>39303710</v>
      </c>
      <c r="C9" s="5" t="n">
        <v>31834072</v>
      </c>
    </row>
    <row r="10" spans="1:3">
      <c r="A10" s="4" t="s">
        <v>77</v>
      </c>
      <c r="B10" s="5" t="n">
        <v>39303710</v>
      </c>
      <c r="C10" s="5" t="n">
        <v>31834072</v>
      </c>
    </row>
    <row r="11" spans="1:3">
      <c r="A11" s="4" t="s">
        <v>66</v>
      </c>
    </row>
    <row r="12" spans="1:3">
      <c r="A12" s="4" t="s">
        <v>70</v>
      </c>
      <c r="B12" s="7" t="n">
        <v>0.01</v>
      </c>
      <c r="C12" s="7" t="n">
        <v>0.01</v>
      </c>
    </row>
    <row r="13" spans="1:3">
      <c r="A13" s="4" t="s">
        <v>71</v>
      </c>
      <c r="B13" s="5" t="n">
        <v>40000</v>
      </c>
      <c r="C13" s="5" t="n">
        <v>40000</v>
      </c>
    </row>
    <row r="14" spans="1:3">
      <c r="A14" s="4" t="s">
        <v>72</v>
      </c>
      <c r="B14" s="5" t="n">
        <v>29249</v>
      </c>
      <c r="C14" s="5" t="n">
        <v>0</v>
      </c>
    </row>
    <row r="15" spans="1:3">
      <c r="A15" s="4" t="s">
        <v>73</v>
      </c>
      <c r="B15" s="5" t="n">
        <v>29249</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28</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40</v>
      </c>
    </row>
    <row r="4" spans="1:2">
      <c r="A4" s="4" t="s">
        <v>239</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52288000</v>
      </c>
      <c r="C4" s="6" t="n">
        <v>89564000</v>
      </c>
      <c r="D4" s="6" t="n">
        <v>79404000</v>
      </c>
    </row>
    <row r="5" spans="1:4">
      <c r="A5" s="4" t="s">
        <v>82</v>
      </c>
      <c r="B5" s="5" t="n">
        <v>70000000</v>
      </c>
      <c r="C5" s="5" t="n">
        <v>32359000</v>
      </c>
      <c r="D5" s="5" t="n">
        <v>23169000</v>
      </c>
    </row>
    <row r="6" spans="1:4">
      <c r="A6" s="4" t="s">
        <v>83</v>
      </c>
      <c r="B6" s="5" t="n">
        <v>82288000</v>
      </c>
      <c r="C6" s="5" t="n">
        <v>57205000</v>
      </c>
      <c r="D6" s="5" t="n">
        <v>56235000</v>
      </c>
    </row>
    <row r="7" spans="1:4">
      <c r="A7" s="3" t="s">
        <v>84</v>
      </c>
    </row>
    <row r="8" spans="1:4">
      <c r="A8" s="4" t="s">
        <v>85</v>
      </c>
      <c r="B8" s="5" t="n">
        <v>10299000</v>
      </c>
      <c r="C8" s="5" t="n">
        <v>9273000</v>
      </c>
      <c r="D8" s="5" t="n">
        <v>9504000</v>
      </c>
    </row>
    <row r="9" spans="1:4">
      <c r="A9" s="4" t="s">
        <v>86</v>
      </c>
      <c r="B9" s="5" t="n">
        <v>452000</v>
      </c>
      <c r="C9" s="5" t="n">
        <v>4197000</v>
      </c>
      <c r="D9" s="5" t="n">
        <v>806000</v>
      </c>
    </row>
    <row r="10" spans="1:4">
      <c r="A10" s="4" t="s">
        <v>87</v>
      </c>
      <c r="B10" s="5" t="n">
        <v>13446000</v>
      </c>
      <c r="C10" s="5" t="n">
        <v>6765000</v>
      </c>
      <c r="D10" s="5" t="n">
        <v>4376000</v>
      </c>
    </row>
    <row r="11" spans="1:4">
      <c r="A11" s="4" t="s">
        <v>88</v>
      </c>
      <c r="B11" s="5" t="n">
        <v>8318000</v>
      </c>
      <c r="C11" s="5" t="n">
        <v>5444000</v>
      </c>
      <c r="D11" s="5" t="n">
        <v>5467000</v>
      </c>
    </row>
    <row r="12" spans="1:4">
      <c r="A12" s="4" t="s">
        <v>89</v>
      </c>
      <c r="B12" s="5" t="n">
        <v>4887000</v>
      </c>
      <c r="C12" s="5" t="n">
        <v>3837000</v>
      </c>
      <c r="D12" s="5" t="n">
        <v>2336000</v>
      </c>
    </row>
    <row r="13" spans="1:4">
      <c r="A13" s="4" t="s">
        <v>90</v>
      </c>
      <c r="B13" s="5" t="n">
        <v>37402000</v>
      </c>
      <c r="C13" s="5" t="n">
        <v>29516000</v>
      </c>
      <c r="D13" s="5" t="n">
        <v>22489000</v>
      </c>
    </row>
    <row r="14" spans="1:4">
      <c r="A14" s="4" t="s">
        <v>91</v>
      </c>
      <c r="B14" s="5" t="n">
        <v>3370000</v>
      </c>
      <c r="C14" s="5" t="n">
        <v>-715000</v>
      </c>
      <c r="D14" s="5" t="n">
        <v>1293000</v>
      </c>
    </row>
    <row r="15" spans="1:4">
      <c r="A15" s="4" t="s">
        <v>92</v>
      </c>
      <c r="B15" s="5" t="n">
        <v>107000</v>
      </c>
      <c r="C15" s="5" t="n">
        <v>-172000</v>
      </c>
      <c r="D15" s="5" t="n">
        <v>1906000</v>
      </c>
    </row>
    <row r="16" spans="1:4">
      <c r="A16" s="4" t="s">
        <v>93</v>
      </c>
      <c r="B16" s="5" t="n">
        <v>9000</v>
      </c>
      <c r="C16" s="5" t="n">
        <v>-120000</v>
      </c>
      <c r="D16" s="5" t="n">
        <v>0</v>
      </c>
    </row>
    <row r="17" spans="1:4">
      <c r="A17" s="4" t="s">
        <v>94</v>
      </c>
      <c r="B17" s="5" t="n">
        <v>-11288000</v>
      </c>
      <c r="C17" s="5" t="n">
        <v>-4523000</v>
      </c>
      <c r="D17" s="5" t="n">
        <v>0</v>
      </c>
    </row>
    <row r="18" spans="1:4">
      <c r="A18" s="4" t="s">
        <v>95</v>
      </c>
      <c r="B18" s="5" t="n">
        <v>0</v>
      </c>
      <c r="C18" s="5" t="n">
        <v>0</v>
      </c>
      <c r="D18" s="5" t="n">
        <v>310000</v>
      </c>
    </row>
    <row r="19" spans="1:4">
      <c r="A19" s="4" t="s">
        <v>96</v>
      </c>
      <c r="B19" s="5" t="n">
        <v>0</v>
      </c>
      <c r="C19" s="5" t="n">
        <v>-247000</v>
      </c>
      <c r="D19" s="5" t="n">
        <v>247000</v>
      </c>
    </row>
    <row r="20" spans="1:4">
      <c r="A20" s="4" t="s">
        <v>97</v>
      </c>
      <c r="B20" s="5" t="n">
        <v>237000</v>
      </c>
      <c r="C20" s="5" t="n">
        <v>0</v>
      </c>
      <c r="D20" s="5" t="n">
        <v>0</v>
      </c>
    </row>
    <row r="21" spans="1:4">
      <c r="A21" s="4" t="s">
        <v>98</v>
      </c>
      <c r="B21" s="5" t="n">
        <v>1374000</v>
      </c>
      <c r="C21" s="5" t="n">
        <v>17000</v>
      </c>
      <c r="D21" s="5" t="n">
        <v>0</v>
      </c>
    </row>
    <row r="22" spans="1:4">
      <c r="A22" s="4" t="s">
        <v>99</v>
      </c>
      <c r="B22" s="5" t="n">
        <v>-1827000</v>
      </c>
      <c r="C22" s="5" t="n">
        <v>-555000</v>
      </c>
      <c r="D22" s="5" t="n">
        <v>0</v>
      </c>
    </row>
    <row r="23" spans="1:4">
      <c r="A23" s="4" t="s">
        <v>100</v>
      </c>
      <c r="B23" s="5" t="n">
        <v>-8018000</v>
      </c>
      <c r="C23" s="5" t="n">
        <v>-6315000</v>
      </c>
      <c r="D23" s="5" t="n">
        <v>3756000</v>
      </c>
    </row>
    <row r="24" spans="1:4">
      <c r="A24" s="4" t="s">
        <v>101</v>
      </c>
      <c r="B24" s="5" t="n">
        <v>52904000</v>
      </c>
      <c r="C24" s="5" t="n">
        <v>34004000</v>
      </c>
      <c r="D24" s="5" t="n">
        <v>29990000</v>
      </c>
    </row>
    <row r="25" spans="1:4">
      <c r="A25" s="4" t="s">
        <v>102</v>
      </c>
      <c r="B25" s="5" t="n">
        <v>79000</v>
      </c>
      <c r="C25" s="5" t="n">
        <v>225000</v>
      </c>
      <c r="D25" s="5" t="n">
        <v>0</v>
      </c>
    </row>
    <row r="26" spans="1:4">
      <c r="A26" s="4" t="s">
        <v>103</v>
      </c>
      <c r="B26" s="5" t="n">
        <v>52825000</v>
      </c>
      <c r="C26" s="5" t="n">
        <v>33779000</v>
      </c>
      <c r="D26" s="5" t="n">
        <v>29990000</v>
      </c>
    </row>
    <row r="27" spans="1:4">
      <c r="A27" s="4" t="s">
        <v>104</v>
      </c>
      <c r="B27" s="5" t="n">
        <v>-3644000</v>
      </c>
      <c r="C27" s="5" t="n">
        <v>0</v>
      </c>
      <c r="D27" s="5" t="n">
        <v>0</v>
      </c>
    </row>
    <row r="28" spans="1:4">
      <c r="A28" s="4" t="s">
        <v>105</v>
      </c>
      <c r="B28" s="6" t="n">
        <v>49181000</v>
      </c>
      <c r="C28" s="6" t="n">
        <v>33779000</v>
      </c>
      <c r="D28" s="6" t="n">
        <v>29990000</v>
      </c>
    </row>
    <row r="29" spans="1:4">
      <c r="A29" s="4" t="s">
        <v>106</v>
      </c>
      <c r="B29" s="7" t="n">
        <v>1.44</v>
      </c>
      <c r="C29" s="7" t="n">
        <v>1.06</v>
      </c>
      <c r="D29" s="7" t="n">
        <v>0.95</v>
      </c>
    </row>
    <row r="30" spans="1:4">
      <c r="A30" s="4" t="s">
        <v>107</v>
      </c>
      <c r="B30" s="7" t="n">
        <v>1.44</v>
      </c>
      <c r="C30" s="7" t="n">
        <v>1.06</v>
      </c>
      <c r="D30" s="7" t="n">
        <v>0.95</v>
      </c>
    </row>
    <row r="31" spans="1:4">
      <c r="A31" s="4" t="s">
        <v>108</v>
      </c>
      <c r="B31" s="5" t="n">
        <v>34268707</v>
      </c>
      <c r="C31" s="5" t="n">
        <v>31772231</v>
      </c>
      <c r="D31" s="5" t="n">
        <v>31659274</v>
      </c>
    </row>
    <row r="32" spans="1:4">
      <c r="A32" s="4" t="s">
        <v>109</v>
      </c>
      <c r="B32" s="5" t="n">
        <v>36779735</v>
      </c>
      <c r="C32" s="5" t="n">
        <v>31784889</v>
      </c>
      <c r="D32" s="5" t="n">
        <v>31666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4"/>
    <col customWidth="1" max="5" min="5" width="31"/>
    <col customWidth="1" max="6" min="6" width="21"/>
    <col customWidth="1" max="7" min="7" width="24"/>
    <col customWidth="1" max="8" min="8" width="24"/>
    <col customWidth="1" max="9" min="9" width="21"/>
    <col customWidth="1" max="10" min="10" width="21"/>
  </cols>
  <sheetData>
    <row r="1" spans="1:10">
      <c r="A1" s="1" t="s">
        <v>345</v>
      </c>
      <c r="B1" s="2" t="s">
        <v>346</v>
      </c>
      <c r="C1" s="2" t="s">
        <v>347</v>
      </c>
      <c r="D1" s="2" t="s">
        <v>348</v>
      </c>
      <c r="E1" s="2" t="s">
        <v>349</v>
      </c>
      <c r="F1" s="2" t="s">
        <v>350</v>
      </c>
      <c r="G1" s="2" t="s">
        <v>351</v>
      </c>
      <c r="H1" s="2" t="s">
        <v>352</v>
      </c>
      <c r="I1" s="2" t="s">
        <v>353</v>
      </c>
      <c r="J1" s="2" t="s">
        <v>354</v>
      </c>
    </row>
    <row r="2" spans="1:10">
      <c r="A2" s="3" t="s">
        <v>355</v>
      </c>
    </row>
    <row r="3" spans="1:10">
      <c r="A3" s="4" t="s">
        <v>356</v>
      </c>
      <c r="D3" s="6" t="n">
        <v>76863000</v>
      </c>
      <c r="E3" s="6" t="n">
        <v>28531000</v>
      </c>
    </row>
    <row r="4" spans="1:10">
      <c r="A4" s="4" t="s">
        <v>357</v>
      </c>
      <c r="D4" s="6" t="n">
        <v>11288000</v>
      </c>
      <c r="E4" s="5" t="n">
        <v>4523000</v>
      </c>
      <c r="F4" s="6" t="n">
        <v>0</v>
      </c>
    </row>
    <row r="5" spans="1:10">
      <c r="A5" s="4" t="s">
        <v>358</v>
      </c>
      <c r="C5" s="4" t="s">
        <v>359</v>
      </c>
    </row>
    <row r="6" spans="1:10">
      <c r="A6" s="4" t="s">
        <v>360</v>
      </c>
      <c r="B6" s="4" t="s">
        <v>361</v>
      </c>
      <c r="C6" s="4" t="s">
        <v>361</v>
      </c>
    </row>
    <row r="7" spans="1:10">
      <c r="A7" s="4" t="s">
        <v>362</v>
      </c>
      <c r="B7" s="4" t="s">
        <v>363</v>
      </c>
      <c r="C7" s="4" t="s">
        <v>363</v>
      </c>
    </row>
    <row r="8" spans="1:10">
      <c r="A8" s="4" t="s">
        <v>364</v>
      </c>
      <c r="B8" s="4" t="s">
        <v>365</v>
      </c>
      <c r="C8" s="4" t="s">
        <v>365</v>
      </c>
    </row>
    <row r="9" spans="1:10">
      <c r="A9" s="4" t="s">
        <v>366</v>
      </c>
      <c r="B9" s="4" t="s">
        <v>367</v>
      </c>
      <c r="C9" s="4" t="s">
        <v>367</v>
      </c>
    </row>
    <row r="10" spans="1:10">
      <c r="A10" s="4" t="s">
        <v>368</v>
      </c>
      <c r="C10" s="4" t="s">
        <v>369</v>
      </c>
    </row>
    <row r="11" spans="1:10">
      <c r="A11" s="4" t="s">
        <v>370</v>
      </c>
      <c r="C11" s="4" t="s">
        <v>371</v>
      </c>
    </row>
    <row r="12" spans="1:10">
      <c r="A12" s="4" t="s">
        <v>372</v>
      </c>
      <c r="D12" s="4" t="s">
        <v>373</v>
      </c>
    </row>
    <row r="13" spans="1:10">
      <c r="A13" s="4" t="s">
        <v>374</v>
      </c>
      <c r="D13" s="6" t="n">
        <v>79000</v>
      </c>
      <c r="E13" s="6" t="n">
        <v>225000</v>
      </c>
      <c r="F13" s="6" t="n">
        <v>0</v>
      </c>
    </row>
    <row r="14" spans="1:10">
      <c r="A14" s="4" t="s">
        <v>375</v>
      </c>
      <c r="D14" s="7" t="n">
        <v>1.44</v>
      </c>
      <c r="E14" s="7" t="n">
        <v>1.8</v>
      </c>
    </row>
    <row r="15" spans="1:10">
      <c r="A15" s="4" t="s">
        <v>376</v>
      </c>
      <c r="D15" s="8" t="n">
        <v>1.43</v>
      </c>
      <c r="E15" s="8" t="n">
        <v>1.07</v>
      </c>
    </row>
    <row r="16" spans="1:10">
      <c r="A16" s="4" t="s">
        <v>377</v>
      </c>
      <c r="D16" s="8" t="n">
        <v>0.01</v>
      </c>
      <c r="E16" s="8" t="n">
        <v>0.73</v>
      </c>
    </row>
    <row r="17" spans="1:10">
      <c r="A17" s="4" t="s">
        <v>378</v>
      </c>
      <c r="D17" s="8" t="n">
        <v>0.02</v>
      </c>
    </row>
    <row r="18" spans="1:10">
      <c r="A18" s="4" t="s">
        <v>379</v>
      </c>
      <c r="D18" s="8" t="n">
        <v>1.41</v>
      </c>
    </row>
    <row r="19" spans="1:10">
      <c r="A19" s="4" t="s">
        <v>380</v>
      </c>
      <c r="D19" s="8" t="n">
        <v>216.03</v>
      </c>
    </row>
    <row r="20" spans="1:10">
      <c r="A20" s="4" t="s">
        <v>381</v>
      </c>
      <c r="D20" s="8" t="n">
        <v>2.28</v>
      </c>
    </row>
    <row r="21" spans="1:10">
      <c r="A21" s="4" t="s">
        <v>382</v>
      </c>
      <c r="D21" s="7" t="n">
        <v>213.75</v>
      </c>
    </row>
    <row r="22" spans="1:10">
      <c r="A22" s="4" t="s">
        <v>383</v>
      </c>
      <c r="D22" s="5" t="n">
        <v>3</v>
      </c>
    </row>
    <row r="23" spans="1:10">
      <c r="A23" s="4" t="s">
        <v>70</v>
      </c>
      <c r="D23" s="7" t="n">
        <v>0.01</v>
      </c>
      <c r="E23" s="8" t="n">
        <v>0.01</v>
      </c>
      <c r="G23" s="9" t="n">
        <v>0.001</v>
      </c>
      <c r="H23" s="9" t="n">
        <v>0.001</v>
      </c>
    </row>
    <row r="24" spans="1:10">
      <c r="A24" s="4" t="s">
        <v>384</v>
      </c>
    </row>
    <row r="25" spans="1:10">
      <c r="A25" s="3" t="s">
        <v>355</v>
      </c>
    </row>
    <row r="26" spans="1:10">
      <c r="A26" s="4" t="s">
        <v>385</v>
      </c>
      <c r="D26" s="4" t="s">
        <v>386</v>
      </c>
      <c r="I26" s="4" t="s">
        <v>386</v>
      </c>
      <c r="J26" s="4" t="s">
        <v>386</v>
      </c>
    </row>
    <row r="27" spans="1:10">
      <c r="A27" s="4" t="s">
        <v>387</v>
      </c>
      <c r="J27" s="4" t="s">
        <v>388</v>
      </c>
    </row>
    <row r="28" spans="1:10">
      <c r="A28" s="4" t="s">
        <v>389</v>
      </c>
      <c r="I28" s="6" t="n">
        <v>600000000</v>
      </c>
      <c r="J28" s="6" t="n">
        <v>600000000</v>
      </c>
    </row>
    <row r="29" spans="1:10">
      <c r="A29" s="4" t="s">
        <v>66</v>
      </c>
    </row>
    <row r="30" spans="1:10">
      <c r="A30" s="3" t="s">
        <v>355</v>
      </c>
    </row>
    <row r="31" spans="1:10">
      <c r="A31" s="4" t="s">
        <v>70</v>
      </c>
      <c r="D31" s="7" t="n">
        <v>0.01</v>
      </c>
      <c r="E31" s="7" t="n">
        <v>0.01</v>
      </c>
    </row>
    <row r="32" spans="1:10">
      <c r="A32" s="4" t="s">
        <v>390</v>
      </c>
    </row>
    <row r="33" spans="1:10">
      <c r="A33" s="3" t="s">
        <v>355</v>
      </c>
    </row>
    <row r="34" spans="1:10">
      <c r="A34" s="4" t="s">
        <v>70</v>
      </c>
      <c r="D34" s="8" t="n">
        <v>0.01</v>
      </c>
    </row>
    <row r="35" spans="1:10">
      <c r="A35" s="4" t="s">
        <v>391</v>
      </c>
      <c r="D35" s="7" t="n">
        <v>16.67</v>
      </c>
    </row>
    <row r="36" spans="1:10">
      <c r="A36" s="4" t="s">
        <v>392</v>
      </c>
      <c r="D36" s="10" t="n">
        <v>299.2</v>
      </c>
    </row>
    <row r="37" spans="1:10">
      <c r="A37" s="4" t="s">
        <v>393</v>
      </c>
      <c r="D37" s="4" t="s">
        <v>394</v>
      </c>
    </row>
    <row r="38" spans="1:10">
      <c r="A38" s="4" t="s">
        <v>395</v>
      </c>
    </row>
    <row r="39" spans="1:10">
      <c r="A39" s="3" t="s">
        <v>355</v>
      </c>
    </row>
    <row r="40" spans="1:10">
      <c r="A40" s="4" t="s">
        <v>396</v>
      </c>
      <c r="D40" s="6" t="n">
        <v>76900000</v>
      </c>
    </row>
    <row r="41" spans="1:10">
      <c r="A41" s="4" t="s">
        <v>356</v>
      </c>
      <c r="E41" s="6" t="n">
        <v>28500000</v>
      </c>
    </row>
    <row r="42" spans="1:10">
      <c r="A42" s="4" t="s">
        <v>397</v>
      </c>
    </row>
    <row r="43" spans="1:10">
      <c r="A43" s="3" t="s">
        <v>355</v>
      </c>
    </row>
    <row r="44" spans="1:10">
      <c r="A44" s="4" t="s">
        <v>396</v>
      </c>
      <c r="D44" s="6" t="n">
        <v>77100000</v>
      </c>
    </row>
    <row r="45" spans="1:10">
      <c r="A45" s="4" t="s">
        <v>356</v>
      </c>
      <c r="E45" s="6" t="n">
        <v>28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1"/>
    <col customWidth="1" max="5" min="5" width="21"/>
  </cols>
  <sheetData>
    <row r="1" spans="1:5">
      <c r="A1" s="1" t="s">
        <v>398</v>
      </c>
      <c r="B1" s="2" t="s">
        <v>399</v>
      </c>
      <c r="C1" s="2" t="s">
        <v>1</v>
      </c>
    </row>
    <row r="2" spans="1:5">
      <c r="B2" s="2" t="s">
        <v>400</v>
      </c>
      <c r="C2" s="2" t="s">
        <v>401</v>
      </c>
      <c r="D2" s="2" t="s">
        <v>402</v>
      </c>
      <c r="E2" s="2" t="s">
        <v>350</v>
      </c>
    </row>
    <row r="3" spans="1:5">
      <c r="A3" s="3" t="s">
        <v>403</v>
      </c>
    </row>
    <row r="4" spans="1:5">
      <c r="A4" s="4" t="s">
        <v>404</v>
      </c>
      <c r="C4" s="5" t="n">
        <v>2</v>
      </c>
    </row>
    <row r="5" spans="1:5">
      <c r="A5" s="4" t="s">
        <v>405</v>
      </c>
      <c r="C5" s="10" t="n">
        <v>2.1</v>
      </c>
      <c r="D5" s="10" t="n">
        <v>2.2</v>
      </c>
    </row>
    <row r="6" spans="1:5">
      <c r="A6" s="4" t="s">
        <v>406</v>
      </c>
      <c r="C6" s="6" t="n">
        <v>2211666</v>
      </c>
      <c r="D6" s="6" t="n">
        <v>1403512</v>
      </c>
    </row>
    <row r="7" spans="1:5">
      <c r="A7" s="4" t="s">
        <v>91</v>
      </c>
      <c r="C7" s="6" t="n">
        <v>3370</v>
      </c>
      <c r="D7" s="6" t="n">
        <v>-715</v>
      </c>
      <c r="E7" s="6" t="n">
        <v>1293</v>
      </c>
    </row>
    <row r="8" spans="1:5">
      <c r="A8" s="4" t="s">
        <v>407</v>
      </c>
    </row>
    <row r="9" spans="1:5">
      <c r="A9" s="3" t="s">
        <v>403</v>
      </c>
    </row>
    <row r="10" spans="1:5">
      <c r="A10" s="4" t="s">
        <v>408</v>
      </c>
      <c r="C10" s="5" t="n">
        <v>7</v>
      </c>
      <c r="D10" s="5" t="n">
        <v>3</v>
      </c>
    </row>
    <row r="11" spans="1:5">
      <c r="A11" s="4" t="s">
        <v>406</v>
      </c>
      <c r="C11" s="6" t="n">
        <v>77100</v>
      </c>
      <c r="D11" s="6" t="n">
        <v>28531</v>
      </c>
    </row>
    <row r="12" spans="1:5">
      <c r="A12" s="4" t="s">
        <v>409</v>
      </c>
    </row>
    <row r="13" spans="1:5">
      <c r="A13" s="3" t="s">
        <v>403</v>
      </c>
    </row>
    <row r="14" spans="1:5">
      <c r="A14" s="4" t="s">
        <v>408</v>
      </c>
      <c r="C14" s="5" t="n">
        <v>100</v>
      </c>
      <c r="D14" s="5" t="n">
        <v>69</v>
      </c>
    </row>
    <row r="15" spans="1:5">
      <c r="A15" s="4" t="s">
        <v>406</v>
      </c>
      <c r="C15" s="6" t="n">
        <v>2221936</v>
      </c>
      <c r="D15" s="6" t="n">
        <v>1407718</v>
      </c>
    </row>
    <row r="16" spans="1:5">
      <c r="A16" s="4" t="s">
        <v>410</v>
      </c>
    </row>
    <row r="17" spans="1:5">
      <c r="A17" s="3" t="s">
        <v>403</v>
      </c>
    </row>
    <row r="18" spans="1:5">
      <c r="A18" s="4" t="s">
        <v>408</v>
      </c>
      <c r="B18" s="5" t="n">
        <v>1</v>
      </c>
      <c r="C18" s="5" t="n">
        <v>1</v>
      </c>
    </row>
    <row r="19" spans="1:5">
      <c r="A19" s="4" t="s">
        <v>406</v>
      </c>
      <c r="C19" s="6" t="n">
        <v>16800</v>
      </c>
    </row>
    <row r="20" spans="1:5">
      <c r="A20" s="4" t="s">
        <v>411</v>
      </c>
      <c r="C20" s="5" t="n">
        <v>12000</v>
      </c>
    </row>
    <row r="21" spans="1:5">
      <c r="A21" s="4" t="s">
        <v>412</v>
      </c>
      <c r="C21" s="5" t="n">
        <v>1000</v>
      </c>
    </row>
    <row r="22" spans="1:5">
      <c r="A22" s="4" t="s">
        <v>91</v>
      </c>
      <c r="C22" s="6" t="n">
        <v>4100</v>
      </c>
    </row>
    <row r="23" spans="1:5">
      <c r="A23" s="4" t="s">
        <v>413</v>
      </c>
    </row>
    <row r="24" spans="1:5">
      <c r="A24" s="3" t="s">
        <v>403</v>
      </c>
    </row>
    <row r="25" spans="1:5">
      <c r="A25" s="4" t="s">
        <v>408</v>
      </c>
      <c r="C25" s="5" t="n">
        <v>1</v>
      </c>
    </row>
    <row r="26" spans="1:5">
      <c r="A26" s="4" t="s">
        <v>406</v>
      </c>
      <c r="C26" s="6" t="n">
        <v>143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2</v>
      </c>
      <c r="D1" s="2" t="s">
        <v>79</v>
      </c>
    </row>
    <row r="2" spans="1:4">
      <c r="A2" s="3" t="s">
        <v>201</v>
      </c>
    </row>
    <row r="3" spans="1:4">
      <c r="A3" s="4" t="s">
        <v>415</v>
      </c>
      <c r="B3" s="6" t="n">
        <v>2198555</v>
      </c>
      <c r="C3" s="6" t="n">
        <v>1368425</v>
      </c>
    </row>
    <row r="4" spans="1:4">
      <c r="A4" s="4" t="s">
        <v>416</v>
      </c>
      <c r="B4" s="5" t="n">
        <v>13111</v>
      </c>
      <c r="C4" s="5" t="n">
        <v>35087</v>
      </c>
    </row>
    <row r="5" spans="1:4">
      <c r="A5" s="4" t="s">
        <v>406</v>
      </c>
      <c r="B5" s="5" t="n">
        <v>2211666</v>
      </c>
      <c r="C5" s="5" t="n">
        <v>1403512</v>
      </c>
    </row>
    <row r="6" spans="1:4">
      <c r="A6" s="4" t="s">
        <v>69</v>
      </c>
      <c r="B6" s="5" t="n">
        <v>4836</v>
      </c>
      <c r="C6" s="5" t="n">
        <v>1466</v>
      </c>
      <c r="D6" s="6" t="n">
        <v>2181</v>
      </c>
    </row>
    <row r="7" spans="1:4">
      <c r="A7" s="4" t="s">
        <v>417</v>
      </c>
      <c r="B7" s="6" t="n">
        <v>2206830</v>
      </c>
      <c r="C7" s="6" t="n">
        <v>14020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418</v>
      </c>
      <c r="B1" s="2" t="s">
        <v>399</v>
      </c>
      <c r="C1" s="2" t="s">
        <v>1</v>
      </c>
    </row>
    <row r="2" spans="1:5">
      <c r="B2" s="2" t="s">
        <v>419</v>
      </c>
      <c r="C2" s="2" t="s">
        <v>420</v>
      </c>
      <c r="D2" s="2" t="s">
        <v>421</v>
      </c>
      <c r="E2" s="2" t="s">
        <v>350</v>
      </c>
    </row>
    <row r="3" spans="1:5">
      <c r="A3" s="3" t="s">
        <v>422</v>
      </c>
    </row>
    <row r="4" spans="1:5">
      <c r="A4" s="4" t="s">
        <v>423</v>
      </c>
      <c r="B4" s="6" t="n">
        <v>1466</v>
      </c>
      <c r="C4" s="6" t="n">
        <v>1466</v>
      </c>
      <c r="D4" s="6" t="n">
        <v>2181</v>
      </c>
    </row>
    <row r="5" spans="1:5">
      <c r="A5" s="4" t="s">
        <v>91</v>
      </c>
      <c r="C5" s="5" t="n">
        <v>3370</v>
      </c>
      <c r="D5" s="5" t="n">
        <v>-715</v>
      </c>
      <c r="E5" s="6" t="n">
        <v>1293</v>
      </c>
    </row>
    <row r="6" spans="1:5">
      <c r="A6" s="4" t="s">
        <v>424</v>
      </c>
      <c r="C6" s="5" t="n">
        <v>0</v>
      </c>
      <c r="D6" s="5" t="n">
        <v>0</v>
      </c>
    </row>
    <row r="7" spans="1:5">
      <c r="A7" s="4" t="s">
        <v>425</v>
      </c>
      <c r="C7" s="5" t="n">
        <v>0</v>
      </c>
      <c r="D7" s="5" t="n">
        <v>0</v>
      </c>
    </row>
    <row r="8" spans="1:5">
      <c r="A8" s="4" t="s">
        <v>426</v>
      </c>
      <c r="C8" s="6" t="n">
        <v>4836</v>
      </c>
      <c r="D8" s="6" t="n">
        <v>1466</v>
      </c>
      <c r="E8" s="6" t="n">
        <v>2181</v>
      </c>
    </row>
    <row r="9" spans="1:5">
      <c r="A9" s="4" t="s">
        <v>409</v>
      </c>
    </row>
    <row r="10" spans="1:5">
      <c r="A10" s="3" t="s">
        <v>422</v>
      </c>
    </row>
    <row r="11" spans="1:5">
      <c r="A11" s="4" t="s">
        <v>408</v>
      </c>
      <c r="C11" s="5" t="n">
        <v>100</v>
      </c>
      <c r="D11" s="5" t="n">
        <v>69</v>
      </c>
    </row>
    <row r="12" spans="1:5">
      <c r="A12" s="4" t="s">
        <v>410</v>
      </c>
    </row>
    <row r="13" spans="1:5">
      <c r="A13" s="3" t="s">
        <v>422</v>
      </c>
    </row>
    <row r="14" spans="1:5">
      <c r="A14" s="4" t="s">
        <v>91</v>
      </c>
      <c r="C14" s="6" t="n">
        <v>4100</v>
      </c>
    </row>
    <row r="15" spans="1:5">
      <c r="A15" s="4" t="s">
        <v>408</v>
      </c>
      <c r="B15" s="5" t="n">
        <v>1</v>
      </c>
      <c r="C15" s="5" t="n">
        <v>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03</v>
      </c>
    </row>
    <row r="4" spans="1:3">
      <c r="A4" s="4" t="s">
        <v>428</v>
      </c>
      <c r="B4" s="6" t="n">
        <v>2211666</v>
      </c>
      <c r="C4" s="6" t="n">
        <v>1403512</v>
      </c>
    </row>
    <row r="5" spans="1:3">
      <c r="A5" s="4" t="s">
        <v>409</v>
      </c>
    </row>
    <row r="6" spans="1:3">
      <c r="A6" s="3" t="s">
        <v>403</v>
      </c>
    </row>
    <row r="7" spans="1:3">
      <c r="A7" s="4" t="s">
        <v>428</v>
      </c>
      <c r="B7" s="6" t="n">
        <v>2221936</v>
      </c>
      <c r="C7" s="6" t="n">
        <v>1407718</v>
      </c>
    </row>
    <row r="8" spans="1:3">
      <c r="A8" s="4" t="s">
        <v>429</v>
      </c>
      <c r="B8" s="4" t="s">
        <v>367</v>
      </c>
      <c r="C8" s="4" t="s">
        <v>367</v>
      </c>
    </row>
    <row r="9" spans="1:3">
      <c r="A9" s="4" t="s">
        <v>430</v>
      </c>
    </row>
    <row r="10" spans="1:3">
      <c r="A10" s="3" t="s">
        <v>403</v>
      </c>
    </row>
    <row r="11" spans="1:3">
      <c r="A11" s="4" t="s">
        <v>428</v>
      </c>
      <c r="B11" s="6" t="n">
        <v>1001540</v>
      </c>
      <c r="C11" s="6" t="n">
        <v>505189</v>
      </c>
    </row>
    <row r="12" spans="1:3">
      <c r="A12" s="4" t="s">
        <v>429</v>
      </c>
      <c r="B12" s="4" t="s">
        <v>431</v>
      </c>
      <c r="C12" s="4" t="s">
        <v>432</v>
      </c>
    </row>
    <row r="13" spans="1:3">
      <c r="A13" s="4" t="s">
        <v>433</v>
      </c>
    </row>
    <row r="14" spans="1:3">
      <c r="A14" s="3" t="s">
        <v>403</v>
      </c>
    </row>
    <row r="15" spans="1:3">
      <c r="A15" s="4" t="s">
        <v>428</v>
      </c>
      <c r="B15" s="6" t="n">
        <v>357819</v>
      </c>
      <c r="C15" s="6" t="n">
        <v>455698</v>
      </c>
    </row>
    <row r="16" spans="1:3">
      <c r="A16" s="4" t="s">
        <v>429</v>
      </c>
      <c r="B16" s="4" t="s">
        <v>434</v>
      </c>
      <c r="C16" s="4" t="s">
        <v>435</v>
      </c>
    </row>
    <row r="17" spans="1:3">
      <c r="A17" s="4" t="s">
        <v>436</v>
      </c>
    </row>
    <row r="18" spans="1:3">
      <c r="A18" s="3" t="s">
        <v>403</v>
      </c>
    </row>
    <row r="19" spans="1:3">
      <c r="A19" s="4" t="s">
        <v>428</v>
      </c>
      <c r="B19" s="6" t="n">
        <v>262622</v>
      </c>
      <c r="C19" s="6" t="n">
        <v>209598</v>
      </c>
    </row>
    <row r="20" spans="1:3">
      <c r="A20" s="4" t="s">
        <v>429</v>
      </c>
      <c r="B20" s="4" t="s">
        <v>437</v>
      </c>
      <c r="C20" s="4" t="s">
        <v>438</v>
      </c>
    </row>
    <row r="21" spans="1:3">
      <c r="A21" s="4" t="s">
        <v>439</v>
      </c>
    </row>
    <row r="22" spans="1:3">
      <c r="A22" s="3" t="s">
        <v>403</v>
      </c>
    </row>
    <row r="23" spans="1:3">
      <c r="A23" s="4" t="s">
        <v>428</v>
      </c>
      <c r="B23" s="6" t="n">
        <v>347080</v>
      </c>
      <c r="C23" s="6" t="n">
        <v>184025</v>
      </c>
    </row>
    <row r="24" spans="1:3">
      <c r="A24" s="4" t="s">
        <v>429</v>
      </c>
      <c r="B24" s="4" t="s">
        <v>440</v>
      </c>
      <c r="C24" s="4" t="s">
        <v>441</v>
      </c>
    </row>
    <row r="25" spans="1:3">
      <c r="A25" s="4" t="s">
        <v>442</v>
      </c>
    </row>
    <row r="26" spans="1:3">
      <c r="A26" s="3" t="s">
        <v>403</v>
      </c>
    </row>
    <row r="27" spans="1:3">
      <c r="A27" s="4" t="s">
        <v>428</v>
      </c>
      <c r="B27" s="6" t="n">
        <v>65871</v>
      </c>
      <c r="C27" s="6" t="n">
        <v>53208</v>
      </c>
    </row>
    <row r="28" spans="1:3">
      <c r="A28" s="4" t="s">
        <v>429</v>
      </c>
      <c r="B28" s="4" t="s">
        <v>443</v>
      </c>
      <c r="C28" s="4" t="s">
        <v>444</v>
      </c>
    </row>
    <row r="29" spans="1:3">
      <c r="A29" s="4" t="s">
        <v>445</v>
      </c>
    </row>
    <row r="30" spans="1:3">
      <c r="A30" s="3" t="s">
        <v>403</v>
      </c>
    </row>
    <row r="31" spans="1:3">
      <c r="A31" s="4" t="s">
        <v>428</v>
      </c>
      <c r="B31" s="6" t="n">
        <v>120647</v>
      </c>
      <c r="C31" s="6" t="n">
        <v>0</v>
      </c>
    </row>
    <row r="32" spans="1:3">
      <c r="A32" s="4" t="s">
        <v>429</v>
      </c>
      <c r="B32" s="4" t="s">
        <v>446</v>
      </c>
      <c r="C32" s="4" t="s">
        <v>447</v>
      </c>
    </row>
    <row r="33" spans="1:3">
      <c r="A33" s="4" t="s">
        <v>448</v>
      </c>
    </row>
    <row r="34" spans="1:3">
      <c r="A34" s="3" t="s">
        <v>403</v>
      </c>
    </row>
    <row r="35" spans="1:3">
      <c r="A35" s="4" t="s">
        <v>428</v>
      </c>
      <c r="B35" s="6" t="n">
        <v>49957</v>
      </c>
      <c r="C35" s="6" t="n">
        <v>0</v>
      </c>
    </row>
    <row r="36" spans="1:3">
      <c r="A36" s="4" t="s">
        <v>429</v>
      </c>
      <c r="B36" s="4" t="s">
        <v>449</v>
      </c>
      <c r="C36" s="4" t="s">
        <v>447</v>
      </c>
    </row>
    <row r="37" spans="1:3">
      <c r="A37" s="4" t="s">
        <v>450</v>
      </c>
    </row>
    <row r="38" spans="1:3">
      <c r="A38" s="3" t="s">
        <v>403</v>
      </c>
    </row>
    <row r="39" spans="1:3">
      <c r="A39" s="4" t="s">
        <v>428</v>
      </c>
      <c r="B39" s="6" t="n">
        <v>16400</v>
      </c>
      <c r="C39" s="6" t="n">
        <v>0</v>
      </c>
    </row>
    <row r="40" spans="1:3">
      <c r="A40" s="4" t="s">
        <v>429</v>
      </c>
      <c r="B40" s="4" t="s">
        <v>451</v>
      </c>
      <c r="C40" s="4" t="s">
        <v>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03</v>
      </c>
    </row>
    <row r="4" spans="1:3">
      <c r="A4" s="4" t="s">
        <v>428</v>
      </c>
      <c r="B4" s="6" t="n">
        <v>2211666</v>
      </c>
      <c r="C4" s="6" t="n">
        <v>1403512</v>
      </c>
    </row>
    <row r="5" spans="1:3">
      <c r="A5" s="4" t="s">
        <v>407</v>
      </c>
    </row>
    <row r="6" spans="1:3">
      <c r="A6" s="3" t="s">
        <v>403</v>
      </c>
    </row>
    <row r="7" spans="1:3">
      <c r="A7" s="4" t="s">
        <v>428</v>
      </c>
      <c r="B7" s="6" t="n">
        <v>77100</v>
      </c>
      <c r="C7" s="6" t="n">
        <v>28531</v>
      </c>
    </row>
    <row r="8" spans="1:3">
      <c r="A8" s="4" t="s">
        <v>429</v>
      </c>
      <c r="B8" s="4" t="s">
        <v>367</v>
      </c>
      <c r="C8" s="4" t="s">
        <v>367</v>
      </c>
    </row>
    <row r="9" spans="1:3">
      <c r="A9" s="4" t="s">
        <v>453</v>
      </c>
    </row>
    <row r="10" spans="1:3">
      <c r="A10" s="3" t="s">
        <v>403</v>
      </c>
    </row>
    <row r="11" spans="1:3">
      <c r="A11" s="4" t="s">
        <v>428</v>
      </c>
      <c r="B11" s="6" t="n">
        <v>34000</v>
      </c>
      <c r="C11" s="6" t="n">
        <v>28531</v>
      </c>
    </row>
    <row r="12" spans="1:3">
      <c r="A12" s="4" t="s">
        <v>429</v>
      </c>
      <c r="B12" s="4" t="s">
        <v>454</v>
      </c>
      <c r="C12" s="4" t="s">
        <v>367</v>
      </c>
    </row>
    <row r="13" spans="1:3">
      <c r="A13" s="4" t="s">
        <v>455</v>
      </c>
    </row>
    <row r="14" spans="1:3">
      <c r="A14" s="3" t="s">
        <v>403</v>
      </c>
    </row>
    <row r="15" spans="1:3">
      <c r="A15" s="4" t="s">
        <v>428</v>
      </c>
      <c r="B15" s="6" t="n">
        <v>27800</v>
      </c>
      <c r="C15" s="6" t="n">
        <v>0</v>
      </c>
    </row>
    <row r="16" spans="1:3">
      <c r="A16" s="4" t="s">
        <v>429</v>
      </c>
      <c r="B16" s="4" t="s">
        <v>456</v>
      </c>
      <c r="C16" s="4" t="s">
        <v>447</v>
      </c>
    </row>
    <row r="17" spans="1:3">
      <c r="A17" s="4" t="s">
        <v>457</v>
      </c>
    </row>
    <row r="18" spans="1:3">
      <c r="A18" s="3" t="s">
        <v>403</v>
      </c>
    </row>
    <row r="19" spans="1:3">
      <c r="A19" s="4" t="s">
        <v>428</v>
      </c>
      <c r="B19" s="6" t="n">
        <v>15300</v>
      </c>
      <c r="C19" s="6" t="n">
        <v>0</v>
      </c>
    </row>
    <row r="20" spans="1:3">
      <c r="A20" s="4" t="s">
        <v>429</v>
      </c>
      <c r="B20" s="4" t="s">
        <v>458</v>
      </c>
      <c r="C20" s="4" t="s">
        <v>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59</v>
      </c>
      <c r="B1" s="2" t="s">
        <v>1</v>
      </c>
    </row>
    <row r="2" spans="1:3">
      <c r="B2" s="2" t="s">
        <v>420</v>
      </c>
      <c r="C2" s="2" t="s">
        <v>421</v>
      </c>
    </row>
    <row r="3" spans="1:3">
      <c r="A3" s="3" t="s">
        <v>403</v>
      </c>
    </row>
    <row r="4" spans="1:3">
      <c r="A4" s="4" t="s">
        <v>428</v>
      </c>
      <c r="B4" s="6" t="n">
        <v>2211666</v>
      </c>
      <c r="C4" s="6" t="n">
        <v>1403512</v>
      </c>
    </row>
    <row r="5" spans="1:3">
      <c r="A5" s="4" t="s">
        <v>409</v>
      </c>
    </row>
    <row r="6" spans="1:3">
      <c r="A6" s="3" t="s">
        <v>403</v>
      </c>
    </row>
    <row r="7" spans="1:3">
      <c r="A7" s="4" t="s">
        <v>408</v>
      </c>
      <c r="B7" s="5" t="n">
        <v>100</v>
      </c>
      <c r="C7" s="5" t="n">
        <v>69</v>
      </c>
    </row>
    <row r="8" spans="1:3">
      <c r="A8" s="4" t="s">
        <v>428</v>
      </c>
      <c r="B8" s="6" t="n">
        <v>2221936</v>
      </c>
      <c r="C8" s="6" t="n">
        <v>1407718</v>
      </c>
    </row>
    <row r="9" spans="1:3">
      <c r="A9" s="4" t="s">
        <v>460</v>
      </c>
    </row>
    <row r="10" spans="1:3">
      <c r="A10" s="3" t="s">
        <v>403</v>
      </c>
    </row>
    <row r="11" spans="1:3">
      <c r="A11" s="4" t="s">
        <v>408</v>
      </c>
      <c r="B11" s="5" t="n">
        <v>2</v>
      </c>
      <c r="C11" s="5" t="n">
        <v>2</v>
      </c>
    </row>
    <row r="12" spans="1:3">
      <c r="A12" s="4" t="s">
        <v>428</v>
      </c>
      <c r="B12" s="6" t="n">
        <v>23250</v>
      </c>
      <c r="C12" s="6" t="n">
        <v>25820</v>
      </c>
    </row>
    <row r="13" spans="1:3">
      <c r="A13" s="4" t="s">
        <v>461</v>
      </c>
    </row>
    <row r="14" spans="1:3">
      <c r="A14" s="3" t="s">
        <v>403</v>
      </c>
    </row>
    <row r="15" spans="1:3">
      <c r="A15" s="4" t="s">
        <v>408</v>
      </c>
      <c r="B15" s="5" t="n">
        <v>87</v>
      </c>
      <c r="C15" s="5" t="n">
        <v>54</v>
      </c>
    </row>
    <row r="16" spans="1:3">
      <c r="A16" s="4" t="s">
        <v>428</v>
      </c>
      <c r="B16" s="6" t="n">
        <v>1965186</v>
      </c>
      <c r="C16" s="6" t="n">
        <v>1171125</v>
      </c>
    </row>
    <row r="17" spans="1:3">
      <c r="A17" s="4" t="s">
        <v>462</v>
      </c>
    </row>
    <row r="18" spans="1:3">
      <c r="A18" s="3" t="s">
        <v>403</v>
      </c>
    </row>
    <row r="19" spans="1:3">
      <c r="A19" s="4" t="s">
        <v>408</v>
      </c>
      <c r="B19" s="5" t="n">
        <v>9</v>
      </c>
      <c r="C19" s="5" t="n">
        <v>13</v>
      </c>
    </row>
    <row r="20" spans="1:3">
      <c r="A20" s="4" t="s">
        <v>428</v>
      </c>
      <c r="B20" s="6" t="n">
        <v>202400</v>
      </c>
      <c r="C20" s="6" t="n">
        <v>210773</v>
      </c>
    </row>
    <row r="21" spans="1:3">
      <c r="A21" s="4" t="s">
        <v>463</v>
      </c>
    </row>
    <row r="22" spans="1:3">
      <c r="A22" s="3" t="s">
        <v>403</v>
      </c>
    </row>
    <row r="23" spans="1:3">
      <c r="A23" s="4" t="s">
        <v>408</v>
      </c>
      <c r="B23" s="5" t="n">
        <v>1</v>
      </c>
      <c r="C23" s="5" t="n">
        <v>0</v>
      </c>
    </row>
    <row r="24" spans="1:3">
      <c r="A24" s="4" t="s">
        <v>428</v>
      </c>
      <c r="B24" s="6" t="n">
        <v>14300</v>
      </c>
      <c r="C24" s="6" t="n">
        <v>0</v>
      </c>
    </row>
    <row r="25" spans="1:3">
      <c r="A25" s="4" t="s">
        <v>464</v>
      </c>
    </row>
    <row r="26" spans="1:3">
      <c r="A26" s="3" t="s">
        <v>403</v>
      </c>
    </row>
    <row r="27" spans="1:3">
      <c r="A27" s="4" t="s">
        <v>408</v>
      </c>
      <c r="B27" s="5" t="n">
        <v>1</v>
      </c>
      <c r="C27" s="5" t="n">
        <v>0</v>
      </c>
    </row>
    <row r="28" spans="1:3">
      <c r="A28" s="4" t="s">
        <v>428</v>
      </c>
      <c r="B28" s="6" t="n">
        <v>16800</v>
      </c>
      <c r="C2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9</v>
      </c>
    </row>
    <row r="3" spans="1:4">
      <c r="A3" s="3" t="s">
        <v>466</v>
      </c>
    </row>
    <row r="4" spans="1:4">
      <c r="A4" s="4" t="s">
        <v>467</v>
      </c>
      <c r="B4" s="6" t="n">
        <v>1402046</v>
      </c>
      <c r="C4" s="6" t="n">
        <v>1046556</v>
      </c>
    </row>
    <row r="5" spans="1:4">
      <c r="A5" s="4" t="s">
        <v>468</v>
      </c>
      <c r="B5" s="5" t="n">
        <v>1608512</v>
      </c>
      <c r="C5" s="5" t="n">
        <v>837861</v>
      </c>
    </row>
    <row r="6" spans="1:4">
      <c r="A6" s="4" t="s">
        <v>469</v>
      </c>
      <c r="B6" s="5" t="n">
        <v>-778520</v>
      </c>
      <c r="C6" s="5" t="n">
        <v>-381933</v>
      </c>
    </row>
    <row r="7" spans="1:4">
      <c r="A7" s="4" t="s">
        <v>470</v>
      </c>
      <c r="B7" s="5" t="n">
        <v>4648</v>
      </c>
      <c r="C7" s="5" t="n">
        <v>2554</v>
      </c>
    </row>
    <row r="8" spans="1:4">
      <c r="A8" s="4" t="s">
        <v>471</v>
      </c>
      <c r="B8" s="5" t="n">
        <v>-16750</v>
      </c>
      <c r="C8" s="5" t="n">
        <v>-100005</v>
      </c>
    </row>
    <row r="9" spans="1:4">
      <c r="A9" s="4" t="s">
        <v>472</v>
      </c>
      <c r="B9" s="5" t="n">
        <v>-9736</v>
      </c>
      <c r="C9" s="5" t="n">
        <v>-3702</v>
      </c>
    </row>
    <row r="10" spans="1:4">
      <c r="A10" s="4" t="s">
        <v>473</v>
      </c>
      <c r="B10" s="5" t="n">
        <v>-3370</v>
      </c>
      <c r="C10" s="5" t="n">
        <v>715</v>
      </c>
      <c r="D10" s="6" t="n">
        <v>-1293</v>
      </c>
    </row>
    <row r="11" spans="1:4">
      <c r="A11" s="4" t="s">
        <v>474</v>
      </c>
      <c r="B11" s="6" t="n">
        <v>2206830</v>
      </c>
      <c r="C11" s="6" t="n">
        <v>1402046</v>
      </c>
      <c r="D11" s="6" t="n">
        <v>10465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21"/>
  </cols>
  <sheetData>
    <row r="1" spans="1:4">
      <c r="A1" s="1" t="s">
        <v>475</v>
      </c>
      <c r="B1" s="2" t="s">
        <v>1</v>
      </c>
    </row>
    <row r="2" spans="1:4">
      <c r="B2" s="2" t="s">
        <v>476</v>
      </c>
      <c r="C2" s="2" t="s">
        <v>477</v>
      </c>
      <c r="D2" s="2" t="s">
        <v>350</v>
      </c>
    </row>
    <row r="3" spans="1:4">
      <c r="A3" s="3" t="s">
        <v>478</v>
      </c>
    </row>
    <row r="4" spans="1:4">
      <c r="A4" s="4" t="s">
        <v>479</v>
      </c>
      <c r="B4" s="6" t="n">
        <v>-107</v>
      </c>
      <c r="C4" s="6" t="n">
        <v>172</v>
      </c>
      <c r="D4" s="6" t="n">
        <v>-1906</v>
      </c>
    </row>
    <row r="5" spans="1:4">
      <c r="A5" s="4" t="s">
        <v>63</v>
      </c>
    </row>
    <row r="6" spans="1:4">
      <c r="A6" s="3" t="s">
        <v>478</v>
      </c>
    </row>
    <row r="7" spans="1:4">
      <c r="A7" s="4" t="s">
        <v>480</v>
      </c>
      <c r="B7" s="5" t="n">
        <v>2</v>
      </c>
      <c r="C7" s="5" t="n">
        <v>0</v>
      </c>
    </row>
    <row r="8" spans="1:4">
      <c r="A8" s="4" t="s">
        <v>481</v>
      </c>
      <c r="B8" s="6" t="n">
        <v>26871</v>
      </c>
      <c r="C8" s="6" t="n">
        <v>0</v>
      </c>
    </row>
    <row r="9" spans="1:4">
      <c r="A9" s="4" t="s">
        <v>482</v>
      </c>
      <c r="B9" s="5" t="n">
        <v>-459</v>
      </c>
      <c r="C9" s="5" t="n">
        <v>0</v>
      </c>
    </row>
    <row r="10" spans="1:4">
      <c r="A10" s="4" t="s">
        <v>479</v>
      </c>
      <c r="B10" s="6" t="n">
        <v>-100</v>
      </c>
      <c r="C10" s="6" t="n">
        <v>200</v>
      </c>
    </row>
    <row r="11" spans="1:4">
      <c r="A11" s="4" t="s">
        <v>63</v>
      </c>
    </row>
    <row r="12" spans="1:4">
      <c r="A12" s="3" t="s">
        <v>478</v>
      </c>
    </row>
    <row r="13" spans="1:4">
      <c r="A13" s="4" t="s">
        <v>480</v>
      </c>
      <c r="B13" s="5" t="n">
        <v>2</v>
      </c>
      <c r="C13" s="5" t="n">
        <v>0</v>
      </c>
    </row>
    <row r="14" spans="1:4">
      <c r="A14" s="4" t="s">
        <v>482</v>
      </c>
      <c r="B14" s="6" t="n">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3</v>
      </c>
      <c r="B1" s="2" t="s">
        <v>476</v>
      </c>
      <c r="C1" s="2" t="s">
        <v>477</v>
      </c>
    </row>
    <row r="2" spans="1:3">
      <c r="A2" s="3" t="s">
        <v>478</v>
      </c>
    </row>
    <row r="3" spans="1:3">
      <c r="A3" s="4" t="s">
        <v>38</v>
      </c>
      <c r="B3" s="6" t="n">
        <v>26412</v>
      </c>
      <c r="C3" s="6" t="n">
        <v>0</v>
      </c>
    </row>
    <row r="4" spans="1:3">
      <c r="A4" s="4" t="s">
        <v>63</v>
      </c>
    </row>
    <row r="5" spans="1:3">
      <c r="A5" s="3" t="s">
        <v>478</v>
      </c>
    </row>
    <row r="6" spans="1:3">
      <c r="A6" s="4" t="s">
        <v>484</v>
      </c>
      <c r="B6" s="5" t="n">
        <v>2</v>
      </c>
      <c r="C6" s="5" t="n">
        <v>0</v>
      </c>
    </row>
    <row r="7" spans="1:3">
      <c r="A7" s="4" t="s">
        <v>485</v>
      </c>
      <c r="B7" s="4" t="s">
        <v>371</v>
      </c>
      <c r="C7" s="4" t="s">
        <v>447</v>
      </c>
    </row>
    <row r="8" spans="1:3">
      <c r="A8" s="4" t="s">
        <v>428</v>
      </c>
      <c r="B8" s="6" t="n">
        <v>26750</v>
      </c>
      <c r="C8" s="6" t="n">
        <v>0</v>
      </c>
    </row>
    <row r="9" spans="1:3">
      <c r="A9" s="4" t="s">
        <v>38</v>
      </c>
      <c r="B9" s="6" t="n">
        <v>26412</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103</v>
      </c>
      <c r="B4" s="6" t="n">
        <v>52825</v>
      </c>
      <c r="C4" s="6" t="n">
        <v>33779</v>
      </c>
      <c r="D4" s="6" t="n">
        <v>29990</v>
      </c>
    </row>
    <row r="5" spans="1:4">
      <c r="A5" s="4" t="s">
        <v>112</v>
      </c>
      <c r="B5" s="5" t="n">
        <v>-459</v>
      </c>
      <c r="C5" s="5" t="n">
        <v>500</v>
      </c>
      <c r="D5" s="5" t="n">
        <v>1754</v>
      </c>
    </row>
    <row r="6" spans="1:4">
      <c r="A6" s="4" t="s">
        <v>113</v>
      </c>
      <c r="B6" s="6" t="n">
        <v>52366</v>
      </c>
      <c r="C6" s="6" t="n">
        <v>34279</v>
      </c>
      <c r="D6" s="6" t="n">
        <v>31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78</v>
      </c>
    </row>
    <row r="3" spans="1:3">
      <c r="A3" s="4" t="s">
        <v>395</v>
      </c>
      <c r="B3" s="6" t="n">
        <v>26412</v>
      </c>
      <c r="C3" s="6" t="n">
        <v>0</v>
      </c>
    </row>
    <row r="4" spans="1:3">
      <c r="A4" s="4" t="s">
        <v>63</v>
      </c>
    </row>
    <row r="5" spans="1:3">
      <c r="A5" s="3" t="s">
        <v>478</v>
      </c>
    </row>
    <row r="6" spans="1:3">
      <c r="A6" s="4" t="s">
        <v>487</v>
      </c>
      <c r="B6" s="5" t="n">
        <v>26871</v>
      </c>
      <c r="C6" s="5" t="n">
        <v>0</v>
      </c>
    </row>
    <row r="7" spans="1:3">
      <c r="A7" s="4" t="s">
        <v>488</v>
      </c>
      <c r="B7" s="5" t="n">
        <v>0</v>
      </c>
      <c r="C7" s="5" t="n">
        <v>0</v>
      </c>
    </row>
    <row r="8" spans="1:3">
      <c r="A8" s="4" t="s">
        <v>489</v>
      </c>
      <c r="B8" s="5" t="n">
        <v>-459</v>
      </c>
      <c r="C8" s="5" t="n">
        <v>0</v>
      </c>
    </row>
    <row r="9" spans="1:3">
      <c r="A9" s="4" t="s">
        <v>395</v>
      </c>
      <c r="B9" s="6" t="n">
        <v>26412</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9</v>
      </c>
    </row>
    <row r="3" spans="1:4">
      <c r="A3" s="3" t="s">
        <v>478</v>
      </c>
    </row>
    <row r="4" spans="1:4">
      <c r="A4" s="4" t="s">
        <v>491</v>
      </c>
      <c r="B4" s="6" t="n">
        <v>-459</v>
      </c>
      <c r="C4" s="6" t="n">
        <v>19</v>
      </c>
      <c r="D4" s="6" t="n">
        <v>329</v>
      </c>
    </row>
    <row r="5" spans="1:4">
      <c r="A5" s="4" t="s">
        <v>492</v>
      </c>
      <c r="B5" s="5" t="n">
        <v>0</v>
      </c>
      <c r="C5" s="5" t="n">
        <v>481</v>
      </c>
      <c r="D5" s="5" t="n">
        <v>1425</v>
      </c>
    </row>
    <row r="6" spans="1:4">
      <c r="A6" s="4" t="s">
        <v>493</v>
      </c>
      <c r="B6" s="6" t="n">
        <v>-459</v>
      </c>
      <c r="C6" s="6" t="n">
        <v>500</v>
      </c>
      <c r="D6" s="6" t="n">
        <v>17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51"/>
    <col customWidth="1" max="5" min="5" width="21"/>
    <col customWidth="1" max="6" min="6" width="21"/>
    <col customWidth="1" max="7" min="7" width="20"/>
    <col customWidth="1" max="8" min="8" width="14"/>
    <col customWidth="1" max="9" min="9" width="64"/>
    <col customWidth="1" max="10" min="10" width="60"/>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94</v>
      </c>
      <c r="B1" s="2" t="s">
        <v>495</v>
      </c>
      <c r="C1" s="2" t="s">
        <v>496</v>
      </c>
      <c r="D1" s="2" t="s">
        <v>497</v>
      </c>
      <c r="E1" s="2" t="s">
        <v>498</v>
      </c>
      <c r="F1" s="2" t="s">
        <v>499</v>
      </c>
      <c r="G1" s="2" t="s">
        <v>500</v>
      </c>
      <c r="H1" s="2" t="s">
        <v>501</v>
      </c>
      <c r="I1" s="2" t="s">
        <v>502</v>
      </c>
      <c r="J1" s="2" t="s">
        <v>503</v>
      </c>
      <c r="K1" s="2" t="s">
        <v>350</v>
      </c>
      <c r="L1" s="2" t="s">
        <v>504</v>
      </c>
      <c r="M1" s="2" t="s">
        <v>505</v>
      </c>
      <c r="N1" s="2" t="s">
        <v>506</v>
      </c>
      <c r="O1" s="2" t="s">
        <v>507</v>
      </c>
      <c r="P1" s="2" t="s">
        <v>508</v>
      </c>
      <c r="Q1" s="2" t="s">
        <v>509</v>
      </c>
    </row>
    <row r="2" spans="1:17">
      <c r="A2" s="3" t="s">
        <v>510</v>
      </c>
    </row>
    <row r="3" spans="1:17">
      <c r="A3" s="4" t="s">
        <v>511</v>
      </c>
      <c r="I3" s="5" t="n">
        <v>4</v>
      </c>
    </row>
    <row r="4" spans="1:17">
      <c r="A4" s="4" t="s">
        <v>512</v>
      </c>
      <c r="I4" s="6" t="n">
        <v>1195000000</v>
      </c>
      <c r="J4" s="6" t="n">
        <v>975000000</v>
      </c>
    </row>
    <row r="5" spans="1:17">
      <c r="A5" s="4" t="s">
        <v>151</v>
      </c>
      <c r="I5" s="5" t="n">
        <v>12681000</v>
      </c>
      <c r="J5" s="5" t="n">
        <v>4650000</v>
      </c>
      <c r="K5" s="6" t="n">
        <v>4048000</v>
      </c>
    </row>
    <row r="6" spans="1:17">
      <c r="A6" s="4" t="s">
        <v>513</v>
      </c>
      <c r="I6" s="5" t="n">
        <v>149440000</v>
      </c>
      <c r="J6" s="5" t="n">
        <v>65690000</v>
      </c>
    </row>
    <row r="7" spans="1:17">
      <c r="A7" s="4" t="s">
        <v>82</v>
      </c>
      <c r="I7" s="5" t="n">
        <v>17027000</v>
      </c>
      <c r="J7" s="5" t="n">
        <v>14142000</v>
      </c>
    </row>
    <row r="8" spans="1:17">
      <c r="A8" s="4" t="s">
        <v>172</v>
      </c>
      <c r="I8" s="6" t="n">
        <v>1161002000</v>
      </c>
      <c r="J8" s="6" t="n">
        <v>700862000</v>
      </c>
      <c r="K8" s="6" t="n">
        <v>0</v>
      </c>
    </row>
    <row r="9" spans="1:17">
      <c r="A9" s="4" t="s">
        <v>514</v>
      </c>
      <c r="C9" s="5" t="n">
        <v>97694546</v>
      </c>
      <c r="D9" s="5" t="n">
        <v>64050000</v>
      </c>
      <c r="I9" s="5" t="n">
        <v>0</v>
      </c>
      <c r="J9" s="5" t="n">
        <v>0</v>
      </c>
    </row>
    <row r="10" spans="1:17">
      <c r="A10" s="4" t="s">
        <v>515</v>
      </c>
      <c r="C10" s="9" t="n">
        <v>0.001</v>
      </c>
      <c r="D10" s="9" t="n">
        <v>0.001</v>
      </c>
      <c r="I10" s="7" t="n">
        <v>0.01</v>
      </c>
      <c r="J10" s="7" t="n">
        <v>0.01</v>
      </c>
    </row>
    <row r="11" spans="1:17">
      <c r="A11" s="4" t="s">
        <v>516</v>
      </c>
      <c r="C11" s="6" t="n">
        <v>1000</v>
      </c>
      <c r="D11" s="6" t="n">
        <v>1000</v>
      </c>
    </row>
    <row r="12" spans="1:17">
      <c r="A12" s="4" t="s">
        <v>517</v>
      </c>
    </row>
    <row r="13" spans="1:17">
      <c r="A13" s="3" t="s">
        <v>510</v>
      </c>
    </row>
    <row r="14" spans="1:17">
      <c r="A14" s="4" t="s">
        <v>518</v>
      </c>
      <c r="I14" s="4" t="s">
        <v>519</v>
      </c>
    </row>
    <row r="15" spans="1:17">
      <c r="A15" s="4" t="s">
        <v>520</v>
      </c>
      <c r="I15" s="4" t="s">
        <v>521</v>
      </c>
    </row>
    <row r="16" spans="1:17">
      <c r="A16" s="4" t="s">
        <v>522</v>
      </c>
    </row>
    <row r="17" spans="1:17">
      <c r="A17" s="3" t="s">
        <v>510</v>
      </c>
    </row>
    <row r="18" spans="1:17">
      <c r="A18" s="4" t="s">
        <v>518</v>
      </c>
      <c r="I18" s="4" t="s">
        <v>523</v>
      </c>
    </row>
    <row r="19" spans="1:17">
      <c r="A19" s="4" t="s">
        <v>520</v>
      </c>
      <c r="I19" s="4" t="s">
        <v>524</v>
      </c>
    </row>
    <row r="20" spans="1:17">
      <c r="A20" s="4" t="s">
        <v>525</v>
      </c>
    </row>
    <row r="21" spans="1:17">
      <c r="A21" s="3" t="s">
        <v>510</v>
      </c>
    </row>
    <row r="22" spans="1:17">
      <c r="A22" s="4" t="s">
        <v>526</v>
      </c>
      <c r="I22" s="6" t="n">
        <v>1861864000</v>
      </c>
      <c r="J22" s="6" t="n">
        <v>1051092000</v>
      </c>
    </row>
    <row r="23" spans="1:17">
      <c r="A23" s="4" t="s">
        <v>527</v>
      </c>
    </row>
    <row r="24" spans="1:17">
      <c r="A24" s="3" t="s">
        <v>510</v>
      </c>
    </row>
    <row r="25" spans="1:17">
      <c r="A25" s="4" t="s">
        <v>528</v>
      </c>
      <c r="I25" s="6" t="n">
        <v>288800000</v>
      </c>
    </row>
    <row r="26" spans="1:17">
      <c r="A26" s="4" t="s">
        <v>529</v>
      </c>
      <c r="I26" s="5" t="n">
        <v>4</v>
      </c>
    </row>
    <row r="27" spans="1:17">
      <c r="A27" s="4" t="s">
        <v>530</v>
      </c>
    </row>
    <row r="28" spans="1:17">
      <c r="A28" s="3" t="s">
        <v>510</v>
      </c>
    </row>
    <row r="29" spans="1:17">
      <c r="A29" s="4" t="s">
        <v>528</v>
      </c>
      <c r="E29" s="6" t="n">
        <v>145000000</v>
      </c>
    </row>
    <row r="30" spans="1:17">
      <c r="A30" s="4" t="s">
        <v>151</v>
      </c>
      <c r="E30" s="6" t="n">
        <v>6400000</v>
      </c>
    </row>
    <row r="31" spans="1:17">
      <c r="A31" s="4" t="s">
        <v>531</v>
      </c>
    </row>
    <row r="32" spans="1:17">
      <c r="A32" s="3" t="s">
        <v>510</v>
      </c>
    </row>
    <row r="33" spans="1:17">
      <c r="A33" s="4" t="s">
        <v>526</v>
      </c>
      <c r="J33" s="5" t="n">
        <v>76044000</v>
      </c>
    </row>
    <row r="34" spans="1:17">
      <c r="A34" s="4" t="s">
        <v>532</v>
      </c>
    </row>
    <row r="35" spans="1:17">
      <c r="A35" s="3" t="s">
        <v>510</v>
      </c>
    </row>
    <row r="36" spans="1:17">
      <c r="A36" s="4" t="s">
        <v>528</v>
      </c>
      <c r="I36" s="6" t="n">
        <v>216000000</v>
      </c>
      <c r="J36" s="6" t="n">
        <v>418100000</v>
      </c>
    </row>
    <row r="37" spans="1:17">
      <c r="A37" s="4" t="s">
        <v>529</v>
      </c>
      <c r="I37" s="5" t="n">
        <v>15</v>
      </c>
      <c r="J37" s="5" t="n">
        <v>25</v>
      </c>
    </row>
    <row r="38" spans="1:17">
      <c r="A38" s="4" t="s">
        <v>533</v>
      </c>
    </row>
    <row r="39" spans="1:17">
      <c r="A39" s="3" t="s">
        <v>510</v>
      </c>
    </row>
    <row r="40" spans="1:17">
      <c r="A40" s="4" t="s">
        <v>528</v>
      </c>
      <c r="I40" s="6" t="n">
        <v>244600000</v>
      </c>
      <c r="J40" s="6" t="n">
        <v>440700000</v>
      </c>
    </row>
    <row r="41" spans="1:17">
      <c r="A41" s="4" t="s">
        <v>529</v>
      </c>
      <c r="I41" s="5" t="n">
        <v>12</v>
      </c>
      <c r="J41" s="5" t="n">
        <v>20</v>
      </c>
    </row>
    <row r="42" spans="1:17">
      <c r="A42" s="4" t="s">
        <v>534</v>
      </c>
    </row>
    <row r="43" spans="1:17">
      <c r="A43" s="3" t="s">
        <v>510</v>
      </c>
    </row>
    <row r="44" spans="1:17">
      <c r="A44" s="4" t="s">
        <v>528</v>
      </c>
      <c r="D44" s="6" t="n">
        <v>609300000</v>
      </c>
    </row>
    <row r="45" spans="1:17">
      <c r="A45" s="4" t="s">
        <v>529</v>
      </c>
      <c r="D45" s="5" t="n">
        <v>41</v>
      </c>
    </row>
    <row r="46" spans="1:17">
      <c r="A46" s="4" t="s">
        <v>535</v>
      </c>
    </row>
    <row r="47" spans="1:17">
      <c r="A47" s="3" t="s">
        <v>510</v>
      </c>
    </row>
    <row r="48" spans="1:17">
      <c r="A48" s="4" t="s">
        <v>536</v>
      </c>
      <c r="D48" s="6" t="n">
        <v>545950000</v>
      </c>
    </row>
    <row r="49" spans="1:17">
      <c r="A49" s="4" t="s">
        <v>172</v>
      </c>
      <c r="D49" s="5" t="n">
        <v>488000000</v>
      </c>
    </row>
    <row r="50" spans="1:17">
      <c r="A50" s="4" t="s">
        <v>537</v>
      </c>
      <c r="D50" s="6" t="n">
        <v>58000000</v>
      </c>
    </row>
    <row r="51" spans="1:17">
      <c r="A51" s="4" t="s">
        <v>538</v>
      </c>
    </row>
    <row r="52" spans="1:17">
      <c r="A52" s="3" t="s">
        <v>510</v>
      </c>
    </row>
    <row r="53" spans="1:17">
      <c r="A53" s="4" t="s">
        <v>528</v>
      </c>
      <c r="C53" s="6" t="n">
        <v>859300000</v>
      </c>
    </row>
    <row r="54" spans="1:17">
      <c r="A54" s="4" t="s">
        <v>529</v>
      </c>
      <c r="C54" s="5" t="n">
        <v>41</v>
      </c>
    </row>
    <row r="55" spans="1:17">
      <c r="A55" s="4" t="s">
        <v>536</v>
      </c>
      <c r="C55" s="6" t="n">
        <v>770696000</v>
      </c>
    </row>
    <row r="56" spans="1:17">
      <c r="A56" s="4" t="s">
        <v>172</v>
      </c>
      <c r="C56" s="5" t="n">
        <v>673000000</v>
      </c>
    </row>
    <row r="57" spans="1:17">
      <c r="A57" s="4" t="s">
        <v>537</v>
      </c>
      <c r="C57" s="6" t="n">
        <v>97700000</v>
      </c>
    </row>
    <row r="58" spans="1:17">
      <c r="A58" s="4" t="s">
        <v>539</v>
      </c>
    </row>
    <row r="59" spans="1:17">
      <c r="A59" s="3" t="s">
        <v>510</v>
      </c>
    </row>
    <row r="60" spans="1:17">
      <c r="A60" s="4" t="s">
        <v>540</v>
      </c>
      <c r="J60" s="4" t="s">
        <v>359</v>
      </c>
    </row>
    <row r="61" spans="1:17">
      <c r="A61" s="4" t="s">
        <v>541</v>
      </c>
    </row>
    <row r="62" spans="1:17">
      <c r="A62" s="3" t="s">
        <v>510</v>
      </c>
    </row>
    <row r="63" spans="1:17">
      <c r="A63" s="4" t="s">
        <v>540</v>
      </c>
      <c r="J63" s="4" t="s">
        <v>359</v>
      </c>
    </row>
    <row r="64" spans="1:17">
      <c r="A64" s="4" t="s">
        <v>542</v>
      </c>
    </row>
    <row r="65" spans="1:17">
      <c r="A65" s="3" t="s">
        <v>510</v>
      </c>
    </row>
    <row r="66" spans="1:17">
      <c r="A66" s="4" t="s">
        <v>543</v>
      </c>
      <c r="I66" s="5" t="n">
        <v>2</v>
      </c>
      <c r="J66" s="5" t="n">
        <v>2</v>
      </c>
    </row>
    <row r="67" spans="1:17">
      <c r="A67" s="4" t="s">
        <v>540</v>
      </c>
      <c r="I67" s="4" t="s">
        <v>359</v>
      </c>
      <c r="J67" s="4" t="s">
        <v>359</v>
      </c>
    </row>
    <row r="68" spans="1:17">
      <c r="A68" s="4" t="s">
        <v>544</v>
      </c>
    </row>
    <row r="69" spans="1:17">
      <c r="A69" s="3" t="s">
        <v>510</v>
      </c>
    </row>
    <row r="70" spans="1:17">
      <c r="A70" s="4" t="s">
        <v>540</v>
      </c>
      <c r="J70" s="4" t="s">
        <v>545</v>
      </c>
    </row>
    <row r="71" spans="1:17">
      <c r="A71" s="4" t="s">
        <v>546</v>
      </c>
    </row>
    <row r="72" spans="1:17">
      <c r="A72" s="3" t="s">
        <v>510</v>
      </c>
    </row>
    <row r="73" spans="1:17">
      <c r="A73" s="4" t="s">
        <v>540</v>
      </c>
      <c r="H73" s="4" t="s">
        <v>359</v>
      </c>
      <c r="J73" s="4" t="s">
        <v>359</v>
      </c>
    </row>
    <row r="74" spans="1:17">
      <c r="A74" s="4" t="s">
        <v>547</v>
      </c>
    </row>
    <row r="75" spans="1:17">
      <c r="A75" s="3" t="s">
        <v>510</v>
      </c>
    </row>
    <row r="76" spans="1:17">
      <c r="A76" s="4" t="s">
        <v>82</v>
      </c>
      <c r="I76" s="6" t="n">
        <v>1200000</v>
      </c>
      <c r="J76" s="6" t="n">
        <v>1200000</v>
      </c>
    </row>
    <row r="77" spans="1:17">
      <c r="A77" s="4" t="s">
        <v>548</v>
      </c>
    </row>
    <row r="78" spans="1:17">
      <c r="A78" s="3" t="s">
        <v>510</v>
      </c>
    </row>
    <row r="79" spans="1:17">
      <c r="A79" s="4" t="s">
        <v>82</v>
      </c>
      <c r="I79" s="6" t="n">
        <v>30000</v>
      </c>
    </row>
    <row r="80" spans="1:17">
      <c r="A80" s="4" t="s">
        <v>549</v>
      </c>
      <c r="B80" s="6" t="n">
        <v>10000000</v>
      </c>
    </row>
    <row r="81" spans="1:17">
      <c r="A81" s="4" t="s">
        <v>550</v>
      </c>
      <c r="I81" s="4" t="s">
        <v>551</v>
      </c>
    </row>
    <row r="82" spans="1:17">
      <c r="A82" s="4" t="s">
        <v>552</v>
      </c>
    </row>
    <row r="83" spans="1:17">
      <c r="A83" s="3" t="s">
        <v>510</v>
      </c>
    </row>
    <row r="84" spans="1:17">
      <c r="A84" s="4" t="s">
        <v>513</v>
      </c>
      <c r="I84" s="6" t="n">
        <v>44539000</v>
      </c>
      <c r="J84" s="5" t="n">
        <v>39035000</v>
      </c>
    </row>
    <row r="85" spans="1:17">
      <c r="A85" s="4" t="s">
        <v>553</v>
      </c>
    </row>
    <row r="86" spans="1:17">
      <c r="A86" s="3" t="s">
        <v>510</v>
      </c>
    </row>
    <row r="87" spans="1:17">
      <c r="A87" s="4" t="s">
        <v>512</v>
      </c>
      <c r="F87" s="6" t="n">
        <v>520000000</v>
      </c>
      <c r="I87" s="5" t="n">
        <v>520000000</v>
      </c>
      <c r="J87" s="5" t="n">
        <v>300000000</v>
      </c>
      <c r="Q87" s="6" t="n">
        <v>300000000</v>
      </c>
    </row>
    <row r="88" spans="1:17">
      <c r="A88" s="4" t="s">
        <v>540</v>
      </c>
      <c r="F88" s="4" t="s">
        <v>359</v>
      </c>
    </row>
    <row r="89" spans="1:17">
      <c r="A89" s="4" t="s">
        <v>513</v>
      </c>
      <c r="I89" s="5" t="n">
        <v>72906000</v>
      </c>
      <c r="J89" s="5" t="n">
        <v>42042000</v>
      </c>
    </row>
    <row r="90" spans="1:17">
      <c r="A90" s="4" t="s">
        <v>82</v>
      </c>
      <c r="I90" s="5" t="n">
        <v>7838000</v>
      </c>
      <c r="J90" s="5" t="n">
        <v>8453000</v>
      </c>
    </row>
    <row r="91" spans="1:17">
      <c r="A91" s="4" t="s">
        <v>554</v>
      </c>
    </row>
    <row r="92" spans="1:17">
      <c r="A92" s="3" t="s">
        <v>510</v>
      </c>
    </row>
    <row r="93" spans="1:17">
      <c r="A93" s="4" t="s">
        <v>512</v>
      </c>
      <c r="I93" s="5" t="n">
        <v>0</v>
      </c>
      <c r="J93" s="5" t="n">
        <v>250000000</v>
      </c>
      <c r="L93" s="6" t="n">
        <v>250000000</v>
      </c>
    </row>
    <row r="94" spans="1:17">
      <c r="A94" s="4" t="s">
        <v>513</v>
      </c>
      <c r="I94" s="5" t="n">
        <v>0</v>
      </c>
      <c r="J94" s="5" t="n">
        <v>13500000</v>
      </c>
    </row>
    <row r="95" spans="1:17">
      <c r="A95" s="4" t="s">
        <v>82</v>
      </c>
      <c r="I95" s="5" t="n">
        <v>470000</v>
      </c>
      <c r="J95" s="5" t="n">
        <v>4573000</v>
      </c>
    </row>
    <row r="96" spans="1:17">
      <c r="A96" s="4" t="s">
        <v>555</v>
      </c>
    </row>
    <row r="97" spans="1:17">
      <c r="A97" s="3" t="s">
        <v>510</v>
      </c>
    </row>
    <row r="98" spans="1:17">
      <c r="A98" s="4" t="s">
        <v>512</v>
      </c>
      <c r="I98" s="5" t="n">
        <v>100000000</v>
      </c>
      <c r="J98" s="5" t="n">
        <v>100000000</v>
      </c>
    </row>
    <row r="99" spans="1:17">
      <c r="A99" s="4" t="s">
        <v>513</v>
      </c>
      <c r="I99" s="5" t="n">
        <v>0</v>
      </c>
      <c r="J99" s="5" t="n">
        <v>0</v>
      </c>
    </row>
    <row r="100" spans="1:17">
      <c r="A100" s="4" t="s">
        <v>82</v>
      </c>
      <c r="I100" s="5" t="n">
        <v>594000</v>
      </c>
      <c r="J100" s="5" t="n">
        <v>303000</v>
      </c>
    </row>
    <row r="101" spans="1:17">
      <c r="A101" s="4" t="s">
        <v>556</v>
      </c>
    </row>
    <row r="102" spans="1:17">
      <c r="A102" s="3" t="s">
        <v>510</v>
      </c>
    </row>
    <row r="103" spans="1:17">
      <c r="A103" s="4" t="s">
        <v>512</v>
      </c>
      <c r="I103" s="5" t="n">
        <v>300000000</v>
      </c>
      <c r="J103" s="5" t="n">
        <v>250000000</v>
      </c>
      <c r="O103" s="6" t="n">
        <v>300000000</v>
      </c>
      <c r="P103" s="6" t="n">
        <v>250000000</v>
      </c>
    </row>
    <row r="104" spans="1:17">
      <c r="A104" s="4" t="s">
        <v>513</v>
      </c>
      <c r="I104" s="5" t="n">
        <v>76534000</v>
      </c>
      <c r="J104" s="5" t="n">
        <v>10148000</v>
      </c>
    </row>
    <row r="105" spans="1:17">
      <c r="A105" s="4" t="s">
        <v>82</v>
      </c>
      <c r="I105" s="5" t="n">
        <v>6594000</v>
      </c>
      <c r="J105" s="5" t="n">
        <v>577000</v>
      </c>
    </row>
    <row r="106" spans="1:17">
      <c r="A106" s="4" t="s">
        <v>557</v>
      </c>
    </row>
    <row r="107" spans="1:17">
      <c r="A107" s="3" t="s">
        <v>510</v>
      </c>
    </row>
    <row r="108" spans="1:17">
      <c r="A108" s="4" t="s">
        <v>512</v>
      </c>
      <c r="J108" s="5" t="n">
        <v>75000000</v>
      </c>
    </row>
    <row r="109" spans="1:17">
      <c r="A109" s="4" t="s">
        <v>513</v>
      </c>
      <c r="J109" s="5" t="n">
        <v>0</v>
      </c>
    </row>
    <row r="110" spans="1:17">
      <c r="A110" s="4" t="s">
        <v>82</v>
      </c>
      <c r="J110" s="5" t="n">
        <v>236000</v>
      </c>
    </row>
    <row r="111" spans="1:17">
      <c r="A111" s="4" t="s">
        <v>558</v>
      </c>
    </row>
    <row r="112" spans="1:17">
      <c r="A112" s="3" t="s">
        <v>510</v>
      </c>
    </row>
    <row r="113" spans="1:17">
      <c r="A113" s="4" t="s">
        <v>512</v>
      </c>
      <c r="I113" s="5" t="n">
        <v>100000000</v>
      </c>
      <c r="M113" s="6" t="n">
        <v>100000000</v>
      </c>
      <c r="N113" s="6" t="n">
        <v>75000000</v>
      </c>
    </row>
    <row r="114" spans="1:17">
      <c r="A114" s="4" t="s">
        <v>513</v>
      </c>
      <c r="I114" s="5" t="n">
        <v>0</v>
      </c>
    </row>
    <row r="115" spans="1:17">
      <c r="A115" s="4" t="s">
        <v>82</v>
      </c>
      <c r="I115" s="6" t="n">
        <v>1445000</v>
      </c>
    </row>
    <row r="116" spans="1:17">
      <c r="A116" s="4" t="s">
        <v>559</v>
      </c>
    </row>
    <row r="117" spans="1:17">
      <c r="A117" s="3" t="s">
        <v>510</v>
      </c>
    </row>
    <row r="118" spans="1:17">
      <c r="A118" s="4" t="s">
        <v>512</v>
      </c>
      <c r="G118" s="6" t="n">
        <v>36200000</v>
      </c>
    </row>
    <row r="119" spans="1:17">
      <c r="A119" s="4" t="s">
        <v>528</v>
      </c>
      <c r="G119" s="6" t="n">
        <v>54200000</v>
      </c>
    </row>
    <row r="120" spans="1:17">
      <c r="A120" s="4" t="s">
        <v>513</v>
      </c>
      <c r="J120" s="6" t="n">
        <v>26200000</v>
      </c>
    </row>
    <row r="121" spans="1:17">
      <c r="A121" s="4" t="s">
        <v>560</v>
      </c>
    </row>
    <row r="122" spans="1:17">
      <c r="A122" s="3" t="s">
        <v>510</v>
      </c>
    </row>
    <row r="123" spans="1:17">
      <c r="A123" s="4" t="s">
        <v>561</v>
      </c>
      <c r="G123" s="4" t="s">
        <v>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s>
  <sheetData>
    <row r="1" spans="1:11">
      <c r="A1" s="1" t="s">
        <v>563</v>
      </c>
      <c r="B1" s="2" t="s">
        <v>499</v>
      </c>
      <c r="C1" s="2" t="s">
        <v>501</v>
      </c>
      <c r="D1" s="2" t="s">
        <v>564</v>
      </c>
      <c r="E1" s="2" t="s">
        <v>565</v>
      </c>
      <c r="F1" s="2" t="s">
        <v>504</v>
      </c>
      <c r="G1" s="2" t="s">
        <v>505</v>
      </c>
      <c r="H1" s="2" t="s">
        <v>506</v>
      </c>
      <c r="I1" s="2" t="s">
        <v>507</v>
      </c>
      <c r="J1" s="2" t="s">
        <v>508</v>
      </c>
      <c r="K1" s="2" t="s">
        <v>509</v>
      </c>
    </row>
    <row r="2" spans="1:11">
      <c r="A2" s="3" t="s">
        <v>566</v>
      </c>
    </row>
    <row r="3" spans="1:11">
      <c r="A3" s="4" t="s">
        <v>567</v>
      </c>
      <c r="D3" s="6" t="n">
        <v>1195000000</v>
      </c>
      <c r="E3" s="6" t="n">
        <v>975000000</v>
      </c>
    </row>
    <row r="4" spans="1:11">
      <c r="A4" s="4" t="s">
        <v>513</v>
      </c>
      <c r="D4" s="5" t="n">
        <v>149440000</v>
      </c>
      <c r="E4" s="5" t="n">
        <v>65690000</v>
      </c>
    </row>
    <row r="5" spans="1:11">
      <c r="A5" s="4" t="s">
        <v>82</v>
      </c>
      <c r="D5" s="6" t="n">
        <v>17027000</v>
      </c>
      <c r="E5" s="6" t="n">
        <v>14142000</v>
      </c>
    </row>
    <row r="6" spans="1:11">
      <c r="A6" s="4" t="s">
        <v>568</v>
      </c>
      <c r="D6" s="4" t="s">
        <v>569</v>
      </c>
    </row>
    <row r="7" spans="1:11">
      <c r="A7" s="4" t="s">
        <v>539</v>
      </c>
    </row>
    <row r="8" spans="1:11">
      <c r="A8" s="3" t="s">
        <v>566</v>
      </c>
    </row>
    <row r="9" spans="1:11">
      <c r="A9" s="4" t="s">
        <v>540</v>
      </c>
      <c r="E9" s="4" t="s">
        <v>359</v>
      </c>
    </row>
    <row r="10" spans="1:11">
      <c r="A10" s="4" t="s">
        <v>541</v>
      </c>
    </row>
    <row r="11" spans="1:11">
      <c r="A11" s="3" t="s">
        <v>566</v>
      </c>
    </row>
    <row r="12" spans="1:11">
      <c r="A12" s="4" t="s">
        <v>540</v>
      </c>
      <c r="E12" s="4" t="s">
        <v>359</v>
      </c>
    </row>
    <row r="13" spans="1:11">
      <c r="A13" s="4" t="s">
        <v>542</v>
      </c>
    </row>
    <row r="14" spans="1:11">
      <c r="A14" s="3" t="s">
        <v>566</v>
      </c>
    </row>
    <row r="15" spans="1:11">
      <c r="A15" s="4" t="s">
        <v>540</v>
      </c>
      <c r="D15" s="4" t="s">
        <v>359</v>
      </c>
      <c r="E15" s="4" t="s">
        <v>359</v>
      </c>
    </row>
    <row r="16" spans="1:11">
      <c r="A16" s="4" t="s">
        <v>543</v>
      </c>
      <c r="D16" s="5" t="n">
        <v>2</v>
      </c>
      <c r="E16" s="5" t="n">
        <v>2</v>
      </c>
    </row>
    <row r="17" spans="1:11">
      <c r="A17" s="4" t="s">
        <v>544</v>
      </c>
    </row>
    <row r="18" spans="1:11">
      <c r="A18" s="3" t="s">
        <v>566</v>
      </c>
    </row>
    <row r="19" spans="1:11">
      <c r="A19" s="4" t="s">
        <v>540</v>
      </c>
      <c r="E19" s="4" t="s">
        <v>545</v>
      </c>
    </row>
    <row r="20" spans="1:11">
      <c r="A20" s="4" t="s">
        <v>570</v>
      </c>
    </row>
    <row r="21" spans="1:11">
      <c r="A21" s="3" t="s">
        <v>566</v>
      </c>
    </row>
    <row r="22" spans="1:11">
      <c r="A22" s="4" t="s">
        <v>540</v>
      </c>
      <c r="D22" s="4" t="s">
        <v>359</v>
      </c>
    </row>
    <row r="23" spans="1:11">
      <c r="A23" s="4" t="s">
        <v>543</v>
      </c>
      <c r="D23" s="5" t="n">
        <v>3</v>
      </c>
    </row>
    <row r="24" spans="1:11">
      <c r="A24" s="4" t="s">
        <v>546</v>
      </c>
    </row>
    <row r="25" spans="1:11">
      <c r="A25" s="3" t="s">
        <v>566</v>
      </c>
    </row>
    <row r="26" spans="1:11">
      <c r="A26" s="4" t="s">
        <v>540</v>
      </c>
      <c r="C26" s="4" t="s">
        <v>359</v>
      </c>
      <c r="E26" s="4" t="s">
        <v>359</v>
      </c>
    </row>
    <row r="27" spans="1:11">
      <c r="A27" s="4" t="s">
        <v>552</v>
      </c>
    </row>
    <row r="28" spans="1:11">
      <c r="A28" s="3" t="s">
        <v>566</v>
      </c>
    </row>
    <row r="29" spans="1:11">
      <c r="A29" s="4" t="s">
        <v>513</v>
      </c>
      <c r="D29" s="6" t="n">
        <v>44539000</v>
      </c>
      <c r="E29" s="6" t="n">
        <v>39035000</v>
      </c>
    </row>
    <row r="30" spans="1:11">
      <c r="A30" s="4" t="s">
        <v>568</v>
      </c>
      <c r="D30" s="4" t="s">
        <v>571</v>
      </c>
      <c r="E30" s="4" t="s">
        <v>572</v>
      </c>
    </row>
    <row r="31" spans="1:11">
      <c r="A31" s="4" t="s">
        <v>553</v>
      </c>
    </row>
    <row r="32" spans="1:11">
      <c r="A32" s="3" t="s">
        <v>566</v>
      </c>
    </row>
    <row r="33" spans="1:11">
      <c r="A33" s="4" t="s">
        <v>567</v>
      </c>
      <c r="B33" s="6" t="n">
        <v>520000000</v>
      </c>
      <c r="D33" s="6" t="n">
        <v>520000000</v>
      </c>
      <c r="E33" s="6" t="n">
        <v>300000000</v>
      </c>
      <c r="K33" s="6" t="n">
        <v>300000000</v>
      </c>
    </row>
    <row r="34" spans="1:11">
      <c r="A34" s="4" t="s">
        <v>513</v>
      </c>
      <c r="D34" s="5" t="n">
        <v>72906000</v>
      </c>
      <c r="E34" s="5" t="n">
        <v>42042000</v>
      </c>
    </row>
    <row r="35" spans="1:11">
      <c r="A35" s="4" t="s">
        <v>82</v>
      </c>
      <c r="D35" s="6" t="n">
        <v>7838000</v>
      </c>
      <c r="E35" s="6" t="n">
        <v>8453000</v>
      </c>
    </row>
    <row r="36" spans="1:11">
      <c r="A36" s="4" t="s">
        <v>568</v>
      </c>
      <c r="D36" s="4" t="s">
        <v>573</v>
      </c>
      <c r="E36" s="4" t="s">
        <v>574</v>
      </c>
    </row>
    <row r="37" spans="1:11">
      <c r="A37" s="4" t="s">
        <v>540</v>
      </c>
      <c r="B37" s="4" t="s">
        <v>359</v>
      </c>
    </row>
    <row r="38" spans="1:11">
      <c r="A38" s="4" t="s">
        <v>554</v>
      </c>
    </row>
    <row r="39" spans="1:11">
      <c r="A39" s="3" t="s">
        <v>566</v>
      </c>
    </row>
    <row r="40" spans="1:11">
      <c r="A40" s="4" t="s">
        <v>567</v>
      </c>
      <c r="D40" s="6" t="n">
        <v>0</v>
      </c>
      <c r="E40" s="6" t="n">
        <v>250000000</v>
      </c>
      <c r="F40" s="6" t="n">
        <v>250000000</v>
      </c>
    </row>
    <row r="41" spans="1:11">
      <c r="A41" s="4" t="s">
        <v>513</v>
      </c>
      <c r="D41" s="5" t="n">
        <v>0</v>
      </c>
      <c r="E41" s="5" t="n">
        <v>13500000</v>
      </c>
    </row>
    <row r="42" spans="1:11">
      <c r="A42" s="4" t="s">
        <v>82</v>
      </c>
      <c r="D42" s="5" t="n">
        <v>470000</v>
      </c>
      <c r="E42" s="6" t="n">
        <v>4573000</v>
      </c>
    </row>
    <row r="43" spans="1:11">
      <c r="A43" s="4" t="s">
        <v>568</v>
      </c>
      <c r="E43" s="4" t="s">
        <v>575</v>
      </c>
    </row>
    <row r="44" spans="1:11">
      <c r="A44" s="4" t="s">
        <v>555</v>
      </c>
    </row>
    <row r="45" spans="1:11">
      <c r="A45" s="3" t="s">
        <v>566</v>
      </c>
    </row>
    <row r="46" spans="1:11">
      <c r="A46" s="4" t="s">
        <v>567</v>
      </c>
      <c r="D46" s="5" t="n">
        <v>100000000</v>
      </c>
      <c r="E46" s="6" t="n">
        <v>100000000</v>
      </c>
    </row>
    <row r="47" spans="1:11">
      <c r="A47" s="4" t="s">
        <v>513</v>
      </c>
      <c r="D47" s="5" t="n">
        <v>0</v>
      </c>
      <c r="E47" s="5" t="n">
        <v>0</v>
      </c>
    </row>
    <row r="48" spans="1:11">
      <c r="A48" s="4" t="s">
        <v>82</v>
      </c>
      <c r="D48" s="6" t="n">
        <v>594000</v>
      </c>
      <c r="E48" s="5" t="n">
        <v>303000</v>
      </c>
    </row>
    <row r="49" spans="1:11">
      <c r="A49" s="4" t="s">
        <v>568</v>
      </c>
      <c r="D49" s="4" t="s">
        <v>569</v>
      </c>
    </row>
    <row r="50" spans="1:11">
      <c r="A50" s="4" t="s">
        <v>556</v>
      </c>
    </row>
    <row r="51" spans="1:11">
      <c r="A51" s="3" t="s">
        <v>566</v>
      </c>
    </row>
    <row r="52" spans="1:11">
      <c r="A52" s="4" t="s">
        <v>567</v>
      </c>
      <c r="D52" s="6" t="n">
        <v>300000000</v>
      </c>
      <c r="E52" s="5" t="n">
        <v>250000000</v>
      </c>
      <c r="I52" s="6" t="n">
        <v>300000000</v>
      </c>
      <c r="J52" s="6" t="n">
        <v>250000000</v>
      </c>
    </row>
    <row r="53" spans="1:11">
      <c r="A53" s="4" t="s">
        <v>513</v>
      </c>
      <c r="D53" s="5" t="n">
        <v>76534000</v>
      </c>
      <c r="E53" s="5" t="n">
        <v>10148000</v>
      </c>
    </row>
    <row r="54" spans="1:11">
      <c r="A54" s="4" t="s">
        <v>82</v>
      </c>
      <c r="D54" s="6" t="n">
        <v>6594000</v>
      </c>
      <c r="E54" s="6" t="n">
        <v>577000</v>
      </c>
    </row>
    <row r="55" spans="1:11">
      <c r="A55" s="4" t="s">
        <v>568</v>
      </c>
      <c r="D55" s="4" t="s">
        <v>576</v>
      </c>
      <c r="E55" s="4" t="s">
        <v>577</v>
      </c>
    </row>
    <row r="56" spans="1:11">
      <c r="A56" s="4" t="s">
        <v>578</v>
      </c>
    </row>
    <row r="57" spans="1:11">
      <c r="A57" s="3" t="s">
        <v>566</v>
      </c>
    </row>
    <row r="58" spans="1:11">
      <c r="A58" s="4" t="s">
        <v>567</v>
      </c>
      <c r="D58" s="6" t="n">
        <v>175000000</v>
      </c>
    </row>
    <row r="59" spans="1:11">
      <c r="A59" s="4" t="s">
        <v>513</v>
      </c>
      <c r="D59" s="5" t="n">
        <v>0</v>
      </c>
    </row>
    <row r="60" spans="1:11">
      <c r="A60" s="4" t="s">
        <v>82</v>
      </c>
      <c r="D60" s="5" t="n">
        <v>86000</v>
      </c>
    </row>
    <row r="61" spans="1:11">
      <c r="A61" s="4" t="s">
        <v>557</v>
      </c>
    </row>
    <row r="62" spans="1:11">
      <c r="A62" s="3" t="s">
        <v>566</v>
      </c>
    </row>
    <row r="63" spans="1:11">
      <c r="A63" s="4" t="s">
        <v>567</v>
      </c>
      <c r="E63" s="6" t="n">
        <v>75000000</v>
      </c>
    </row>
    <row r="64" spans="1:11">
      <c r="A64" s="4" t="s">
        <v>513</v>
      </c>
      <c r="E64" s="5" t="n">
        <v>0</v>
      </c>
    </row>
    <row r="65" spans="1:11">
      <c r="A65" s="4" t="s">
        <v>82</v>
      </c>
      <c r="E65" s="6" t="n">
        <v>236000</v>
      </c>
    </row>
    <row r="66" spans="1:11">
      <c r="A66" s="4" t="s">
        <v>579</v>
      </c>
    </row>
    <row r="67" spans="1:11">
      <c r="A67" s="3" t="s">
        <v>566</v>
      </c>
    </row>
    <row r="68" spans="1:11">
      <c r="A68" s="4" t="s">
        <v>567</v>
      </c>
      <c r="D68" s="5" t="n">
        <v>100000000</v>
      </c>
      <c r="G68" s="6" t="n">
        <v>100000000</v>
      </c>
      <c r="H68" s="6" t="n">
        <v>75000000</v>
      </c>
    </row>
    <row r="69" spans="1:11">
      <c r="A69" s="4" t="s">
        <v>513</v>
      </c>
      <c r="D69" s="5" t="n">
        <v>0</v>
      </c>
    </row>
    <row r="70" spans="1:11">
      <c r="A70" s="4" t="s">
        <v>82</v>
      </c>
      <c r="D70" s="6" t="n">
        <v>1445000</v>
      </c>
    </row>
    <row r="71" spans="1:11">
      <c r="A71" s="4" t="s">
        <v>568</v>
      </c>
      <c r="D71" s="4" t="s">
        <v>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66</v>
      </c>
    </row>
    <row r="4" spans="1:3">
      <c r="A4" s="4" t="s">
        <v>513</v>
      </c>
      <c r="B4" s="6" t="n">
        <v>149440</v>
      </c>
      <c r="C4" s="6" t="n">
        <v>65690</v>
      </c>
    </row>
    <row r="5" spans="1:3">
      <c r="A5" s="4" t="s">
        <v>582</v>
      </c>
      <c r="B5" s="6" t="n">
        <v>3025</v>
      </c>
      <c r="C5" s="5" t="n">
        <v>1544</v>
      </c>
    </row>
    <row r="6" spans="1:3">
      <c r="A6" s="4" t="s">
        <v>485</v>
      </c>
      <c r="B6" s="4" t="s">
        <v>569</v>
      </c>
    </row>
    <row r="7" spans="1:3">
      <c r="A7" s="4" t="s">
        <v>38</v>
      </c>
      <c r="B7" s="6" t="n">
        <v>26412</v>
      </c>
      <c r="C7" s="5" t="n">
        <v>0</v>
      </c>
    </row>
    <row r="8" spans="1:3">
      <c r="A8" s="4" t="s">
        <v>583</v>
      </c>
    </row>
    <row r="9" spans="1:3">
      <c r="A9" s="3" t="s">
        <v>566</v>
      </c>
    </row>
    <row r="10" spans="1:3">
      <c r="A10" s="4" t="s">
        <v>38</v>
      </c>
      <c r="B10" s="5" t="n">
        <v>28200</v>
      </c>
      <c r="C10" s="5" t="n">
        <v>56000</v>
      </c>
    </row>
    <row r="11" spans="1:3">
      <c r="A11" s="4" t="s">
        <v>552</v>
      </c>
    </row>
    <row r="12" spans="1:3">
      <c r="A12" s="3" t="s">
        <v>566</v>
      </c>
    </row>
    <row r="13" spans="1:3">
      <c r="A13" s="4" t="s">
        <v>513</v>
      </c>
      <c r="B13" s="5" t="n">
        <v>44539</v>
      </c>
      <c r="C13" s="5" t="n">
        <v>39035</v>
      </c>
    </row>
    <row r="14" spans="1:3">
      <c r="A14" s="4" t="s">
        <v>582</v>
      </c>
      <c r="B14" s="5" t="n">
        <v>74</v>
      </c>
      <c r="C14" s="5" t="n">
        <v>11</v>
      </c>
    </row>
    <row r="15" spans="1:3">
      <c r="A15" s="4" t="s">
        <v>584</v>
      </c>
      <c r="B15" s="6" t="n">
        <v>54973</v>
      </c>
      <c r="C15" s="6" t="n">
        <v>56044</v>
      </c>
    </row>
    <row r="16" spans="1:3">
      <c r="A16" s="4" t="s">
        <v>485</v>
      </c>
      <c r="B16" s="4" t="s">
        <v>571</v>
      </c>
      <c r="C16" s="4" t="s">
        <v>572</v>
      </c>
    </row>
    <row r="17" spans="1:3">
      <c r="A17" s="4" t="s">
        <v>585</v>
      </c>
      <c r="B17" s="4" t="s">
        <v>586</v>
      </c>
      <c r="C17" s="4" t="s">
        <v>587</v>
      </c>
    </row>
    <row r="18" spans="1:3">
      <c r="A18" s="4" t="s">
        <v>588</v>
      </c>
    </row>
    <row r="19" spans="1:3">
      <c r="A19" s="3" t="s">
        <v>566</v>
      </c>
    </row>
    <row r="20" spans="1:3">
      <c r="A20" s="4" t="s">
        <v>513</v>
      </c>
      <c r="B20" s="6" t="n">
        <v>21961</v>
      </c>
      <c r="C20" s="6" t="n">
        <v>39035</v>
      </c>
    </row>
    <row r="21" spans="1:3">
      <c r="A21" s="4" t="s">
        <v>582</v>
      </c>
      <c r="B21" s="5" t="n">
        <v>27</v>
      </c>
      <c r="C21" s="5" t="n">
        <v>11</v>
      </c>
    </row>
    <row r="22" spans="1:3">
      <c r="A22" s="4" t="s">
        <v>584</v>
      </c>
      <c r="B22" s="6" t="n">
        <v>26750</v>
      </c>
      <c r="C22" s="6" t="n">
        <v>56044</v>
      </c>
    </row>
    <row r="23" spans="1:3">
      <c r="A23" s="4" t="s">
        <v>485</v>
      </c>
      <c r="B23" s="4" t="s">
        <v>589</v>
      </c>
      <c r="C23" s="4" t="s">
        <v>572</v>
      </c>
    </row>
    <row r="24" spans="1:3">
      <c r="A24" s="4" t="s">
        <v>585</v>
      </c>
      <c r="B24" s="4" t="s">
        <v>590</v>
      </c>
      <c r="C24" s="4" t="s">
        <v>587</v>
      </c>
    </row>
    <row r="25" spans="1:3">
      <c r="A25" s="4" t="s">
        <v>591</v>
      </c>
    </row>
    <row r="26" spans="1:3">
      <c r="A26" s="3" t="s">
        <v>566</v>
      </c>
    </row>
    <row r="27" spans="1:3">
      <c r="A27" s="4" t="s">
        <v>513</v>
      </c>
      <c r="B27" s="6" t="n">
        <v>22578</v>
      </c>
    </row>
    <row r="28" spans="1:3">
      <c r="A28" s="4" t="s">
        <v>582</v>
      </c>
      <c r="B28" s="5" t="n">
        <v>47</v>
      </c>
    </row>
    <row r="29" spans="1:3">
      <c r="A29" s="4" t="s">
        <v>584</v>
      </c>
      <c r="B29" s="6" t="n">
        <v>28223</v>
      </c>
    </row>
    <row r="30" spans="1:3">
      <c r="A30" s="4" t="s">
        <v>485</v>
      </c>
      <c r="B30" s="4" t="s">
        <v>592</v>
      </c>
    </row>
    <row r="31" spans="1:3">
      <c r="A31" s="4" t="s">
        <v>585</v>
      </c>
      <c r="B31" s="4" t="s">
        <v>5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95</v>
      </c>
    </row>
    <row r="4" spans="1:3">
      <c r="A4" s="3" t="s">
        <v>596</v>
      </c>
    </row>
    <row r="5" spans="1:3">
      <c r="A5" s="4" t="s">
        <v>597</v>
      </c>
      <c r="B5" s="6" t="n">
        <v>1861864</v>
      </c>
      <c r="C5" s="6" t="n">
        <v>1051092</v>
      </c>
    </row>
    <row r="6" spans="1:3">
      <c r="A6" s="4" t="s">
        <v>598</v>
      </c>
      <c r="B6" s="5" t="n">
        <v>1525636</v>
      </c>
      <c r="C6" s="5" t="n">
        <v>842812</v>
      </c>
    </row>
    <row r="7" spans="1:3">
      <c r="A7" s="4" t="s">
        <v>599</v>
      </c>
      <c r="B7" s="5" t="n">
        <v>186500</v>
      </c>
      <c r="C7" s="5" t="n">
        <v>86700</v>
      </c>
    </row>
    <row r="8" spans="1:3">
      <c r="A8" s="4" t="s">
        <v>600</v>
      </c>
    </row>
    <row r="9" spans="1:3">
      <c r="A9" s="3" t="s">
        <v>596</v>
      </c>
    </row>
    <row r="10" spans="1:3">
      <c r="A10" s="4" t="s">
        <v>597</v>
      </c>
      <c r="B10" s="5" t="n">
        <v>223600</v>
      </c>
      <c r="C10" s="5" t="n">
        <v>223600</v>
      </c>
    </row>
    <row r="11" spans="1:3">
      <c r="A11" s="4" t="s">
        <v>598</v>
      </c>
      <c r="B11" s="5" t="n">
        <v>48557</v>
      </c>
      <c r="C11" s="5" t="n">
        <v>223600</v>
      </c>
    </row>
    <row r="12" spans="1:3">
      <c r="A12" s="4" t="s">
        <v>601</v>
      </c>
    </row>
    <row r="13" spans="1:3">
      <c r="A13" s="3" t="s">
        <v>596</v>
      </c>
    </row>
    <row r="14" spans="1:3">
      <c r="A14" s="4" t="s">
        <v>597</v>
      </c>
      <c r="B14" s="5" t="n">
        <v>48000</v>
      </c>
      <c r="C14" s="5" t="n">
        <v>48000</v>
      </c>
    </row>
    <row r="15" spans="1:3">
      <c r="A15" s="4" t="s">
        <v>598</v>
      </c>
      <c r="B15" s="5" t="n">
        <v>48000</v>
      </c>
      <c r="C15" s="5" t="n">
        <v>48000</v>
      </c>
    </row>
    <row r="16" spans="1:3">
      <c r="A16" s="4" t="s">
        <v>602</v>
      </c>
    </row>
    <row r="17" spans="1:3">
      <c r="A17" s="3" t="s">
        <v>596</v>
      </c>
    </row>
    <row r="18" spans="1:3">
      <c r="A18" s="4" t="s">
        <v>597</v>
      </c>
      <c r="B18" s="5" t="n">
        <v>67900</v>
      </c>
      <c r="C18" s="5" t="n">
        <v>67900</v>
      </c>
    </row>
    <row r="19" spans="1:3">
      <c r="A19" s="4" t="s">
        <v>598</v>
      </c>
      <c r="B19" s="5" t="n">
        <v>67900</v>
      </c>
      <c r="C19" s="5" t="n">
        <v>67900</v>
      </c>
    </row>
    <row r="20" spans="1:3">
      <c r="A20" s="4" t="s">
        <v>603</v>
      </c>
    </row>
    <row r="21" spans="1:3">
      <c r="A21" s="3" t="s">
        <v>596</v>
      </c>
    </row>
    <row r="22" spans="1:3">
      <c r="A22" s="4" t="s">
        <v>597</v>
      </c>
      <c r="B22" s="5" t="n">
        <v>237970</v>
      </c>
      <c r="C22" s="5" t="n">
        <v>237970</v>
      </c>
    </row>
    <row r="23" spans="1:3">
      <c r="A23" s="4" t="s">
        <v>598</v>
      </c>
      <c r="B23" s="5" t="n">
        <v>76785</v>
      </c>
      <c r="C23" s="5" t="n">
        <v>237970</v>
      </c>
    </row>
    <row r="24" spans="1:3">
      <c r="A24" s="4" t="s">
        <v>604</v>
      </c>
    </row>
    <row r="25" spans="1:3">
      <c r="A25" s="3" t="s">
        <v>596</v>
      </c>
    </row>
    <row r="26" spans="1:3">
      <c r="A26" s="4" t="s">
        <v>597</v>
      </c>
      <c r="B26" s="5" t="n">
        <v>36357</v>
      </c>
      <c r="C26" s="5" t="n">
        <v>36357</v>
      </c>
    </row>
    <row r="27" spans="1:3">
      <c r="A27" s="4" t="s">
        <v>598</v>
      </c>
      <c r="B27" s="5" t="n">
        <v>36357</v>
      </c>
      <c r="C27" s="5" t="n">
        <v>36357</v>
      </c>
    </row>
    <row r="28" spans="1:3">
      <c r="A28" s="4" t="s">
        <v>605</v>
      </c>
    </row>
    <row r="29" spans="1:3">
      <c r="A29" s="3" t="s">
        <v>596</v>
      </c>
    </row>
    <row r="30" spans="1:3">
      <c r="A30" s="4" t="s">
        <v>597</v>
      </c>
      <c r="B30" s="5" t="n">
        <v>26441</v>
      </c>
      <c r="C30" s="5" t="n">
        <v>26441</v>
      </c>
    </row>
    <row r="31" spans="1:3">
      <c r="A31" s="4" t="s">
        <v>598</v>
      </c>
      <c r="B31" s="5" t="n">
        <v>26441</v>
      </c>
      <c r="C31" s="5" t="n">
        <v>26441</v>
      </c>
    </row>
    <row r="32" spans="1:3">
      <c r="A32" s="4" t="s">
        <v>606</v>
      </c>
    </row>
    <row r="33" spans="1:3">
      <c r="A33" s="3" t="s">
        <v>596</v>
      </c>
    </row>
    <row r="34" spans="1:3">
      <c r="A34" s="4" t="s">
        <v>597</v>
      </c>
      <c r="B34" s="5" t="n">
        <v>25339</v>
      </c>
      <c r="C34" s="5" t="n">
        <v>25339</v>
      </c>
    </row>
    <row r="35" spans="1:3">
      <c r="A35" s="4" t="s">
        <v>598</v>
      </c>
      <c r="B35" s="5" t="n">
        <v>25339</v>
      </c>
      <c r="C35" s="5" t="n">
        <v>25339</v>
      </c>
    </row>
    <row r="36" spans="1:3">
      <c r="A36" s="4" t="s">
        <v>607</v>
      </c>
    </row>
    <row r="37" spans="1:3">
      <c r="A37" s="3" t="s">
        <v>596</v>
      </c>
    </row>
    <row r="38" spans="1:3">
      <c r="A38" s="4" t="s">
        <v>597</v>
      </c>
      <c r="B38" s="5" t="n">
        <v>35255</v>
      </c>
      <c r="C38" s="5" t="n">
        <v>35255</v>
      </c>
    </row>
    <row r="39" spans="1:3">
      <c r="A39" s="4" t="s">
        <v>598</v>
      </c>
      <c r="B39" s="5" t="n">
        <v>35255</v>
      </c>
      <c r="C39" s="5" t="n">
        <v>35255</v>
      </c>
    </row>
    <row r="40" spans="1:3">
      <c r="A40" s="4" t="s">
        <v>608</v>
      </c>
    </row>
    <row r="41" spans="1:3">
      <c r="A41" s="3" t="s">
        <v>596</v>
      </c>
    </row>
    <row r="42" spans="1:3">
      <c r="A42" s="4" t="s">
        <v>597</v>
      </c>
      <c r="B42" s="5" t="n">
        <v>286700</v>
      </c>
    </row>
    <row r="43" spans="1:3">
      <c r="A43" s="4" t="s">
        <v>598</v>
      </c>
      <c r="B43" s="6" t="n">
        <v>286700</v>
      </c>
    </row>
    <row r="44" spans="1:3">
      <c r="A44" s="4" t="s">
        <v>485</v>
      </c>
      <c r="B44" s="4" t="s">
        <v>609</v>
      </c>
    </row>
    <row r="45" spans="1:3">
      <c r="A45" s="4" t="s">
        <v>610</v>
      </c>
    </row>
    <row r="46" spans="1:3">
      <c r="A46" s="3" t="s">
        <v>596</v>
      </c>
    </row>
    <row r="47" spans="1:3">
      <c r="A47" s="4" t="s">
        <v>597</v>
      </c>
      <c r="B47" s="6" t="n">
        <v>77775</v>
      </c>
    </row>
    <row r="48" spans="1:3">
      <c r="A48" s="4" t="s">
        <v>598</v>
      </c>
      <c r="B48" s="6" t="n">
        <v>77775</v>
      </c>
    </row>
    <row r="49" spans="1:3">
      <c r="A49" s="4" t="s">
        <v>485</v>
      </c>
      <c r="B49" s="4" t="s">
        <v>611</v>
      </c>
    </row>
    <row r="50" spans="1:3">
      <c r="A50" s="4" t="s">
        <v>612</v>
      </c>
    </row>
    <row r="51" spans="1:3">
      <c r="A51" s="3" t="s">
        <v>596</v>
      </c>
    </row>
    <row r="52" spans="1:3">
      <c r="A52" s="4" t="s">
        <v>597</v>
      </c>
      <c r="B52" s="6" t="n">
        <v>41175</v>
      </c>
    </row>
    <row r="53" spans="1:3">
      <c r="A53" s="4" t="s">
        <v>598</v>
      </c>
      <c r="B53" s="6" t="n">
        <v>41175</v>
      </c>
    </row>
    <row r="54" spans="1:3">
      <c r="A54" s="4" t="s">
        <v>485</v>
      </c>
      <c r="B54" s="4" t="s">
        <v>613</v>
      </c>
    </row>
    <row r="55" spans="1:3">
      <c r="A55" s="4" t="s">
        <v>614</v>
      </c>
    </row>
    <row r="56" spans="1:3">
      <c r="A56" s="3" t="s">
        <v>596</v>
      </c>
    </row>
    <row r="57" spans="1:3">
      <c r="A57" s="4" t="s">
        <v>597</v>
      </c>
      <c r="B57" s="6" t="n">
        <v>39650</v>
      </c>
    </row>
    <row r="58" spans="1:3">
      <c r="A58" s="4" t="s">
        <v>598</v>
      </c>
      <c r="B58" s="6" t="n">
        <v>39650</v>
      </c>
    </row>
    <row r="59" spans="1:3">
      <c r="A59" s="4" t="s">
        <v>485</v>
      </c>
      <c r="B59" s="4" t="s">
        <v>615</v>
      </c>
    </row>
    <row r="60" spans="1:3">
      <c r="A60" s="4" t="s">
        <v>616</v>
      </c>
    </row>
    <row r="61" spans="1:3">
      <c r="A61" s="3" t="s">
        <v>596</v>
      </c>
    </row>
    <row r="62" spans="1:3">
      <c r="A62" s="4" t="s">
        <v>597</v>
      </c>
      <c r="B62" s="6" t="n">
        <v>42700</v>
      </c>
    </row>
    <row r="63" spans="1:3">
      <c r="A63" s="4" t="s">
        <v>598</v>
      </c>
      <c r="B63" s="6" t="n">
        <v>42700</v>
      </c>
    </row>
    <row r="64" spans="1:3">
      <c r="A64" s="4" t="s">
        <v>485</v>
      </c>
      <c r="B64" s="4" t="s">
        <v>617</v>
      </c>
    </row>
    <row r="65" spans="1:3">
      <c r="A65" s="4" t="s">
        <v>618</v>
      </c>
    </row>
    <row r="66" spans="1:3">
      <c r="A66" s="3" t="s">
        <v>596</v>
      </c>
    </row>
    <row r="67" spans="1:3">
      <c r="A67" s="4" t="s">
        <v>597</v>
      </c>
      <c r="B67" s="6" t="n">
        <v>416827</v>
      </c>
    </row>
    <row r="68" spans="1:3">
      <c r="A68" s="4" t="s">
        <v>598</v>
      </c>
      <c r="B68" s="6" t="n">
        <v>416827</v>
      </c>
    </row>
    <row r="69" spans="1:3">
      <c r="A69" s="4" t="s">
        <v>485</v>
      </c>
      <c r="B69" s="4" t="s">
        <v>609</v>
      </c>
    </row>
    <row r="70" spans="1:3">
      <c r="A70" s="4" t="s">
        <v>619</v>
      </c>
    </row>
    <row r="71" spans="1:3">
      <c r="A71" s="3" t="s">
        <v>596</v>
      </c>
    </row>
    <row r="72" spans="1:3">
      <c r="A72" s="4" t="s">
        <v>597</v>
      </c>
      <c r="B72" s="6" t="n">
        <v>73813</v>
      </c>
    </row>
    <row r="73" spans="1:3">
      <c r="A73" s="4" t="s">
        <v>598</v>
      </c>
      <c r="B73" s="6" t="n">
        <v>73813</v>
      </c>
    </row>
    <row r="74" spans="1:3">
      <c r="A74" s="4" t="s">
        <v>485</v>
      </c>
      <c r="B74" s="4" t="s">
        <v>620</v>
      </c>
    </row>
    <row r="75" spans="1:3">
      <c r="A75" s="4" t="s">
        <v>621</v>
      </c>
    </row>
    <row r="76" spans="1:3">
      <c r="A76" s="3" t="s">
        <v>596</v>
      </c>
    </row>
    <row r="77" spans="1:3">
      <c r="A77" s="4" t="s">
        <v>597</v>
      </c>
      <c r="B77" s="6" t="n">
        <v>56446</v>
      </c>
    </row>
    <row r="78" spans="1:3">
      <c r="A78" s="4" t="s">
        <v>598</v>
      </c>
      <c r="B78" s="6" t="n">
        <v>56446</v>
      </c>
    </row>
    <row r="79" spans="1:3">
      <c r="A79" s="4" t="s">
        <v>485</v>
      </c>
      <c r="B79" s="4" t="s">
        <v>622</v>
      </c>
    </row>
    <row r="80" spans="1:3">
      <c r="A80" s="4" t="s">
        <v>623</v>
      </c>
    </row>
    <row r="81" spans="1:3">
      <c r="A81" s="3" t="s">
        <v>596</v>
      </c>
    </row>
    <row r="82" spans="1:3">
      <c r="A82" s="4" t="s">
        <v>597</v>
      </c>
      <c r="B82" s="6" t="n">
        <v>68385</v>
      </c>
    </row>
    <row r="83" spans="1:3">
      <c r="A83" s="4" t="s">
        <v>598</v>
      </c>
      <c r="B83" s="6" t="n">
        <v>68385</v>
      </c>
    </row>
    <row r="84" spans="1:3">
      <c r="A84" s="4" t="s">
        <v>485</v>
      </c>
      <c r="B84" s="4" t="s">
        <v>624</v>
      </c>
    </row>
    <row r="85" spans="1:3">
      <c r="A85" s="4" t="s">
        <v>625</v>
      </c>
    </row>
    <row r="86" spans="1:3">
      <c r="A86" s="3" t="s">
        <v>596</v>
      </c>
    </row>
    <row r="87" spans="1:3">
      <c r="A87" s="4" t="s">
        <v>597</v>
      </c>
      <c r="B87" s="6" t="n">
        <v>57531</v>
      </c>
    </row>
    <row r="88" spans="1:3">
      <c r="A88" s="4" t="s">
        <v>598</v>
      </c>
      <c r="B88" s="6" t="n">
        <v>57531</v>
      </c>
    </row>
    <row r="89" spans="1:3">
      <c r="A89" s="4" t="s">
        <v>485</v>
      </c>
      <c r="B89" s="4" t="s">
        <v>626</v>
      </c>
    </row>
    <row r="90" spans="1:3">
      <c r="A90" s="4" t="s">
        <v>627</v>
      </c>
    </row>
    <row r="91" spans="1:3">
      <c r="A91" s="3" t="s">
        <v>596</v>
      </c>
    </row>
    <row r="92" spans="1:3">
      <c r="A92" s="4" t="s">
        <v>597</v>
      </c>
      <c r="C92" s="5" t="n">
        <v>231345</v>
      </c>
    </row>
    <row r="93" spans="1:3">
      <c r="A93" s="4" t="s">
        <v>598</v>
      </c>
      <c r="C93" s="5" t="n">
        <v>79109</v>
      </c>
    </row>
    <row r="94" spans="1:3">
      <c r="A94" s="4" t="s">
        <v>628</v>
      </c>
    </row>
    <row r="95" spans="1:3">
      <c r="A95" s="3" t="s">
        <v>596</v>
      </c>
    </row>
    <row r="96" spans="1:3">
      <c r="A96" s="4" t="s">
        <v>597</v>
      </c>
      <c r="C96" s="5" t="n">
        <v>42841</v>
      </c>
    </row>
    <row r="97" spans="1:3">
      <c r="A97" s="4" t="s">
        <v>598</v>
      </c>
      <c r="C97" s="5" t="n">
        <v>42841</v>
      </c>
    </row>
    <row r="98" spans="1:3">
      <c r="A98" s="4" t="s">
        <v>629</v>
      </c>
    </row>
    <row r="99" spans="1:3">
      <c r="A99" s="3" t="s">
        <v>596</v>
      </c>
    </row>
    <row r="100" spans="1:3">
      <c r="A100" s="4" t="s">
        <v>597</v>
      </c>
      <c r="C100" s="5" t="n">
        <v>76044</v>
      </c>
    </row>
    <row r="101" spans="1:3">
      <c r="A101" s="4" t="s">
        <v>598</v>
      </c>
      <c r="C101" s="5" t="n">
        <v>20000</v>
      </c>
    </row>
    <row r="102" spans="1:3">
      <c r="A102" s="4" t="s">
        <v>62</v>
      </c>
    </row>
    <row r="103" spans="1:3">
      <c r="A103" s="3" t="s">
        <v>596</v>
      </c>
    </row>
    <row r="104" spans="1:3">
      <c r="A104" s="4" t="s">
        <v>597</v>
      </c>
      <c r="B104" s="6" t="n">
        <v>1712129</v>
      </c>
      <c r="C104" s="5" t="n">
        <v>912800</v>
      </c>
    </row>
    <row r="105" spans="1:3">
      <c r="A105" s="4" t="s">
        <v>599</v>
      </c>
      <c r="B105" s="6" t="n">
        <v>186500</v>
      </c>
      <c r="C105" s="6" t="n">
        <v>86700</v>
      </c>
    </row>
    <row r="106" spans="1:3">
      <c r="A106" s="4" t="s">
        <v>630</v>
      </c>
    </row>
    <row r="107" spans="1:3">
      <c r="A107" s="3" t="s">
        <v>596</v>
      </c>
    </row>
    <row r="108" spans="1:3">
      <c r="A108" s="4" t="s">
        <v>485</v>
      </c>
      <c r="B108" s="4" t="s">
        <v>611</v>
      </c>
      <c r="C108" s="4" t="s">
        <v>611</v>
      </c>
    </row>
    <row r="109" spans="1:3">
      <c r="A109" s="4" t="s">
        <v>631</v>
      </c>
    </row>
    <row r="110" spans="1:3">
      <c r="A110" s="3" t="s">
        <v>596</v>
      </c>
    </row>
    <row r="111" spans="1:3">
      <c r="A111" s="4" t="s">
        <v>485</v>
      </c>
      <c r="B111" s="4" t="s">
        <v>632</v>
      </c>
      <c r="C111" s="4" t="s">
        <v>632</v>
      </c>
    </row>
    <row r="112" spans="1:3">
      <c r="A112" s="4" t="s">
        <v>633</v>
      </c>
    </row>
    <row r="113" spans="1:3">
      <c r="A113" s="3" t="s">
        <v>596</v>
      </c>
    </row>
    <row r="114" spans="1:3">
      <c r="A114" s="4" t="s">
        <v>485</v>
      </c>
      <c r="B114" s="4" t="s">
        <v>634</v>
      </c>
      <c r="C114" s="4" t="s">
        <v>634</v>
      </c>
    </row>
    <row r="115" spans="1:3">
      <c r="A115" s="4" t="s">
        <v>635</v>
      </c>
    </row>
    <row r="116" spans="1:3">
      <c r="A116" s="3" t="s">
        <v>596</v>
      </c>
    </row>
    <row r="117" spans="1:3">
      <c r="A117" s="4" t="s">
        <v>485</v>
      </c>
      <c r="B117" s="4" t="s">
        <v>636</v>
      </c>
      <c r="C117" s="4" t="s">
        <v>636</v>
      </c>
    </row>
    <row r="118" spans="1:3">
      <c r="A118" s="4" t="s">
        <v>637</v>
      </c>
    </row>
    <row r="119" spans="1:3">
      <c r="A119" s="3" t="s">
        <v>596</v>
      </c>
    </row>
    <row r="120" spans="1:3">
      <c r="A120" s="4" t="s">
        <v>485</v>
      </c>
      <c r="B120" s="4" t="s">
        <v>638</v>
      </c>
      <c r="C120" s="4" t="s">
        <v>638</v>
      </c>
    </row>
    <row r="121" spans="1:3">
      <c r="A121" s="4" t="s">
        <v>639</v>
      </c>
    </row>
    <row r="122" spans="1:3">
      <c r="A122" s="3" t="s">
        <v>596</v>
      </c>
    </row>
    <row r="123" spans="1:3">
      <c r="A123" s="4" t="s">
        <v>485</v>
      </c>
      <c r="B123" s="4" t="s">
        <v>640</v>
      </c>
      <c r="C123" s="4" t="s">
        <v>640</v>
      </c>
    </row>
    <row r="124" spans="1:3">
      <c r="A124" s="4" t="s">
        <v>641</v>
      </c>
    </row>
    <row r="125" spans="1:3">
      <c r="A125" s="3" t="s">
        <v>596</v>
      </c>
    </row>
    <row r="126" spans="1:3">
      <c r="A126" s="4" t="s">
        <v>485</v>
      </c>
      <c r="B126" s="4" t="s">
        <v>642</v>
      </c>
      <c r="C126" s="4" t="s">
        <v>642</v>
      </c>
    </row>
    <row r="127" spans="1:3">
      <c r="A127" s="4" t="s">
        <v>643</v>
      </c>
    </row>
    <row r="128" spans="1:3">
      <c r="A128" s="3" t="s">
        <v>596</v>
      </c>
    </row>
    <row r="129" spans="1:3">
      <c r="A129" s="4" t="s">
        <v>485</v>
      </c>
      <c r="B129" s="4" t="s">
        <v>617</v>
      </c>
      <c r="C129" s="4" t="s">
        <v>617</v>
      </c>
    </row>
    <row r="130" spans="1:3">
      <c r="A130" s="4" t="s">
        <v>644</v>
      </c>
    </row>
    <row r="131" spans="1:3">
      <c r="A131" s="3" t="s">
        <v>596</v>
      </c>
    </row>
    <row r="132" spans="1:3">
      <c r="A132" s="4" t="s">
        <v>485</v>
      </c>
      <c r="C132" s="4" t="s">
        <v>645</v>
      </c>
    </row>
    <row r="133" spans="1:3">
      <c r="A133" s="4" t="s">
        <v>646</v>
      </c>
    </row>
    <row r="134" spans="1:3">
      <c r="A134" s="3" t="s">
        <v>596</v>
      </c>
    </row>
    <row r="135" spans="1:3">
      <c r="A135" s="4" t="s">
        <v>485</v>
      </c>
      <c r="C135" s="4" t="s">
        <v>647</v>
      </c>
    </row>
    <row r="136" spans="1:3">
      <c r="A136" s="4" t="s">
        <v>648</v>
      </c>
    </row>
    <row r="137" spans="1:3">
      <c r="A137" s="3" t="s">
        <v>596</v>
      </c>
    </row>
    <row r="138" spans="1:3">
      <c r="A138" s="4" t="s">
        <v>485</v>
      </c>
      <c r="C138" s="4" t="s">
        <v>6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0</v>
      </c>
      <c r="B1" s="2" t="s">
        <v>1</v>
      </c>
    </row>
    <row r="2" spans="1:4">
      <c r="B2" s="2" t="s">
        <v>2</v>
      </c>
      <c r="C2" s="2" t="s">
        <v>32</v>
      </c>
      <c r="D2" s="2" t="s">
        <v>79</v>
      </c>
    </row>
    <row r="3" spans="1:4">
      <c r="A3" s="3" t="s">
        <v>651</v>
      </c>
    </row>
    <row r="4" spans="1:4">
      <c r="A4" s="4" t="s">
        <v>34</v>
      </c>
      <c r="B4" s="6" t="n">
        <v>191390</v>
      </c>
      <c r="C4" s="6" t="n">
        <v>83711</v>
      </c>
      <c r="D4" s="6" t="n">
        <v>118048</v>
      </c>
    </row>
    <row r="5" spans="1:4">
      <c r="A5" s="4" t="s">
        <v>652</v>
      </c>
      <c r="B5" s="5" t="n">
        <v>2206830</v>
      </c>
      <c r="C5" s="5" t="n">
        <v>1402046</v>
      </c>
    </row>
    <row r="6" spans="1:4">
      <c r="A6" s="4" t="s">
        <v>42</v>
      </c>
      <c r="B6" s="5" t="n">
        <v>12789</v>
      </c>
      <c r="C6" s="5" t="n">
        <v>8152</v>
      </c>
    </row>
    <row r="7" spans="1:4">
      <c r="A7" s="4" t="s">
        <v>44</v>
      </c>
      <c r="B7" s="5" t="n">
        <v>2606078</v>
      </c>
      <c r="C7" s="5" t="n">
        <v>1583661</v>
      </c>
      <c r="D7" s="5" t="n">
        <v>1248125</v>
      </c>
    </row>
    <row r="8" spans="1:4">
      <c r="A8" s="4" t="s">
        <v>48</v>
      </c>
      <c r="B8" s="5" t="n">
        <v>3025</v>
      </c>
      <c r="C8" s="5" t="n">
        <v>1544</v>
      </c>
    </row>
    <row r="9" spans="1:4">
      <c r="A9" s="4" t="s">
        <v>52</v>
      </c>
      <c r="B9" s="5" t="n">
        <v>1727064</v>
      </c>
      <c r="C9" s="5" t="n">
        <v>973322</v>
      </c>
    </row>
    <row r="10" spans="1:4">
      <c r="A10" s="4" t="s">
        <v>35</v>
      </c>
      <c r="B10" s="5" t="n">
        <v>13029</v>
      </c>
      <c r="C10" s="5" t="n">
        <v>7997</v>
      </c>
      <c r="D10" s="5" t="n">
        <v>5021</v>
      </c>
    </row>
    <row r="11" spans="1:4">
      <c r="A11" s="4" t="s">
        <v>69</v>
      </c>
      <c r="B11" s="5" t="n">
        <v>4836</v>
      </c>
      <c r="C11" s="5" t="n">
        <v>1466</v>
      </c>
      <c r="D11" s="6" t="n">
        <v>2181</v>
      </c>
    </row>
    <row r="12" spans="1:4">
      <c r="A12" s="4" t="s">
        <v>62</v>
      </c>
    </row>
    <row r="13" spans="1:4">
      <c r="A13" s="3" t="s">
        <v>651</v>
      </c>
    </row>
    <row r="14" spans="1:4">
      <c r="A14" s="4" t="s">
        <v>34</v>
      </c>
      <c r="B14" s="5" t="n">
        <v>74157</v>
      </c>
      <c r="C14" s="5" t="n">
        <v>49017</v>
      </c>
    </row>
    <row r="15" spans="1:4">
      <c r="A15" s="4" t="s">
        <v>652</v>
      </c>
      <c r="B15" s="5" t="n">
        <v>1921428</v>
      </c>
      <c r="C15" s="5" t="n">
        <v>1033427</v>
      </c>
    </row>
    <row r="16" spans="1:4">
      <c r="A16" s="4" t="s">
        <v>42</v>
      </c>
      <c r="B16" s="5" t="n">
        <v>6353</v>
      </c>
      <c r="C16" s="5" t="n">
        <v>4212</v>
      </c>
    </row>
    <row r="17" spans="1:4">
      <c r="A17" s="4" t="s">
        <v>44</v>
      </c>
      <c r="B17" s="5" t="n">
        <v>2001938</v>
      </c>
      <c r="C17" s="5" t="n">
        <v>1086656</v>
      </c>
    </row>
    <row r="18" spans="1:4">
      <c r="A18" s="4" t="s">
        <v>526</v>
      </c>
      <c r="B18" s="5" t="n">
        <v>1712129</v>
      </c>
      <c r="C18" s="5" t="n">
        <v>912800</v>
      </c>
    </row>
    <row r="19" spans="1:4">
      <c r="A19" s="4" t="s">
        <v>48</v>
      </c>
      <c r="B19" s="5" t="n">
        <v>3163</v>
      </c>
      <c r="C19" s="5" t="n">
        <v>1462</v>
      </c>
    </row>
    <row r="20" spans="1:4">
      <c r="A20" s="4" t="s">
        <v>52</v>
      </c>
      <c r="B20" s="5" t="n">
        <v>1715292</v>
      </c>
      <c r="C20" s="5" t="n">
        <v>914262</v>
      </c>
    </row>
    <row r="21" spans="1:4">
      <c r="A21" s="4" t="s">
        <v>35</v>
      </c>
      <c r="B21" s="5" t="n">
        <v>73700</v>
      </c>
      <c r="C21" s="5" t="n">
        <v>48700</v>
      </c>
    </row>
    <row r="22" spans="1:4">
      <c r="A22" s="4" t="s">
        <v>69</v>
      </c>
      <c r="B22" s="5" t="n">
        <v>600</v>
      </c>
      <c r="C22" s="5" t="n">
        <v>1300</v>
      </c>
    </row>
    <row r="23" spans="1:4">
      <c r="A23" s="4" t="s">
        <v>599</v>
      </c>
      <c r="B23" s="5" t="n">
        <v>186500</v>
      </c>
      <c r="C23" s="5" t="n">
        <v>86700</v>
      </c>
    </row>
    <row r="24" spans="1:4">
      <c r="A24" s="4" t="s">
        <v>653</v>
      </c>
      <c r="B24" s="6" t="n">
        <v>20400</v>
      </c>
      <c r="C24" s="6" t="n">
        <v>16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4</v>
      </c>
      <c r="B1" s="2" t="s">
        <v>655</v>
      </c>
      <c r="N1" s="2" t="s">
        <v>1</v>
      </c>
    </row>
    <row r="2" spans="1:16">
      <c r="B2" s="2" t="s">
        <v>2</v>
      </c>
      <c r="C2" s="2" t="s">
        <v>501</v>
      </c>
      <c r="D2" s="2" t="s">
        <v>4</v>
      </c>
      <c r="E2" s="2" t="s">
        <v>656</v>
      </c>
      <c r="F2" s="2" t="s">
        <v>32</v>
      </c>
      <c r="G2" s="2" t="s">
        <v>657</v>
      </c>
      <c r="H2" s="2" t="s">
        <v>658</v>
      </c>
      <c r="I2" s="2" t="s">
        <v>659</v>
      </c>
      <c r="J2" s="2" t="s">
        <v>79</v>
      </c>
      <c r="K2" s="2" t="s">
        <v>660</v>
      </c>
      <c r="L2" s="2" t="s">
        <v>661</v>
      </c>
      <c r="M2" s="2" t="s">
        <v>662</v>
      </c>
      <c r="N2" s="2" t="s">
        <v>2</v>
      </c>
      <c r="O2" s="2" t="s">
        <v>32</v>
      </c>
      <c r="P2" s="2" t="s">
        <v>79</v>
      </c>
    </row>
    <row r="3" spans="1:16">
      <c r="A3" s="3" t="s">
        <v>663</v>
      </c>
    </row>
    <row r="4" spans="1:16">
      <c r="A4" s="4" t="s">
        <v>103</v>
      </c>
      <c r="B4" s="6" t="n">
        <v>16427</v>
      </c>
      <c r="C4" s="6" t="n">
        <v>19000</v>
      </c>
      <c r="D4" s="6" t="n">
        <v>12102</v>
      </c>
      <c r="E4" s="6" t="n">
        <v>5296</v>
      </c>
      <c r="F4" s="6" t="n">
        <v>14474</v>
      </c>
      <c r="G4" s="6" t="n">
        <v>6975</v>
      </c>
      <c r="H4" s="6" t="n">
        <v>6281</v>
      </c>
      <c r="I4" s="6" t="n">
        <v>6049</v>
      </c>
      <c r="J4" s="6" t="n">
        <v>6337</v>
      </c>
      <c r="K4" s="6" t="n">
        <v>5373</v>
      </c>
      <c r="L4" s="6" t="n">
        <v>8860</v>
      </c>
      <c r="M4" s="6" t="n">
        <v>9420</v>
      </c>
      <c r="N4" s="6" t="n">
        <v>52825</v>
      </c>
      <c r="O4" s="6" t="n">
        <v>33779</v>
      </c>
      <c r="P4" s="6" t="n">
        <v>29990</v>
      </c>
    </row>
    <row r="5" spans="1:16">
      <c r="A5" s="4" t="s">
        <v>104</v>
      </c>
      <c r="N5" s="5" t="n">
        <v>-3644</v>
      </c>
      <c r="O5" s="5" t="n">
        <v>0</v>
      </c>
      <c r="P5" s="5" t="n">
        <v>0</v>
      </c>
    </row>
    <row r="6" spans="1:16">
      <c r="A6" s="4" t="s">
        <v>105</v>
      </c>
      <c r="N6" s="6" t="n">
        <v>49181</v>
      </c>
      <c r="O6" s="6" t="n">
        <v>33779</v>
      </c>
      <c r="P6" s="6" t="n">
        <v>29990</v>
      </c>
    </row>
    <row r="7" spans="1:16">
      <c r="A7" s="4" t="s">
        <v>106</v>
      </c>
      <c r="B7" s="7" t="n">
        <v>0.37</v>
      </c>
      <c r="C7" s="7" t="n">
        <v>0.49</v>
      </c>
      <c r="D7" s="7" t="n">
        <v>0.38</v>
      </c>
      <c r="E7" s="7" t="n">
        <v>0.17</v>
      </c>
      <c r="F7" s="7" t="n">
        <v>0.46</v>
      </c>
      <c r="G7" s="7" t="n">
        <v>0.22</v>
      </c>
      <c r="H7" s="7" t="n">
        <v>0.2</v>
      </c>
      <c r="I7" s="7" t="n">
        <v>0.19</v>
      </c>
      <c r="J7" s="7" t="n">
        <v>0.2</v>
      </c>
      <c r="K7" s="7" t="n">
        <v>0.17</v>
      </c>
      <c r="L7" s="7" t="n">
        <v>0.28</v>
      </c>
      <c r="M7" s="7" t="n">
        <v>0.3</v>
      </c>
      <c r="N7" s="7" t="n">
        <v>1.44</v>
      </c>
      <c r="O7" s="7" t="n">
        <v>1.06</v>
      </c>
      <c r="P7" s="7" t="n">
        <v>0.95</v>
      </c>
    </row>
    <row r="8" spans="1:16">
      <c r="A8" s="4" t="s">
        <v>108</v>
      </c>
      <c r="B8" s="5" t="n">
        <v>38088364</v>
      </c>
      <c r="C8" s="5" t="n">
        <v>35468648</v>
      </c>
      <c r="D8" s="5" t="n">
        <v>31762199</v>
      </c>
      <c r="E8" s="5" t="n">
        <v>31670518</v>
      </c>
      <c r="F8" s="5" t="n">
        <v>34754734</v>
      </c>
      <c r="G8" s="5" t="n">
        <v>31741679</v>
      </c>
      <c r="H8" s="5" t="n">
        <v>31850897</v>
      </c>
      <c r="I8" s="5" t="n">
        <v>31740256</v>
      </c>
      <c r="J8" s="5" t="n">
        <v>31659274</v>
      </c>
      <c r="K8" s="5" t="n">
        <v>31516876</v>
      </c>
      <c r="L8" s="5" t="n">
        <v>31802261</v>
      </c>
      <c r="M8" s="5" t="n">
        <v>31548897</v>
      </c>
      <c r="N8" s="5" t="n">
        <v>34268707</v>
      </c>
      <c r="O8" s="5" t="n">
        <v>31772231</v>
      </c>
      <c r="P8" s="5" t="n">
        <v>31659274</v>
      </c>
    </row>
    <row r="9" spans="1:16">
      <c r="A9" s="4" t="s">
        <v>664</v>
      </c>
      <c r="N9" s="5" t="n">
        <v>14229</v>
      </c>
      <c r="O9" s="5" t="n">
        <v>12658</v>
      </c>
      <c r="P9" s="5" t="n">
        <v>7230</v>
      </c>
    </row>
    <row r="10" spans="1:16">
      <c r="A10" s="4" t="s">
        <v>665</v>
      </c>
      <c r="N10" s="5" t="n">
        <v>2496799</v>
      </c>
      <c r="O10" s="5" t="n">
        <v>0</v>
      </c>
      <c r="P10" s="5" t="n">
        <v>0</v>
      </c>
    </row>
    <row r="11" spans="1:16">
      <c r="A11" s="4" t="s">
        <v>109</v>
      </c>
      <c r="B11" s="5" t="n">
        <v>44504418</v>
      </c>
      <c r="C11" s="5" t="n">
        <v>38942428</v>
      </c>
      <c r="D11" s="5" t="n">
        <v>31820527</v>
      </c>
      <c r="E11" s="5" t="n">
        <v>31684832</v>
      </c>
      <c r="F11" s="5" t="n">
        <v>31769048</v>
      </c>
      <c r="G11" s="5" t="n">
        <v>31756503</v>
      </c>
      <c r="H11" s="5" t="n">
        <v>31860444</v>
      </c>
      <c r="I11" s="5" t="n">
        <v>31750045</v>
      </c>
      <c r="J11" s="5" t="n">
        <v>31666504</v>
      </c>
      <c r="K11" s="5" t="n">
        <v>31523911</v>
      </c>
      <c r="L11" s="5" t="n">
        <v>31807927</v>
      </c>
      <c r="M11" s="5" t="n">
        <v>31555011</v>
      </c>
      <c r="N11" s="5" t="n">
        <v>36779735</v>
      </c>
      <c r="O11" s="5" t="n">
        <v>31784889</v>
      </c>
      <c r="P11" s="5" t="n">
        <v>31666504</v>
      </c>
    </row>
    <row r="12" spans="1:16">
      <c r="A12" s="4" t="s">
        <v>107</v>
      </c>
      <c r="B12" s="7" t="n">
        <v>0.37</v>
      </c>
      <c r="C12" s="7" t="n">
        <v>0.49</v>
      </c>
      <c r="D12" s="7" t="n">
        <v>0.38</v>
      </c>
      <c r="E12" s="7" t="n">
        <v>0.17</v>
      </c>
      <c r="F12" s="7" t="n">
        <v>0.46</v>
      </c>
      <c r="G12" s="7" t="n">
        <v>0.22</v>
      </c>
      <c r="H12" s="7" t="n">
        <v>0.2</v>
      </c>
      <c r="I12" s="7" t="n">
        <v>0.19</v>
      </c>
      <c r="J12" s="7" t="n">
        <v>0.2</v>
      </c>
      <c r="K12" s="7" t="n">
        <v>0.17</v>
      </c>
      <c r="L12" s="7" t="n">
        <v>0.28</v>
      </c>
      <c r="M12" s="7" t="n">
        <v>0.3</v>
      </c>
      <c r="N12" s="7" t="n">
        <v>1.44</v>
      </c>
      <c r="O12" s="7" t="n">
        <v>1.06</v>
      </c>
      <c r="P12" s="7" t="n">
        <v>0.95</v>
      </c>
    </row>
    <row r="13" spans="1:16">
      <c r="A13" s="4" t="s">
        <v>666</v>
      </c>
    </row>
    <row r="14" spans="1:16">
      <c r="A14" s="3" t="s">
        <v>663</v>
      </c>
    </row>
    <row r="15" spans="1:16">
      <c r="A15" s="4" t="s">
        <v>667</v>
      </c>
      <c r="N15" s="6" t="n">
        <v>0</v>
      </c>
      <c r="O15" s="6" t="n">
        <v>0</v>
      </c>
      <c r="P15" s="6" t="n">
        <v>0</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346</v>
      </c>
      <c r="C1" s="2" t="s">
        <v>347</v>
      </c>
      <c r="D1" s="2" t="s">
        <v>2</v>
      </c>
      <c r="E1" s="2" t="s">
        <v>32</v>
      </c>
      <c r="F1" s="2" t="s">
        <v>657</v>
      </c>
      <c r="G1" s="2" t="s">
        <v>79</v>
      </c>
      <c r="H1" s="2" t="s">
        <v>669</v>
      </c>
    </row>
    <row r="2" spans="1:8">
      <c r="A2" s="3" t="s">
        <v>670</v>
      </c>
    </row>
    <row r="3" spans="1:8">
      <c r="A3" s="4" t="s">
        <v>372</v>
      </c>
      <c r="D3" s="4" t="s">
        <v>373</v>
      </c>
    </row>
    <row r="4" spans="1:8">
      <c r="A4" s="4" t="s">
        <v>671</v>
      </c>
      <c r="D4" s="4" t="s">
        <v>367</v>
      </c>
    </row>
    <row r="5" spans="1:8">
      <c r="A5" s="4" t="s">
        <v>672</v>
      </c>
      <c r="D5" s="7" t="n">
        <v>1.44</v>
      </c>
      <c r="E5" s="7" t="n">
        <v>1.8</v>
      </c>
    </row>
    <row r="6" spans="1:8">
      <c r="A6" s="4" t="s">
        <v>49</v>
      </c>
      <c r="D6" s="6" t="n">
        <v>5834</v>
      </c>
      <c r="E6" s="6" t="n">
        <v>3917</v>
      </c>
    </row>
    <row r="7" spans="1:8">
      <c r="A7" s="4" t="s">
        <v>673</v>
      </c>
      <c r="F7" s="7" t="n">
        <v>18.75</v>
      </c>
    </row>
    <row r="8" spans="1:8">
      <c r="A8" s="4" t="s">
        <v>674</v>
      </c>
      <c r="D8" s="7" t="n">
        <v>18.66</v>
      </c>
    </row>
    <row r="9" spans="1:8">
      <c r="A9" s="4" t="s">
        <v>675</v>
      </c>
      <c r="D9" s="6" t="n">
        <v>48500</v>
      </c>
      <c r="E9" s="5" t="n">
        <v>58900</v>
      </c>
    </row>
    <row r="10" spans="1:8">
      <c r="A10" s="4" t="s">
        <v>676</v>
      </c>
      <c r="D10" s="5" t="n">
        <v>34500</v>
      </c>
      <c r="E10" s="5" t="n">
        <v>38800</v>
      </c>
    </row>
    <row r="11" spans="1:8">
      <c r="A11" s="4" t="s">
        <v>677</v>
      </c>
      <c r="D11" s="6" t="n">
        <v>14000</v>
      </c>
      <c r="E11" s="6" t="n">
        <v>20100</v>
      </c>
    </row>
    <row r="12" spans="1:8">
      <c r="A12" s="4" t="s">
        <v>358</v>
      </c>
      <c r="C12" s="4" t="s">
        <v>359</v>
      </c>
    </row>
    <row r="13" spans="1:8">
      <c r="A13" s="4" t="s">
        <v>360</v>
      </c>
      <c r="B13" s="4" t="s">
        <v>361</v>
      </c>
      <c r="C13" s="4" t="s">
        <v>361</v>
      </c>
    </row>
    <row r="14" spans="1:8">
      <c r="A14" s="4" t="s">
        <v>362</v>
      </c>
      <c r="B14" s="4" t="s">
        <v>363</v>
      </c>
      <c r="C14" s="4" t="s">
        <v>363</v>
      </c>
    </row>
    <row r="15" spans="1:8">
      <c r="A15" s="4" t="s">
        <v>364</v>
      </c>
      <c r="B15" s="4" t="s">
        <v>365</v>
      </c>
      <c r="C15" s="4" t="s">
        <v>365</v>
      </c>
    </row>
    <row r="16" spans="1:8">
      <c r="A16" s="4" t="s">
        <v>366</v>
      </c>
      <c r="B16" s="4" t="s">
        <v>367</v>
      </c>
      <c r="C16" s="4" t="s">
        <v>367</v>
      </c>
    </row>
    <row r="17" spans="1:8">
      <c r="A17" s="4" t="s">
        <v>368</v>
      </c>
      <c r="C17" s="4" t="s">
        <v>369</v>
      </c>
    </row>
    <row r="18" spans="1:8">
      <c r="A18" s="4" t="s">
        <v>370</v>
      </c>
      <c r="C18" s="4" t="s">
        <v>371</v>
      </c>
    </row>
    <row r="19" spans="1:8">
      <c r="A19" s="4" t="s">
        <v>73</v>
      </c>
      <c r="D19" s="5" t="n">
        <v>0</v>
      </c>
      <c r="E19" s="5" t="n">
        <v>0</v>
      </c>
    </row>
    <row r="20" spans="1:8">
      <c r="A20" s="4" t="s">
        <v>66</v>
      </c>
    </row>
    <row r="21" spans="1:8">
      <c r="A21" s="3" t="s">
        <v>670</v>
      </c>
    </row>
    <row r="22" spans="1:8">
      <c r="A22" s="4" t="s">
        <v>49</v>
      </c>
      <c r="D22" s="6" t="n">
        <v>1100</v>
      </c>
    </row>
    <row r="23" spans="1:8">
      <c r="A23" s="4" t="s">
        <v>73</v>
      </c>
      <c r="D23" s="5" t="n">
        <v>29249</v>
      </c>
      <c r="E23" s="5" t="n">
        <v>0</v>
      </c>
    </row>
    <row r="24" spans="1:8">
      <c r="A24" s="4" t="s">
        <v>116</v>
      </c>
    </row>
    <row r="25" spans="1:8">
      <c r="A25" s="3" t="s">
        <v>670</v>
      </c>
    </row>
    <row r="26" spans="1:8">
      <c r="A26" s="4" t="s">
        <v>49</v>
      </c>
      <c r="D26" s="6" t="n">
        <v>4700</v>
      </c>
      <c r="E26" s="6" t="n">
        <v>3900</v>
      </c>
    </row>
    <row r="27" spans="1:8">
      <c r="A27" s="4" t="s">
        <v>116</v>
      </c>
    </row>
    <row r="28" spans="1:8">
      <c r="A28" s="3" t="s">
        <v>670</v>
      </c>
    </row>
    <row r="29" spans="1:8">
      <c r="A29" s="4" t="s">
        <v>678</v>
      </c>
      <c r="D29" s="5" t="n">
        <v>39303710</v>
      </c>
      <c r="E29" s="5" t="n">
        <v>31834072</v>
      </c>
      <c r="G29" s="5" t="n">
        <v>31884631</v>
      </c>
      <c r="H29" s="5" t="n">
        <v>313852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79</v>
      </c>
      <c r="B1" s="2" t="s">
        <v>680</v>
      </c>
      <c r="I1" s="2" t="s">
        <v>1</v>
      </c>
    </row>
    <row r="2" spans="1:11">
      <c r="B2" s="2" t="s">
        <v>2</v>
      </c>
      <c r="C2" s="2" t="s">
        <v>681</v>
      </c>
      <c r="D2" s="2" t="s">
        <v>682</v>
      </c>
      <c r="E2" s="2" t="s">
        <v>501</v>
      </c>
      <c r="F2" s="2" t="s">
        <v>683</v>
      </c>
      <c r="G2" s="2" t="s">
        <v>684</v>
      </c>
      <c r="H2" s="2" t="s">
        <v>4</v>
      </c>
      <c r="I2" s="2" t="s">
        <v>2</v>
      </c>
      <c r="J2" s="2" t="s">
        <v>32</v>
      </c>
      <c r="K2" s="2" t="s">
        <v>79</v>
      </c>
    </row>
    <row r="3" spans="1:11">
      <c r="A3" s="3" t="s">
        <v>670</v>
      </c>
    </row>
    <row r="4" spans="1:11">
      <c r="A4" s="4" t="s">
        <v>685</v>
      </c>
      <c r="I4" s="6" t="n">
        <v>124335</v>
      </c>
      <c r="J4" s="6" t="n">
        <v>0</v>
      </c>
      <c r="K4" s="6" t="n">
        <v>0</v>
      </c>
    </row>
    <row r="5" spans="1:11">
      <c r="A5" s="4" t="s">
        <v>686</v>
      </c>
    </row>
    <row r="6" spans="1:11">
      <c r="A6" s="3" t="s">
        <v>670</v>
      </c>
    </row>
    <row r="7" spans="1:11">
      <c r="A7" s="4" t="s">
        <v>687</v>
      </c>
      <c r="B7" s="5" t="n">
        <v>1349193</v>
      </c>
      <c r="C7" s="5" t="n">
        <v>206463</v>
      </c>
      <c r="D7" s="5" t="n">
        <v>89767</v>
      </c>
      <c r="E7" s="5" t="n">
        <v>14962</v>
      </c>
      <c r="F7" s="5" t="n">
        <v>3370362</v>
      </c>
      <c r="G7" s="5" t="n">
        <v>1669074</v>
      </c>
      <c r="H7" s="5" t="n">
        <v>834537</v>
      </c>
      <c r="I7" s="5" t="n">
        <v>7534358</v>
      </c>
    </row>
    <row r="8" spans="1:11">
      <c r="A8" s="4" t="s">
        <v>685</v>
      </c>
      <c r="B8" s="6" t="n">
        <v>22545</v>
      </c>
      <c r="C8" s="6" t="n">
        <v>3450</v>
      </c>
      <c r="D8" s="6" t="n">
        <v>1500</v>
      </c>
      <c r="E8" s="6" t="n">
        <v>250</v>
      </c>
      <c r="F8" s="6" t="n">
        <v>55421</v>
      </c>
      <c r="G8" s="6" t="n">
        <v>27446</v>
      </c>
      <c r="H8" s="6" t="n">
        <v>13723</v>
      </c>
      <c r="I8" s="6" t="n">
        <v>124335</v>
      </c>
    </row>
    <row r="9" spans="1:11">
      <c r="A9" s="4" t="s">
        <v>390</v>
      </c>
    </row>
    <row r="10" spans="1:11">
      <c r="A10" s="3" t="s">
        <v>670</v>
      </c>
    </row>
    <row r="11" spans="1:11">
      <c r="A11" s="4" t="s">
        <v>687</v>
      </c>
      <c r="B11" s="5" t="n">
        <v>10034</v>
      </c>
      <c r="E11" s="5" t="n">
        <v>3378</v>
      </c>
      <c r="F11" s="5" t="n">
        <v>9083</v>
      </c>
      <c r="G11" s="5" t="n">
        <v>4498</v>
      </c>
      <c r="H11" s="5" t="n">
        <v>2256</v>
      </c>
      <c r="I11" s="5" t="n">
        <v>29249</v>
      </c>
    </row>
    <row r="12" spans="1:11">
      <c r="A12" s="4" t="s">
        <v>685</v>
      </c>
      <c r="B12" s="6" t="n">
        <v>50170</v>
      </c>
      <c r="E12" s="6" t="n">
        <v>16890</v>
      </c>
      <c r="F12" s="6" t="n">
        <v>45415</v>
      </c>
      <c r="G12" s="6" t="n">
        <v>22490</v>
      </c>
      <c r="H12" s="6" t="n">
        <v>11280</v>
      </c>
      <c r="I12" s="6" t="n">
        <v>146245</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7"/>
    <col customWidth="1" max="7" min="7" width="20"/>
    <col customWidth="1" max="8" min="8" width="18"/>
  </cols>
  <sheetData>
    <row r="1" spans="1:8">
      <c r="A1" s="1" t="s">
        <v>114</v>
      </c>
      <c r="C1" s="2" t="s">
        <v>115</v>
      </c>
      <c r="D1" s="2" t="s">
        <v>116</v>
      </c>
      <c r="E1" s="2" t="s">
        <v>117</v>
      </c>
      <c r="F1" s="2" t="s">
        <v>118</v>
      </c>
      <c r="G1" s="2" t="s">
        <v>119</v>
      </c>
      <c r="H1" s="2" t="s">
        <v>120</v>
      </c>
    </row>
    <row r="2" spans="1:8">
      <c r="A2" s="4" t="s">
        <v>121</v>
      </c>
      <c r="D2" s="5" t="n">
        <v>31385280</v>
      </c>
      <c r="H2" s="5" t="n">
        <v>1000</v>
      </c>
    </row>
    <row r="3" spans="1:8">
      <c r="A3" s="4" t="s">
        <v>122</v>
      </c>
      <c r="C3" s="6" t="n">
        <v>654329</v>
      </c>
      <c r="D3" s="6" t="n">
        <v>314</v>
      </c>
      <c r="E3" s="6" t="n">
        <v>691590</v>
      </c>
      <c r="F3" s="6" t="n">
        <v>-2254</v>
      </c>
      <c r="G3" s="6" t="n">
        <v>-35322</v>
      </c>
      <c r="H3" s="6" t="n">
        <v>1</v>
      </c>
    </row>
    <row r="4" spans="1:8">
      <c r="A4" s="3" t="s">
        <v>123</v>
      </c>
    </row>
    <row r="5" spans="1:8">
      <c r="A5" s="4" t="s">
        <v>124</v>
      </c>
      <c r="D5" s="5" t="n">
        <v>-537209</v>
      </c>
    </row>
    <row r="6" spans="1:8">
      <c r="A6" s="4" t="s">
        <v>125</v>
      </c>
      <c r="C6" s="5" t="n">
        <v>-12970</v>
      </c>
      <c r="D6" s="6" t="n">
        <v>-5</v>
      </c>
      <c r="E6" s="5" t="n">
        <v>-12965</v>
      </c>
    </row>
    <row r="7" spans="1:8">
      <c r="A7" s="4" t="s">
        <v>126</v>
      </c>
      <c r="B7" s="4" t="s">
        <v>41</v>
      </c>
      <c r="C7" s="5" t="n">
        <v>793</v>
      </c>
      <c r="E7" s="5" t="n">
        <v>793</v>
      </c>
    </row>
    <row r="8" spans="1:8">
      <c r="A8" s="4" t="s">
        <v>127</v>
      </c>
      <c r="D8" s="5" t="n">
        <v>1031812</v>
      </c>
    </row>
    <row r="9" spans="1:8">
      <c r="A9" s="4" t="s">
        <v>128</v>
      </c>
      <c r="C9" s="5" t="n">
        <v>25047</v>
      </c>
      <c r="D9" s="6" t="n">
        <v>10</v>
      </c>
      <c r="E9" s="5" t="n">
        <v>25037</v>
      </c>
    </row>
    <row r="10" spans="1:8">
      <c r="A10" s="4" t="s">
        <v>129</v>
      </c>
      <c r="D10" s="5" t="n">
        <v>4748</v>
      </c>
    </row>
    <row r="11" spans="1:8">
      <c r="A11" s="4" t="s">
        <v>130</v>
      </c>
      <c r="C11" s="5" t="n">
        <v>44</v>
      </c>
      <c r="D11" s="6" t="n">
        <v>0</v>
      </c>
      <c r="E11" s="5" t="n">
        <v>44</v>
      </c>
    </row>
    <row r="12" spans="1:8">
      <c r="A12" s="4" t="s">
        <v>103</v>
      </c>
      <c r="C12" s="5" t="n">
        <v>29990</v>
      </c>
      <c r="G12" s="5" t="n">
        <v>29990</v>
      </c>
    </row>
    <row r="13" spans="1:8">
      <c r="A13" s="4" t="s">
        <v>131</v>
      </c>
      <c r="C13" s="5" t="n">
        <v>-65337</v>
      </c>
      <c r="G13" s="5" t="n">
        <v>-65337</v>
      </c>
    </row>
    <row r="14" spans="1:8">
      <c r="A14" s="4" t="s">
        <v>132</v>
      </c>
      <c r="H14" s="5" t="n">
        <v>-1000</v>
      </c>
    </row>
    <row r="15" spans="1:8">
      <c r="A15" s="4" t="s">
        <v>133</v>
      </c>
      <c r="C15" s="5" t="n">
        <v>0</v>
      </c>
      <c r="E15" s="5" t="n">
        <v>1</v>
      </c>
      <c r="H15" s="6" t="n">
        <v>-1</v>
      </c>
    </row>
    <row r="16" spans="1:8">
      <c r="A16" s="4" t="s">
        <v>134</v>
      </c>
      <c r="C16" s="5" t="n">
        <v>1754</v>
      </c>
      <c r="F16" s="5" t="n">
        <v>1754</v>
      </c>
    </row>
    <row r="17" spans="1:8">
      <c r="A17" s="4" t="s">
        <v>135</v>
      </c>
      <c r="D17" s="5" t="n">
        <v>31884631</v>
      </c>
      <c r="H17" s="5" t="n">
        <v>0</v>
      </c>
    </row>
    <row r="18" spans="1:8">
      <c r="A18" s="4" t="s">
        <v>136</v>
      </c>
      <c r="C18" s="5" t="n">
        <v>633650</v>
      </c>
      <c r="D18" s="6" t="n">
        <v>319</v>
      </c>
      <c r="E18" s="5" t="n">
        <v>704500</v>
      </c>
      <c r="F18" s="5" t="n">
        <v>-500</v>
      </c>
      <c r="G18" s="5" t="n">
        <v>-70669</v>
      </c>
      <c r="H18" s="6" t="n">
        <v>0</v>
      </c>
    </row>
    <row r="19" spans="1:8">
      <c r="A19" s="3" t="s">
        <v>123</v>
      </c>
    </row>
    <row r="20" spans="1:8">
      <c r="A20" s="4" t="s">
        <v>137</v>
      </c>
      <c r="C20" s="5" t="n">
        <v>800</v>
      </c>
    </row>
    <row r="21" spans="1:8">
      <c r="A21" s="4" t="s">
        <v>124</v>
      </c>
      <c r="D21" s="5" t="n">
        <v>-1072708</v>
      </c>
    </row>
    <row r="22" spans="1:8">
      <c r="A22" s="4" t="s">
        <v>125</v>
      </c>
      <c r="C22" s="5" t="n">
        <v>-20546</v>
      </c>
      <c r="D22" s="6" t="n">
        <v>-11</v>
      </c>
      <c r="E22" s="5" t="n">
        <v>-20535</v>
      </c>
    </row>
    <row r="23" spans="1:8">
      <c r="A23" s="4" t="s">
        <v>127</v>
      </c>
      <c r="D23" s="5" t="n">
        <v>1016165</v>
      </c>
    </row>
    <row r="24" spans="1:8">
      <c r="A24" s="4" t="s">
        <v>128</v>
      </c>
      <c r="C24" s="5" t="n">
        <v>20051</v>
      </c>
      <c r="D24" s="6" t="n">
        <v>12</v>
      </c>
      <c r="E24" s="5" t="n">
        <v>20039</v>
      </c>
    </row>
    <row r="25" spans="1:8">
      <c r="A25" s="4" t="s">
        <v>129</v>
      </c>
      <c r="D25" s="5" t="n">
        <v>5984</v>
      </c>
    </row>
    <row r="26" spans="1:8">
      <c r="A26" s="4" t="s">
        <v>130</v>
      </c>
      <c r="C26" s="5" t="n">
        <v>97</v>
      </c>
      <c r="E26" s="5" t="n">
        <v>97</v>
      </c>
    </row>
    <row r="27" spans="1:8">
      <c r="A27" s="4" t="s">
        <v>103</v>
      </c>
      <c r="C27" s="5" t="n">
        <v>33779</v>
      </c>
      <c r="G27" s="5" t="n">
        <v>33779</v>
      </c>
    </row>
    <row r="28" spans="1:8">
      <c r="A28" s="4" t="s">
        <v>131</v>
      </c>
      <c r="C28" s="5" t="n">
        <v>-57192</v>
      </c>
      <c r="G28" s="5" t="n">
        <v>-57192</v>
      </c>
    </row>
    <row r="29" spans="1:8">
      <c r="A29" s="4" t="s">
        <v>134</v>
      </c>
      <c r="C29" s="5" t="n">
        <v>500</v>
      </c>
      <c r="F29" s="5" t="n">
        <v>500</v>
      </c>
    </row>
    <row r="30" spans="1:8">
      <c r="A30" s="4" t="s">
        <v>138</v>
      </c>
      <c r="D30" s="5" t="n">
        <v>31834072</v>
      </c>
      <c r="H30" s="5" t="n">
        <v>0</v>
      </c>
    </row>
    <row r="31" spans="1:8">
      <c r="A31" s="4" t="s">
        <v>139</v>
      </c>
      <c r="C31" s="5" t="n">
        <v>610339</v>
      </c>
      <c r="D31" s="6" t="n">
        <v>320</v>
      </c>
      <c r="E31" s="5" t="n">
        <v>704101</v>
      </c>
      <c r="F31" s="5" t="n">
        <v>0</v>
      </c>
      <c r="G31" s="5" t="n">
        <v>-94082</v>
      </c>
      <c r="H31" s="6" t="n">
        <v>0</v>
      </c>
    </row>
    <row r="32" spans="1:8">
      <c r="A32" s="3" t="s">
        <v>123</v>
      </c>
    </row>
    <row r="33" spans="1:8">
      <c r="A33" s="4" t="s">
        <v>140</v>
      </c>
      <c r="D33" s="5" t="n">
        <v>7533834</v>
      </c>
    </row>
    <row r="34" spans="1:8">
      <c r="A34" s="4" t="s">
        <v>141</v>
      </c>
      <c r="C34" s="5" t="n">
        <v>124335</v>
      </c>
      <c r="D34" s="6" t="n">
        <v>75</v>
      </c>
      <c r="E34" s="5" t="n">
        <v>124260</v>
      </c>
    </row>
    <row r="35" spans="1:8">
      <c r="A35" s="4" t="s">
        <v>124</v>
      </c>
      <c r="D35" s="5" t="n">
        <v>-809023</v>
      </c>
    </row>
    <row r="36" spans="1:8">
      <c r="A36" s="4" t="s">
        <v>125</v>
      </c>
      <c r="C36" s="5" t="n">
        <v>-15085</v>
      </c>
      <c r="D36" s="6" t="n">
        <v>-8</v>
      </c>
      <c r="E36" s="5" t="n">
        <v>-15077</v>
      </c>
    </row>
    <row r="37" spans="1:8">
      <c r="A37" s="4" t="s">
        <v>127</v>
      </c>
      <c r="D37" s="5" t="n">
        <v>739052</v>
      </c>
    </row>
    <row r="38" spans="1:8">
      <c r="A38" s="4" t="s">
        <v>128</v>
      </c>
      <c r="C38" s="5" t="n">
        <v>14023</v>
      </c>
      <c r="D38" s="6" t="n">
        <v>8</v>
      </c>
      <c r="E38" s="5" t="n">
        <v>14015</v>
      </c>
    </row>
    <row r="39" spans="1:8">
      <c r="A39" s="4" t="s">
        <v>129</v>
      </c>
      <c r="D39" s="5" t="n">
        <v>5775</v>
      </c>
    </row>
    <row r="40" spans="1:8">
      <c r="A40" s="4" t="s">
        <v>130</v>
      </c>
      <c r="C40" s="5" t="n">
        <v>157</v>
      </c>
      <c r="E40" s="5" t="n">
        <v>157</v>
      </c>
    </row>
    <row r="41" spans="1:8">
      <c r="A41" s="4" t="s">
        <v>142</v>
      </c>
      <c r="C41" s="5" t="n">
        <v>102</v>
      </c>
      <c r="E41" s="5" t="n">
        <v>102</v>
      </c>
    </row>
    <row r="42" spans="1:8">
      <c r="A42" s="4" t="s">
        <v>103</v>
      </c>
      <c r="C42" s="5" t="n">
        <v>52825</v>
      </c>
      <c r="G42" s="5" t="n">
        <v>52825</v>
      </c>
    </row>
    <row r="43" spans="1:8">
      <c r="A43" s="4" t="s">
        <v>131</v>
      </c>
      <c r="C43" s="5" t="n">
        <v>-53009</v>
      </c>
      <c r="G43" s="5" t="n">
        <v>-53009</v>
      </c>
    </row>
    <row r="44" spans="1:8">
      <c r="A44" s="4" t="s">
        <v>134</v>
      </c>
      <c r="C44" s="5" t="n">
        <v>-459</v>
      </c>
      <c r="F44" s="5" t="n">
        <v>-459</v>
      </c>
    </row>
    <row r="45" spans="1:8">
      <c r="A45" s="4" t="s">
        <v>143</v>
      </c>
      <c r="D45" s="5" t="n">
        <v>39303710</v>
      </c>
      <c r="H45" s="5" t="n">
        <v>0</v>
      </c>
    </row>
    <row r="46" spans="1:8">
      <c r="A46" s="4" t="s">
        <v>144</v>
      </c>
      <c r="C46" s="6" t="n">
        <v>733228</v>
      </c>
      <c r="D46" s="6" t="n">
        <v>395</v>
      </c>
      <c r="E46" s="6" t="n">
        <v>827558</v>
      </c>
      <c r="F46" s="6" t="n">
        <v>-459</v>
      </c>
      <c r="G46" s="6" t="n">
        <v>-94266</v>
      </c>
      <c r="H46" s="6" t="n">
        <v>0</v>
      </c>
    </row>
    <row r="47" spans="1:8"/>
    <row r="48" spans="1:8">
      <c r="A48" s="4" t="s">
        <v>41</v>
      </c>
      <c r="B48" s="4" t="s">
        <v>145</v>
      </c>
    </row>
  </sheetData>
  <mergeCells count="3">
    <mergeCell ref="A1:B1"/>
    <mergeCell ref="A47:G47"/>
    <mergeCell ref="B48:G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8</v>
      </c>
      <c r="C1" s="2" t="s">
        <v>1</v>
      </c>
    </row>
    <row r="2" spans="1:5">
      <c r="C2" s="2" t="s">
        <v>2</v>
      </c>
      <c r="D2" s="2" t="s">
        <v>32</v>
      </c>
      <c r="E2" s="2" t="s">
        <v>79</v>
      </c>
    </row>
    <row r="3" spans="1:5">
      <c r="A3" s="3" t="s">
        <v>123</v>
      </c>
    </row>
    <row r="4" spans="1:5">
      <c r="A4" s="4" t="s">
        <v>689</v>
      </c>
      <c r="C4" s="5" t="n">
        <v>0</v>
      </c>
    </row>
    <row r="5" spans="1:5">
      <c r="A5" s="4" t="s">
        <v>690</v>
      </c>
      <c r="C5" s="6" t="n">
        <v>0</v>
      </c>
    </row>
    <row r="6" spans="1:5">
      <c r="A6" s="4" t="s">
        <v>142</v>
      </c>
      <c r="B6" s="4" t="s">
        <v>41</v>
      </c>
      <c r="C6" s="6" t="n">
        <v>-887</v>
      </c>
      <c r="D6" s="6" t="n">
        <v>0</v>
      </c>
      <c r="E6" s="6" t="n">
        <v>793</v>
      </c>
    </row>
    <row r="7" spans="1:5">
      <c r="A7" s="4" t="s">
        <v>691</v>
      </c>
      <c r="C7" s="5" t="n">
        <v>0</v>
      </c>
      <c r="D7" s="5" t="n">
        <v>0</v>
      </c>
    </row>
    <row r="8" spans="1:5">
      <c r="A8" s="4" t="s">
        <v>692</v>
      </c>
      <c r="C8" s="6" t="n">
        <v>0</v>
      </c>
      <c r="D8" s="6" t="n">
        <v>0</v>
      </c>
    </row>
    <row r="9" spans="1:5">
      <c r="A9" s="4" t="s">
        <v>66</v>
      </c>
    </row>
    <row r="10" spans="1:5">
      <c r="A10" s="3" t="s">
        <v>123</v>
      </c>
    </row>
    <row r="11" spans="1:5">
      <c r="A11" s="4" t="s">
        <v>689</v>
      </c>
      <c r="C11" s="5" t="n">
        <v>0</v>
      </c>
    </row>
    <row r="12" spans="1:5">
      <c r="A12" s="4" t="s">
        <v>690</v>
      </c>
      <c r="C12" s="6" t="n">
        <v>0</v>
      </c>
    </row>
    <row r="13" spans="1:5">
      <c r="A13" s="4" t="s">
        <v>140</v>
      </c>
      <c r="C13" s="5" t="n">
        <v>29249</v>
      </c>
    </row>
    <row r="14" spans="1:5">
      <c r="A14" s="4" t="s">
        <v>693</v>
      </c>
      <c r="C14" s="6" t="n">
        <v>146245</v>
      </c>
    </row>
    <row r="15" spans="1:5">
      <c r="A15" s="4" t="s">
        <v>142</v>
      </c>
      <c r="C15" s="5" t="n">
        <v>-510</v>
      </c>
    </row>
    <row r="16" spans="1:5">
      <c r="A16" s="4" t="s">
        <v>694</v>
      </c>
      <c r="C16" s="6" t="n">
        <v>51</v>
      </c>
    </row>
    <row r="17" spans="1:5">
      <c r="A17" s="4" t="s">
        <v>691</v>
      </c>
      <c r="C17" s="5" t="n">
        <v>29249</v>
      </c>
      <c r="D17" s="5" t="n">
        <v>0</v>
      </c>
    </row>
    <row r="18" spans="1:5">
      <c r="A18" s="4" t="s">
        <v>692</v>
      </c>
      <c r="C18" s="6" t="n">
        <v>145786</v>
      </c>
      <c r="D18" s="6" t="n">
        <v>0</v>
      </c>
    </row>
    <row r="19" spans="1:5"/>
    <row r="20" spans="1:5">
      <c r="A20" s="4" t="s">
        <v>41</v>
      </c>
      <c r="B20" s="4" t="s">
        <v>193</v>
      </c>
    </row>
  </sheetData>
  <mergeCells count="4">
    <mergeCell ref="A1:B2"/>
    <mergeCell ref="C1:E1"/>
    <mergeCell ref="A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54"/>
    <col customWidth="1" max="7" min="7" width="54"/>
    <col customWidth="1" max="8" min="8" width="54"/>
    <col customWidth="1" max="9" min="9" width="53"/>
    <col customWidth="1" max="10" min="10" width="54"/>
    <col customWidth="1" max="11" min="11" width="54"/>
    <col customWidth="1" max="12" min="12" width="54"/>
    <col customWidth="1" max="13" min="13" width="54"/>
    <col customWidth="1" max="14" min="14" width="54"/>
  </cols>
  <sheetData>
    <row r="1" spans="1:14">
      <c r="A1" s="1" t="s">
        <v>695</v>
      </c>
      <c r="B1" s="2" t="s">
        <v>680</v>
      </c>
      <c r="N1" s="2" t="s">
        <v>1</v>
      </c>
    </row>
    <row r="2" spans="1:14">
      <c r="B2" s="2" t="s">
        <v>696</v>
      </c>
      <c r="C2" s="2" t="s">
        <v>697</v>
      </c>
      <c r="D2" s="2" t="s">
        <v>698</v>
      </c>
      <c r="E2" s="2" t="s">
        <v>699</v>
      </c>
      <c r="F2" s="2" t="s">
        <v>700</v>
      </c>
      <c r="G2" s="2" t="s">
        <v>701</v>
      </c>
      <c r="H2" s="2" t="s">
        <v>702</v>
      </c>
      <c r="I2" s="2" t="s">
        <v>703</v>
      </c>
      <c r="J2" s="2" t="s">
        <v>704</v>
      </c>
      <c r="K2" s="2" t="s">
        <v>705</v>
      </c>
      <c r="L2" s="2" t="s">
        <v>706</v>
      </c>
      <c r="M2" s="2" t="s">
        <v>707</v>
      </c>
      <c r="N2" s="2" t="s">
        <v>708</v>
      </c>
    </row>
    <row r="3" spans="1:14">
      <c r="A3" s="3" t="s">
        <v>123</v>
      </c>
    </row>
    <row r="4" spans="1:14">
      <c r="A4" s="4" t="s">
        <v>709</v>
      </c>
      <c r="M4" s="5" t="n">
        <v>2125</v>
      </c>
    </row>
    <row r="5" spans="1:14">
      <c r="A5" s="4" t="s">
        <v>710</v>
      </c>
      <c r="B5" s="5" t="n">
        <v>0</v>
      </c>
      <c r="C5" s="5" t="n">
        <v>0</v>
      </c>
      <c r="D5" s="5" t="n">
        <v>0</v>
      </c>
      <c r="E5" s="5" t="n">
        <v>0</v>
      </c>
      <c r="F5" s="5" t="n">
        <v>0</v>
      </c>
      <c r="G5" s="5" t="n">
        <v>831</v>
      </c>
      <c r="H5" s="5" t="n">
        <v>0</v>
      </c>
      <c r="I5" s="5" t="n">
        <v>0</v>
      </c>
      <c r="J5" s="5" t="n">
        <v>0</v>
      </c>
      <c r="K5" s="5" t="n">
        <v>0</v>
      </c>
      <c r="L5" s="5" t="n">
        <v>0</v>
      </c>
      <c r="M5" s="5" t="n">
        <v>889</v>
      </c>
    </row>
    <row r="6" spans="1:14">
      <c r="A6" s="4" t="s">
        <v>711</v>
      </c>
      <c r="B6" s="5" t="n">
        <v>3845</v>
      </c>
      <c r="N6" s="5" t="n">
        <v>2125</v>
      </c>
    </row>
    <row r="7" spans="1:14">
      <c r="A7" s="4" t="s">
        <v>712</v>
      </c>
      <c r="M7" s="5" t="n">
        <v>1991391</v>
      </c>
    </row>
    <row r="8" spans="1:14">
      <c r="A8" s="4" t="s">
        <v>713</v>
      </c>
      <c r="B8" s="5" t="n">
        <v>0</v>
      </c>
      <c r="C8" s="5" t="n">
        <v>0</v>
      </c>
      <c r="D8" s="5" t="n">
        <v>0</v>
      </c>
      <c r="E8" s="5" t="n">
        <v>0</v>
      </c>
      <c r="F8" s="5" t="n">
        <v>0</v>
      </c>
      <c r="G8" s="5" t="n">
        <v>387214</v>
      </c>
      <c r="H8" s="5" t="n">
        <v>0</v>
      </c>
      <c r="I8" s="5" t="n">
        <v>0</v>
      </c>
      <c r="J8" s="5" t="n">
        <v>0</v>
      </c>
      <c r="K8" s="5" t="n">
        <v>0</v>
      </c>
      <c r="L8" s="5" t="n">
        <v>0</v>
      </c>
      <c r="M8" s="5" t="n">
        <v>421809</v>
      </c>
    </row>
    <row r="9" spans="1:14">
      <c r="A9" s="4" t="s">
        <v>714</v>
      </c>
      <c r="B9" s="5" t="n">
        <v>2800414</v>
      </c>
      <c r="N9" s="5" t="n">
        <v>1991391</v>
      </c>
    </row>
    <row r="10" spans="1:14">
      <c r="A10" s="4" t="s">
        <v>715</v>
      </c>
      <c r="M10" s="7" t="n">
        <v>21.36</v>
      </c>
    </row>
    <row r="11" spans="1:14">
      <c r="A11" s="4" t="s">
        <v>716</v>
      </c>
      <c r="B11" s="6" t="n">
        <v>0</v>
      </c>
      <c r="C11" s="6" t="n">
        <v>0</v>
      </c>
      <c r="D11" s="6" t="n">
        <v>0</v>
      </c>
      <c r="E11" s="6" t="n">
        <v>0</v>
      </c>
      <c r="F11" s="6" t="n">
        <v>0</v>
      </c>
      <c r="G11" s="7" t="n">
        <v>18.74</v>
      </c>
      <c r="H11" s="6" t="n">
        <v>0</v>
      </c>
      <c r="I11" s="6" t="n">
        <v>0</v>
      </c>
      <c r="J11" s="6" t="n">
        <v>0</v>
      </c>
      <c r="K11" s="6" t="n">
        <v>0</v>
      </c>
      <c r="L11" s="6" t="n">
        <v>0</v>
      </c>
      <c r="M11" s="7" t="n">
        <v>18.56</v>
      </c>
    </row>
    <row r="12" spans="1:14">
      <c r="A12" s="4" t="s">
        <v>717</v>
      </c>
      <c r="B12" s="7" t="n">
        <v>20.65</v>
      </c>
      <c r="N12" s="7" t="n">
        <v>21.36</v>
      </c>
    </row>
    <row r="13" spans="1:14">
      <c r="A13" s="4" t="s">
        <v>718</v>
      </c>
      <c r="N13" s="5" t="n">
        <v>185689</v>
      </c>
    </row>
  </sheetData>
  <mergeCells count="2">
    <mergeCell ref="A1:A2"/>
    <mergeCell ref="B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20</v>
      </c>
    </row>
    <row r="3" spans="1:3">
      <c r="A3" s="4" t="s">
        <v>19</v>
      </c>
      <c r="B3" s="6" t="n">
        <v>0</v>
      </c>
      <c r="C3" s="6" t="n">
        <v>36475000</v>
      </c>
    </row>
    <row r="4" spans="1:3">
      <c r="A4" s="4" t="s">
        <v>721</v>
      </c>
      <c r="B4" s="5" t="n">
        <v>34667000</v>
      </c>
      <c r="C4" s="5" t="n">
        <v>26465000</v>
      </c>
    </row>
    <row r="5" spans="1:3">
      <c r="A5" s="4" t="s">
        <v>722</v>
      </c>
      <c r="B5" s="5" t="n">
        <v>176760000</v>
      </c>
      <c r="C5" s="5" t="n">
        <v>20598000</v>
      </c>
    </row>
    <row r="6" spans="1:3">
      <c r="A6" s="4" t="s">
        <v>723</v>
      </c>
      <c r="B6" s="5" t="n">
        <v>106940000</v>
      </c>
      <c r="C6" s="5" t="n">
        <v>0</v>
      </c>
    </row>
    <row r="7" spans="1:3">
      <c r="A7" s="4" t="s">
        <v>724</v>
      </c>
      <c r="B7" s="5" t="n">
        <v>0</v>
      </c>
      <c r="C7" s="5" t="n">
        <v>0</v>
      </c>
    </row>
    <row r="8" spans="1:3">
      <c r="A8" s="4" t="s">
        <v>725</v>
      </c>
      <c r="B8" s="5" t="n">
        <v>0</v>
      </c>
      <c r="C8" s="5" t="n">
        <v>0</v>
      </c>
    </row>
    <row r="9" spans="1:3">
      <c r="A9" s="4" t="s">
        <v>726</v>
      </c>
      <c r="B9" s="5" t="n">
        <v>0</v>
      </c>
      <c r="C9" s="5" t="n">
        <v>0</v>
      </c>
    </row>
    <row r="10" spans="1:3">
      <c r="A10" s="4" t="s">
        <v>115</v>
      </c>
      <c r="B10" s="6" t="n">
        <v>318367000</v>
      </c>
      <c r="C10" s="6" t="n">
        <v>8353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s>
  <sheetData>
    <row r="1" spans="1:13">
      <c r="A1" s="1" t="s">
        <v>727</v>
      </c>
      <c r="B1" s="2" t="s">
        <v>728</v>
      </c>
      <c r="C1" s="2" t="s">
        <v>2</v>
      </c>
      <c r="D1" s="2" t="s">
        <v>501</v>
      </c>
      <c r="E1" s="2" t="s">
        <v>683</v>
      </c>
      <c r="F1" s="2" t="s">
        <v>684</v>
      </c>
      <c r="G1" s="2" t="s">
        <v>4</v>
      </c>
      <c r="H1" s="2" t="s">
        <v>32</v>
      </c>
      <c r="I1" s="2" t="s">
        <v>2</v>
      </c>
      <c r="J1" s="2" t="s">
        <v>32</v>
      </c>
      <c r="K1" s="2" t="s">
        <v>79</v>
      </c>
      <c r="L1" s="2" t="s">
        <v>657</v>
      </c>
      <c r="M1" s="2" t="s">
        <v>729</v>
      </c>
    </row>
    <row r="2" spans="1:13">
      <c r="A2" s="3" t="s">
        <v>730</v>
      </c>
    </row>
    <row r="3" spans="1:13">
      <c r="A3" s="4" t="s">
        <v>731</v>
      </c>
      <c r="I3" s="6" t="n">
        <v>1598786000</v>
      </c>
      <c r="J3" s="6" t="n">
        <v>836961000</v>
      </c>
      <c r="K3" s="6" t="n">
        <v>53640000</v>
      </c>
    </row>
    <row r="4" spans="1:13">
      <c r="A4" s="4" t="s">
        <v>37</v>
      </c>
      <c r="C4" s="6" t="n">
        <v>76863000</v>
      </c>
      <c r="H4" s="6" t="n">
        <v>28531000</v>
      </c>
      <c r="I4" s="6" t="n">
        <v>76863000</v>
      </c>
      <c r="J4" s="6" t="n">
        <v>28531000</v>
      </c>
    </row>
    <row r="5" spans="1:13">
      <c r="A5" s="4" t="s">
        <v>732</v>
      </c>
    </row>
    <row r="6" spans="1:13">
      <c r="A6" s="3" t="s">
        <v>730</v>
      </c>
    </row>
    <row r="7" spans="1:13">
      <c r="A7" s="4" t="s">
        <v>733</v>
      </c>
      <c r="M7" s="4" t="s">
        <v>734</v>
      </c>
    </row>
    <row r="8" spans="1:13">
      <c r="A8" s="4" t="s">
        <v>735</v>
      </c>
      <c r="C8" s="4" t="s">
        <v>736</v>
      </c>
      <c r="I8" s="4" t="s">
        <v>736</v>
      </c>
    </row>
    <row r="9" spans="1:13">
      <c r="A9" s="4" t="s">
        <v>737</v>
      </c>
      <c r="C9" s="4" t="s">
        <v>738</v>
      </c>
      <c r="I9" s="4" t="s">
        <v>738</v>
      </c>
    </row>
    <row r="10" spans="1:13">
      <c r="A10" s="4" t="s">
        <v>739</v>
      </c>
      <c r="C10" s="4" t="s">
        <v>740</v>
      </c>
      <c r="I10" s="4" t="s">
        <v>740</v>
      </c>
    </row>
    <row r="11" spans="1:13">
      <c r="A11" s="4" t="s">
        <v>741</v>
      </c>
      <c r="C11" s="4" t="s">
        <v>742</v>
      </c>
      <c r="I11" s="4" t="s">
        <v>742</v>
      </c>
    </row>
    <row r="12" spans="1:13">
      <c r="A12" s="4" t="s">
        <v>385</v>
      </c>
      <c r="C12" s="4" t="s">
        <v>386</v>
      </c>
      <c r="I12" s="4" t="s">
        <v>386</v>
      </c>
      <c r="L12" s="4" t="s">
        <v>386</v>
      </c>
      <c r="M12" s="4" t="s">
        <v>386</v>
      </c>
    </row>
    <row r="13" spans="1:13">
      <c r="A13" s="4" t="s">
        <v>743</v>
      </c>
    </row>
    <row r="14" spans="1:13">
      <c r="A14" s="3" t="s">
        <v>730</v>
      </c>
    </row>
    <row r="15" spans="1:13">
      <c r="A15" s="4" t="s">
        <v>744</v>
      </c>
      <c r="I15" s="4" t="s">
        <v>388</v>
      </c>
    </row>
    <row r="16" spans="1:13">
      <c r="A16" s="4" t="s">
        <v>745</v>
      </c>
    </row>
    <row r="17" spans="1:13">
      <c r="A17" s="3" t="s">
        <v>730</v>
      </c>
    </row>
    <row r="18" spans="1:13">
      <c r="A18" s="4" t="s">
        <v>746</v>
      </c>
      <c r="I18" s="5" t="n">
        <v>2012959</v>
      </c>
    </row>
    <row r="19" spans="1:13">
      <c r="A19" s="4" t="s">
        <v>747</v>
      </c>
      <c r="I19" s="6" t="n">
        <v>33600000</v>
      </c>
    </row>
    <row r="20" spans="1:13">
      <c r="A20" s="4" t="s">
        <v>748</v>
      </c>
    </row>
    <row r="21" spans="1:13">
      <c r="A21" s="3" t="s">
        <v>730</v>
      </c>
    </row>
    <row r="22" spans="1:13">
      <c r="A22" s="4" t="s">
        <v>746</v>
      </c>
      <c r="C22" s="5" t="n">
        <v>10034</v>
      </c>
      <c r="D22" s="5" t="n">
        <v>3378</v>
      </c>
      <c r="E22" s="5" t="n">
        <v>9083</v>
      </c>
      <c r="F22" s="5" t="n">
        <v>4498</v>
      </c>
      <c r="G22" s="5" t="n">
        <v>2256</v>
      </c>
      <c r="I22" s="5" t="n">
        <v>29249</v>
      </c>
    </row>
    <row r="23" spans="1:13">
      <c r="A23" s="4" t="s">
        <v>749</v>
      </c>
    </row>
    <row r="24" spans="1:13">
      <c r="A24" s="3" t="s">
        <v>730</v>
      </c>
    </row>
    <row r="25" spans="1:13">
      <c r="A25" s="4" t="s">
        <v>746</v>
      </c>
      <c r="I25" s="5" t="n">
        <v>115</v>
      </c>
    </row>
    <row r="26" spans="1:13">
      <c r="A26" s="4" t="s">
        <v>747</v>
      </c>
      <c r="I26" s="6" t="n">
        <v>600000</v>
      </c>
    </row>
    <row r="27" spans="1:13">
      <c r="A27" s="4" t="s">
        <v>750</v>
      </c>
      <c r="C27" s="6" t="n">
        <v>0</v>
      </c>
      <c r="I27" s="5" t="n">
        <v>0</v>
      </c>
    </row>
    <row r="28" spans="1:13">
      <c r="A28" s="4" t="s">
        <v>751</v>
      </c>
    </row>
    <row r="29" spans="1:13">
      <c r="A29" s="3" t="s">
        <v>730</v>
      </c>
    </row>
    <row r="30" spans="1:13">
      <c r="A30" s="4" t="s">
        <v>750</v>
      </c>
      <c r="C30" s="5" t="n">
        <v>0</v>
      </c>
      <c r="I30" s="5" t="n">
        <v>0</v>
      </c>
    </row>
    <row r="31" spans="1:13">
      <c r="A31" s="4" t="s">
        <v>752</v>
      </c>
    </row>
    <row r="32" spans="1:13">
      <c r="A32" s="3" t="s">
        <v>730</v>
      </c>
    </row>
    <row r="33" spans="1:13">
      <c r="A33" s="4" t="s">
        <v>731</v>
      </c>
      <c r="B33" s="6" t="n">
        <v>27800000</v>
      </c>
      <c r="H33" s="6" t="n">
        <v>17100000</v>
      </c>
    </row>
    <row r="34" spans="1:13">
      <c r="A34" s="4" t="s">
        <v>753</v>
      </c>
      <c r="B34" s="6" t="n">
        <v>23300000</v>
      </c>
    </row>
    <row r="35" spans="1:13">
      <c r="A35" s="4" t="s">
        <v>37</v>
      </c>
      <c r="C35" s="6" t="n">
        <v>4500000</v>
      </c>
      <c r="I35" s="6" t="n">
        <v>4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30</v>
      </c>
    </row>
    <row r="3" spans="1:3">
      <c r="A3" s="4" t="s">
        <v>755</v>
      </c>
      <c r="B3" s="6" t="n">
        <v>3229</v>
      </c>
      <c r="C3" s="6" t="n">
        <v>6421</v>
      </c>
    </row>
    <row r="4" spans="1:3">
      <c r="A4" s="4" t="s">
        <v>756</v>
      </c>
    </row>
    <row r="5" spans="1:3">
      <c r="A5" s="3" t="s">
        <v>730</v>
      </c>
    </row>
    <row r="6" spans="1:3">
      <c r="A6" s="4" t="s">
        <v>755</v>
      </c>
      <c r="B6" s="6" t="n">
        <v>0</v>
      </c>
      <c r="C6" s="6" t="n">
        <v>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9</v>
      </c>
    </row>
    <row r="3" spans="1:4">
      <c r="A3" s="3" t="s">
        <v>730</v>
      </c>
    </row>
    <row r="4" spans="1:4">
      <c r="A4" s="4" t="s">
        <v>758</v>
      </c>
      <c r="B4" s="6" t="n">
        <v>13446</v>
      </c>
      <c r="C4" s="6" t="n">
        <v>6765</v>
      </c>
      <c r="D4" s="6" t="n">
        <v>4376</v>
      </c>
    </row>
    <row r="5" spans="1:4">
      <c r="A5" s="4" t="s">
        <v>755</v>
      </c>
      <c r="B5" s="5" t="n">
        <v>3229</v>
      </c>
      <c r="C5" s="5" t="n">
        <v>6421</v>
      </c>
    </row>
    <row r="6" spans="1:4">
      <c r="A6" s="4" t="s">
        <v>759</v>
      </c>
    </row>
    <row r="7" spans="1:4">
      <c r="A7" s="3" t="s">
        <v>730</v>
      </c>
    </row>
    <row r="8" spans="1:4">
      <c r="A8" s="4" t="s">
        <v>758</v>
      </c>
      <c r="B8" s="5" t="n">
        <v>25456</v>
      </c>
      <c r="C8" s="5" t="n">
        <v>20629</v>
      </c>
      <c r="D8" s="5" t="n">
        <v>14776</v>
      </c>
    </row>
    <row r="9" spans="1:4">
      <c r="A9" s="4" t="s">
        <v>755</v>
      </c>
      <c r="B9" s="5" t="n">
        <v>3229</v>
      </c>
      <c r="C9" s="5" t="n">
        <v>5941</v>
      </c>
    </row>
    <row r="10" spans="1:4">
      <c r="A10" s="4" t="s">
        <v>760</v>
      </c>
    </row>
    <row r="11" spans="1:4">
      <c r="A11" s="3" t="s">
        <v>730</v>
      </c>
    </row>
    <row r="12" spans="1:4">
      <c r="A12" s="4" t="s">
        <v>758</v>
      </c>
      <c r="B12" s="5" t="n">
        <v>452</v>
      </c>
      <c r="C12" s="5" t="n">
        <v>4197</v>
      </c>
      <c r="D12" s="5" t="n">
        <v>806</v>
      </c>
    </row>
    <row r="13" spans="1:4">
      <c r="A13" s="4" t="s">
        <v>755</v>
      </c>
      <c r="B13" s="5" t="n">
        <v>1</v>
      </c>
      <c r="C13" s="5" t="n">
        <v>0</v>
      </c>
    </row>
    <row r="14" spans="1:4">
      <c r="A14" s="4" t="s">
        <v>761</v>
      </c>
    </row>
    <row r="15" spans="1:4">
      <c r="A15" s="3" t="s">
        <v>730</v>
      </c>
    </row>
    <row r="16" spans="1:4">
      <c r="A16" s="4" t="s">
        <v>758</v>
      </c>
      <c r="B16" s="5" t="n">
        <v>13446</v>
      </c>
      <c r="C16" s="5" t="n">
        <v>6765</v>
      </c>
      <c r="D16" s="5" t="n">
        <v>4376</v>
      </c>
    </row>
    <row r="17" spans="1:4">
      <c r="A17" s="4" t="s">
        <v>755</v>
      </c>
      <c r="B17" s="5" t="n">
        <v>1224</v>
      </c>
      <c r="C17" s="5" t="n">
        <v>3480</v>
      </c>
    </row>
    <row r="18" spans="1:4">
      <c r="A18" s="4" t="s">
        <v>762</v>
      </c>
    </row>
    <row r="19" spans="1:4">
      <c r="A19" s="3" t="s">
        <v>730</v>
      </c>
    </row>
    <row r="20" spans="1:4">
      <c r="A20" s="4" t="s">
        <v>758</v>
      </c>
      <c r="B20" s="5" t="n">
        <v>10299</v>
      </c>
      <c r="C20" s="5" t="n">
        <v>9273</v>
      </c>
      <c r="D20" s="5" t="n">
        <v>9504</v>
      </c>
    </row>
    <row r="21" spans="1:4">
      <c r="A21" s="4" t="s">
        <v>755</v>
      </c>
      <c r="B21" s="5" t="n">
        <v>1072</v>
      </c>
      <c r="C21" s="5" t="n">
        <v>2315</v>
      </c>
    </row>
    <row r="22" spans="1:4">
      <c r="A22" s="4" t="s">
        <v>763</v>
      </c>
    </row>
    <row r="23" spans="1:4">
      <c r="A23" s="3" t="s">
        <v>730</v>
      </c>
    </row>
    <row r="24" spans="1:4">
      <c r="A24" s="4" t="s">
        <v>758</v>
      </c>
      <c r="B24" s="5" t="n">
        <v>1259</v>
      </c>
      <c r="C24" s="5" t="n">
        <v>394</v>
      </c>
      <c r="D24" s="6" t="n">
        <v>90</v>
      </c>
    </row>
    <row r="25" spans="1:4">
      <c r="A25" s="4" t="s">
        <v>755</v>
      </c>
      <c r="B25" s="5" t="n">
        <v>932</v>
      </c>
      <c r="C25" s="5" t="n">
        <v>146</v>
      </c>
    </row>
    <row r="26" spans="1:4">
      <c r="A26" s="4" t="s">
        <v>764</v>
      </c>
    </row>
    <row r="27" spans="1:4">
      <c r="A27" s="3" t="s">
        <v>730</v>
      </c>
    </row>
    <row r="28" spans="1:4">
      <c r="A28" s="4" t="s">
        <v>758</v>
      </c>
      <c r="B28" s="5" t="n">
        <v>8100</v>
      </c>
      <c r="C28" s="5" t="n">
        <v>10200</v>
      </c>
    </row>
    <row r="29" spans="1:4">
      <c r="A29" s="4" t="s">
        <v>765</v>
      </c>
    </row>
    <row r="30" spans="1:4">
      <c r="A30" s="3" t="s">
        <v>730</v>
      </c>
    </row>
    <row r="31" spans="1:4">
      <c r="A31" s="4" t="s">
        <v>755</v>
      </c>
      <c r="B31" s="6" t="n">
        <v>7600</v>
      </c>
      <c r="C31" s="6" t="n">
        <v>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9</v>
      </c>
    </row>
    <row r="3" spans="1:4">
      <c r="A3" s="4" t="s">
        <v>767</v>
      </c>
    </row>
    <row r="4" spans="1:4">
      <c r="A4" s="3" t="s">
        <v>768</v>
      </c>
    </row>
    <row r="5" spans="1:4">
      <c r="A5" s="4" t="s">
        <v>769</v>
      </c>
      <c r="B5" s="5" t="n">
        <v>31970</v>
      </c>
      <c r="C5" s="5" t="n">
        <v>21398</v>
      </c>
    </row>
    <row r="6" spans="1:4">
      <c r="A6" s="4" t="s">
        <v>770</v>
      </c>
    </row>
    <row r="7" spans="1:4">
      <c r="A7" s="3" t="s">
        <v>768</v>
      </c>
    </row>
    <row r="8" spans="1:4">
      <c r="A8" s="4" t="s">
        <v>769</v>
      </c>
      <c r="B8" s="5" t="n">
        <v>13702</v>
      </c>
      <c r="C8" s="5" t="n">
        <v>11382</v>
      </c>
    </row>
    <row r="9" spans="1:4">
      <c r="A9" s="4" t="s">
        <v>771</v>
      </c>
    </row>
    <row r="10" spans="1:4">
      <c r="A10" s="3" t="s">
        <v>768</v>
      </c>
    </row>
    <row r="11" spans="1:4">
      <c r="A11" s="4" t="s">
        <v>769</v>
      </c>
      <c r="B11" s="5" t="n">
        <v>5333</v>
      </c>
      <c r="C11" s="5" t="n">
        <v>5333</v>
      </c>
    </row>
    <row r="12" spans="1:4">
      <c r="A12" s="4" t="s">
        <v>772</v>
      </c>
    </row>
    <row r="13" spans="1:4">
      <c r="A13" s="3" t="s">
        <v>768</v>
      </c>
    </row>
    <row r="14" spans="1:4">
      <c r="A14" s="4" t="s">
        <v>769</v>
      </c>
      <c r="B14" s="5" t="n">
        <v>12935</v>
      </c>
      <c r="C14" s="5" t="n">
        <v>4683</v>
      </c>
    </row>
    <row r="15" spans="1:4">
      <c r="A15" s="4" t="s">
        <v>773</v>
      </c>
    </row>
    <row r="16" spans="1:4">
      <c r="A16" s="3" t="s">
        <v>768</v>
      </c>
    </row>
    <row r="17" spans="1:4">
      <c r="A17" s="4" t="s">
        <v>774</v>
      </c>
      <c r="B17" s="4" t="s">
        <v>371</v>
      </c>
    </row>
    <row r="18" spans="1:4">
      <c r="A18" s="4" t="s">
        <v>775</v>
      </c>
      <c r="B18" s="5" t="n">
        <v>4000000</v>
      </c>
    </row>
    <row r="19" spans="1:4">
      <c r="A19" s="4" t="s">
        <v>776</v>
      </c>
    </row>
    <row r="20" spans="1:4">
      <c r="A20" s="3" t="s">
        <v>768</v>
      </c>
    </row>
    <row r="21" spans="1:4">
      <c r="A21" s="4" t="s">
        <v>777</v>
      </c>
      <c r="B21" s="6" t="n">
        <v>157</v>
      </c>
      <c r="C21" s="6" t="n">
        <v>97</v>
      </c>
      <c r="D21" s="6" t="n">
        <v>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38</v>
      </c>
      <c r="B3" s="6" t="n">
        <v>26412</v>
      </c>
      <c r="C3" s="6" t="n">
        <v>0</v>
      </c>
    </row>
    <row r="4" spans="1:3">
      <c r="A4" s="4" t="s">
        <v>780</v>
      </c>
      <c r="B4" s="5" t="n">
        <v>76863</v>
      </c>
      <c r="C4" s="5" t="n">
        <v>28531</v>
      </c>
    </row>
    <row r="5" spans="1:3">
      <c r="A5" s="4" t="s">
        <v>39</v>
      </c>
      <c r="B5" s="5" t="n">
        <v>846</v>
      </c>
      <c r="C5" s="5" t="n">
        <v>132</v>
      </c>
    </row>
    <row r="6" spans="1:3">
      <c r="A6" s="4" t="s">
        <v>781</v>
      </c>
      <c r="B6" s="5" t="n">
        <v>1319</v>
      </c>
      <c r="C6" s="5" t="n">
        <v>357</v>
      </c>
    </row>
    <row r="7" spans="1:3">
      <c r="A7" s="4" t="s">
        <v>782</v>
      </c>
    </row>
    <row r="8" spans="1:3">
      <c r="A8" s="3" t="s">
        <v>779</v>
      </c>
    </row>
    <row r="9" spans="1:3">
      <c r="A9" s="4" t="s">
        <v>780</v>
      </c>
      <c r="B9" s="5" t="n">
        <v>76863</v>
      </c>
      <c r="C9" s="5" t="n">
        <v>28531</v>
      </c>
    </row>
    <row r="10" spans="1:3">
      <c r="A10" s="4" t="s">
        <v>783</v>
      </c>
      <c r="B10" s="5" t="n">
        <v>104121</v>
      </c>
      <c r="C10" s="5" t="n">
        <v>28663</v>
      </c>
    </row>
    <row r="11" spans="1:3">
      <c r="A11" s="4" t="s">
        <v>784</v>
      </c>
      <c r="B11" s="5" t="n">
        <v>1319</v>
      </c>
      <c r="C11" s="5" t="n">
        <v>357</v>
      </c>
    </row>
    <row r="12" spans="1:3">
      <c r="A12" s="4" t="s">
        <v>785</v>
      </c>
    </row>
    <row r="13" spans="1:3">
      <c r="A13" s="3" t="s">
        <v>779</v>
      </c>
    </row>
    <row r="14" spans="1:3">
      <c r="A14" s="4" t="s">
        <v>780</v>
      </c>
      <c r="B14" s="5" t="n">
        <v>0</v>
      </c>
      <c r="C14" s="5" t="n">
        <v>0</v>
      </c>
    </row>
    <row r="15" spans="1:3">
      <c r="A15" s="4" t="s">
        <v>783</v>
      </c>
      <c r="B15" s="5" t="n">
        <v>0</v>
      </c>
      <c r="C15" s="5" t="n">
        <v>132</v>
      </c>
    </row>
    <row r="16" spans="1:3">
      <c r="A16" s="4" t="s">
        <v>784</v>
      </c>
      <c r="B16" s="5" t="n">
        <v>1063</v>
      </c>
      <c r="C16" s="5" t="n">
        <v>0</v>
      </c>
    </row>
    <row r="17" spans="1:3">
      <c r="A17" s="4" t="s">
        <v>786</v>
      </c>
    </row>
    <row r="18" spans="1:3">
      <c r="A18" s="3" t="s">
        <v>779</v>
      </c>
    </row>
    <row r="19" spans="1:3">
      <c r="A19" s="4" t="s">
        <v>780</v>
      </c>
      <c r="B19" s="5" t="n">
        <v>0</v>
      </c>
      <c r="C19" s="5" t="n">
        <v>0</v>
      </c>
    </row>
    <row r="20" spans="1:3">
      <c r="A20" s="4" t="s">
        <v>783</v>
      </c>
      <c r="B20" s="5" t="n">
        <v>846</v>
      </c>
      <c r="C20" s="5" t="n">
        <v>0</v>
      </c>
    </row>
    <row r="21" spans="1:3">
      <c r="A21" s="4" t="s">
        <v>784</v>
      </c>
      <c r="B21" s="5" t="n">
        <v>256</v>
      </c>
      <c r="C21" s="5" t="n">
        <v>357</v>
      </c>
    </row>
    <row r="22" spans="1:3">
      <c r="A22" s="4" t="s">
        <v>787</v>
      </c>
    </row>
    <row r="23" spans="1:3">
      <c r="A23" s="3" t="s">
        <v>779</v>
      </c>
    </row>
    <row r="24" spans="1:3">
      <c r="A24" s="4" t="s">
        <v>780</v>
      </c>
      <c r="B24" s="5" t="n">
        <v>76863</v>
      </c>
      <c r="C24" s="5" t="n">
        <v>28531</v>
      </c>
    </row>
    <row r="25" spans="1:3">
      <c r="A25" s="4" t="s">
        <v>783</v>
      </c>
      <c r="B25" s="5" t="n">
        <v>103275</v>
      </c>
      <c r="C25" s="5" t="n">
        <v>28531</v>
      </c>
    </row>
    <row r="26" spans="1:3">
      <c r="A26" s="4" t="s">
        <v>784</v>
      </c>
      <c r="B26" s="5" t="n">
        <v>0</v>
      </c>
      <c r="C26" s="5" t="n">
        <v>0</v>
      </c>
    </row>
    <row r="27" spans="1:3">
      <c r="A27" s="4" t="s">
        <v>788</v>
      </c>
    </row>
    <row r="28" spans="1:3">
      <c r="A28" s="3" t="s">
        <v>779</v>
      </c>
    </row>
    <row r="29" spans="1:3">
      <c r="A29" s="4" t="s">
        <v>39</v>
      </c>
      <c r="B29" s="5" t="n">
        <v>0</v>
      </c>
      <c r="C29" s="5" t="n">
        <v>100</v>
      </c>
    </row>
    <row r="30" spans="1:3">
      <c r="A30" s="4" t="s">
        <v>781</v>
      </c>
      <c r="B30" s="5" t="n">
        <v>1063</v>
      </c>
      <c r="C30" s="5" t="n">
        <v>0</v>
      </c>
    </row>
    <row r="31" spans="1:3">
      <c r="A31" s="4" t="s">
        <v>789</v>
      </c>
    </row>
    <row r="32" spans="1:3">
      <c r="A32" s="3" t="s">
        <v>779</v>
      </c>
    </row>
    <row r="33" spans="1:3">
      <c r="A33" s="4" t="s">
        <v>39</v>
      </c>
      <c r="C33" s="5" t="n">
        <v>132</v>
      </c>
    </row>
    <row r="34" spans="1:3">
      <c r="A34" s="4" t="s">
        <v>781</v>
      </c>
      <c r="B34" s="5" t="n">
        <v>1063</v>
      </c>
    </row>
    <row r="35" spans="1:3">
      <c r="A35" s="4" t="s">
        <v>790</v>
      </c>
    </row>
    <row r="36" spans="1:3">
      <c r="A36" s="3" t="s">
        <v>779</v>
      </c>
    </row>
    <row r="37" spans="1:3">
      <c r="A37" s="4" t="s">
        <v>39</v>
      </c>
      <c r="C37" s="5" t="n">
        <v>132</v>
      </c>
    </row>
    <row r="38" spans="1:3">
      <c r="A38" s="4" t="s">
        <v>781</v>
      </c>
      <c r="B38" s="5" t="n">
        <v>1063</v>
      </c>
    </row>
    <row r="39" spans="1:3">
      <c r="A39" s="4" t="s">
        <v>791</v>
      </c>
    </row>
    <row r="40" spans="1:3">
      <c r="A40" s="3" t="s">
        <v>779</v>
      </c>
    </row>
    <row r="41" spans="1:3">
      <c r="A41" s="4" t="s">
        <v>39</v>
      </c>
      <c r="C41" s="5" t="n">
        <v>0</v>
      </c>
    </row>
    <row r="42" spans="1:3">
      <c r="A42" s="4" t="s">
        <v>781</v>
      </c>
      <c r="B42" s="4" t="s">
        <v>54</v>
      </c>
    </row>
    <row r="43" spans="1:3">
      <c r="A43" s="4" t="s">
        <v>792</v>
      </c>
    </row>
    <row r="44" spans="1:3">
      <c r="A44" s="3" t="s">
        <v>779</v>
      </c>
    </row>
    <row r="45" spans="1:3">
      <c r="A45" s="4" t="s">
        <v>39</v>
      </c>
      <c r="C45" s="5" t="n">
        <v>0</v>
      </c>
    </row>
    <row r="46" spans="1:3">
      <c r="A46" s="4" t="s">
        <v>781</v>
      </c>
      <c r="B46" s="5" t="n">
        <v>0</v>
      </c>
    </row>
    <row r="47" spans="1:3">
      <c r="A47" s="4" t="s">
        <v>793</v>
      </c>
    </row>
    <row r="48" spans="1:3">
      <c r="A48" s="3" t="s">
        <v>779</v>
      </c>
    </row>
    <row r="49" spans="1:3">
      <c r="A49" s="4" t="s">
        <v>39</v>
      </c>
      <c r="B49" s="5" t="n">
        <v>640</v>
      </c>
      <c r="C49" s="5" t="n">
        <v>32</v>
      </c>
    </row>
    <row r="50" spans="1:3">
      <c r="A50" s="4" t="s">
        <v>781</v>
      </c>
      <c r="B50" s="5" t="n">
        <v>0</v>
      </c>
      <c r="C50" s="5" t="n">
        <v>357</v>
      </c>
    </row>
    <row r="51" spans="1:3">
      <c r="A51" s="4" t="s">
        <v>794</v>
      </c>
    </row>
    <row r="52" spans="1:3">
      <c r="A52" s="3" t="s">
        <v>779</v>
      </c>
    </row>
    <row r="53" spans="1:3">
      <c r="A53" s="4" t="s">
        <v>39</v>
      </c>
      <c r="B53" s="5" t="n">
        <v>640</v>
      </c>
    </row>
    <row r="54" spans="1:3">
      <c r="A54" s="4" t="s">
        <v>781</v>
      </c>
      <c r="C54" s="5" t="n">
        <v>357</v>
      </c>
    </row>
    <row r="55" spans="1:3">
      <c r="A55" s="4" t="s">
        <v>795</v>
      </c>
    </row>
    <row r="56" spans="1:3">
      <c r="A56" s="3" t="s">
        <v>779</v>
      </c>
    </row>
    <row r="57" spans="1:3">
      <c r="A57" s="4" t="s">
        <v>39</v>
      </c>
      <c r="B57" s="5" t="n">
        <v>0</v>
      </c>
    </row>
    <row r="58" spans="1:3">
      <c r="A58" s="4" t="s">
        <v>781</v>
      </c>
      <c r="C58" s="5" t="n">
        <v>0</v>
      </c>
    </row>
    <row r="59" spans="1:3">
      <c r="A59" s="4" t="s">
        <v>796</v>
      </c>
    </row>
    <row r="60" spans="1:3">
      <c r="A60" s="3" t="s">
        <v>779</v>
      </c>
    </row>
    <row r="61" spans="1:3">
      <c r="A61" s="4" t="s">
        <v>39</v>
      </c>
      <c r="B61" s="5" t="n">
        <v>640</v>
      </c>
    </row>
    <row r="62" spans="1:3">
      <c r="A62" s="4" t="s">
        <v>781</v>
      </c>
      <c r="C62" s="5" t="n">
        <v>357</v>
      </c>
    </row>
    <row r="63" spans="1:3">
      <c r="A63" s="4" t="s">
        <v>797</v>
      </c>
    </row>
    <row r="64" spans="1:3">
      <c r="A64" s="3" t="s">
        <v>779</v>
      </c>
    </row>
    <row r="65" spans="1:3">
      <c r="A65" s="4" t="s">
        <v>39</v>
      </c>
      <c r="B65" s="5" t="n">
        <v>0</v>
      </c>
    </row>
    <row r="66" spans="1:3">
      <c r="A66" s="4" t="s">
        <v>781</v>
      </c>
      <c r="C66" s="6" t="n">
        <v>0</v>
      </c>
    </row>
    <row r="67" spans="1:3">
      <c r="A67" s="4" t="s">
        <v>798</v>
      </c>
    </row>
    <row r="68" spans="1:3">
      <c r="A68" s="3" t="s">
        <v>779</v>
      </c>
    </row>
    <row r="69" spans="1:3">
      <c r="A69" s="4" t="s">
        <v>39</v>
      </c>
      <c r="B69" s="5" t="n">
        <v>206</v>
      </c>
    </row>
    <row r="70" spans="1:3">
      <c r="A70" s="4" t="s">
        <v>781</v>
      </c>
      <c r="B70" s="5" t="n">
        <v>256</v>
      </c>
    </row>
    <row r="71" spans="1:3">
      <c r="A71" s="4" t="s">
        <v>799</v>
      </c>
    </row>
    <row r="72" spans="1:3">
      <c r="A72" s="3" t="s">
        <v>779</v>
      </c>
    </row>
    <row r="73" spans="1:3">
      <c r="A73" s="4" t="s">
        <v>39</v>
      </c>
      <c r="B73" s="5" t="n">
        <v>206</v>
      </c>
    </row>
    <row r="74" spans="1:3">
      <c r="A74" s="4" t="s">
        <v>781</v>
      </c>
      <c r="B74" s="5" t="n">
        <v>256</v>
      </c>
    </row>
    <row r="75" spans="1:3">
      <c r="A75" s="4" t="s">
        <v>800</v>
      </c>
    </row>
    <row r="76" spans="1:3">
      <c r="A76" s="3" t="s">
        <v>779</v>
      </c>
    </row>
    <row r="77" spans="1:3">
      <c r="A77" s="4" t="s">
        <v>39</v>
      </c>
      <c r="B77" s="5" t="n">
        <v>0</v>
      </c>
    </row>
    <row r="78" spans="1:3">
      <c r="A78" s="4" t="s">
        <v>781</v>
      </c>
      <c r="B78" s="5" t="n">
        <v>0</v>
      </c>
    </row>
    <row r="79" spans="1:3">
      <c r="A79" s="4" t="s">
        <v>801</v>
      </c>
    </row>
    <row r="80" spans="1:3">
      <c r="A80" s="3" t="s">
        <v>779</v>
      </c>
    </row>
    <row r="81" spans="1:3">
      <c r="A81" s="4" t="s">
        <v>39</v>
      </c>
      <c r="B81" s="5" t="n">
        <v>206</v>
      </c>
    </row>
    <row r="82" spans="1:3">
      <c r="A82" s="4" t="s">
        <v>781</v>
      </c>
      <c r="B82" s="5" t="n">
        <v>256</v>
      </c>
    </row>
    <row r="83" spans="1:3">
      <c r="A83" s="4" t="s">
        <v>802</v>
      </c>
    </row>
    <row r="84" spans="1:3">
      <c r="A84" s="3" t="s">
        <v>779</v>
      </c>
    </row>
    <row r="85" spans="1:3">
      <c r="A85" s="4" t="s">
        <v>39</v>
      </c>
      <c r="B85" s="5" t="n">
        <v>0</v>
      </c>
    </row>
    <row r="86" spans="1:3">
      <c r="A86" s="4" t="s">
        <v>781</v>
      </c>
      <c r="B86" s="5" t="n">
        <v>0</v>
      </c>
    </row>
    <row r="87" spans="1:3">
      <c r="A87" s="4" t="s">
        <v>803</v>
      </c>
    </row>
    <row r="88" spans="1:3">
      <c r="A88" s="3" t="s">
        <v>779</v>
      </c>
    </row>
    <row r="89" spans="1:3">
      <c r="A89" s="4" t="s">
        <v>38</v>
      </c>
      <c r="B89" s="5" t="n">
        <v>26412</v>
      </c>
    </row>
    <row r="90" spans="1:3">
      <c r="A90" s="4" t="s">
        <v>804</v>
      </c>
    </row>
    <row r="91" spans="1:3">
      <c r="A91" s="3" t="s">
        <v>779</v>
      </c>
    </row>
    <row r="92" spans="1:3">
      <c r="A92" s="4" t="s">
        <v>38</v>
      </c>
      <c r="B92" s="5" t="n">
        <v>0</v>
      </c>
    </row>
    <row r="93" spans="1:3">
      <c r="A93" s="4" t="s">
        <v>805</v>
      </c>
    </row>
    <row r="94" spans="1:3">
      <c r="A94" s="3" t="s">
        <v>779</v>
      </c>
    </row>
    <row r="95" spans="1:3">
      <c r="A95" s="4" t="s">
        <v>38</v>
      </c>
      <c r="B95" s="5" t="n">
        <v>0</v>
      </c>
    </row>
    <row r="96" spans="1:3">
      <c r="A96" s="4" t="s">
        <v>806</v>
      </c>
    </row>
    <row r="97" spans="1:3">
      <c r="A97" s="3" t="s">
        <v>779</v>
      </c>
    </row>
    <row r="98" spans="1:3">
      <c r="A98" s="4" t="s">
        <v>38</v>
      </c>
      <c r="B98" s="6" t="n">
        <v>264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779</v>
      </c>
    </row>
    <row r="4" spans="1:3">
      <c r="A4" s="4" t="s">
        <v>37</v>
      </c>
      <c r="B4" s="6" t="n">
        <v>76863</v>
      </c>
      <c r="C4" s="6" t="n">
        <v>28531</v>
      </c>
    </row>
    <row r="5" spans="1:3">
      <c r="A5" s="4" t="s">
        <v>808</v>
      </c>
      <c r="B5" s="5" t="n">
        <v>26412</v>
      </c>
    </row>
    <row r="6" spans="1:3">
      <c r="A6" s="4" t="s">
        <v>782</v>
      </c>
    </row>
    <row r="7" spans="1:3">
      <c r="A7" s="3" t="s">
        <v>779</v>
      </c>
    </row>
    <row r="8" spans="1:3">
      <c r="A8" s="4" t="s">
        <v>37</v>
      </c>
      <c r="B8" s="5" t="n">
        <v>76863</v>
      </c>
      <c r="C8" s="5" t="n">
        <v>28531</v>
      </c>
    </row>
    <row r="9" spans="1:3">
      <c r="A9" s="4" t="s">
        <v>809</v>
      </c>
    </row>
    <row r="10" spans="1:3">
      <c r="A10" s="3" t="s">
        <v>779</v>
      </c>
    </row>
    <row r="11" spans="1:3">
      <c r="A11" s="4" t="s">
        <v>37</v>
      </c>
      <c r="B11" s="5" t="n">
        <v>76863</v>
      </c>
      <c r="C11" s="5" t="n">
        <v>28531</v>
      </c>
    </row>
    <row r="12" spans="1:3">
      <c r="A12" s="4" t="s">
        <v>810</v>
      </c>
    </row>
    <row r="13" spans="1:3">
      <c r="A13" s="3" t="s">
        <v>779</v>
      </c>
    </row>
    <row r="14" spans="1:3">
      <c r="A14" s="4" t="s">
        <v>37</v>
      </c>
      <c r="B14" s="6" t="n">
        <v>76863</v>
      </c>
      <c r="C14" s="6" t="n">
        <v>28531</v>
      </c>
    </row>
    <row r="15" spans="1:3">
      <c r="A15" s="4" t="s">
        <v>811</v>
      </c>
    </row>
    <row r="16" spans="1:3">
      <c r="A16" s="3" t="s">
        <v>779</v>
      </c>
    </row>
    <row r="17" spans="1:3">
      <c r="A17" s="4" t="s">
        <v>812</v>
      </c>
      <c r="B17" s="4" t="s">
        <v>813</v>
      </c>
      <c r="C17" s="4" t="s">
        <v>814</v>
      </c>
    </row>
    <row r="18" spans="1:3">
      <c r="A18" s="4" t="s">
        <v>815</v>
      </c>
    </row>
    <row r="19" spans="1:3">
      <c r="A19" s="3" t="s">
        <v>779</v>
      </c>
    </row>
    <row r="20" spans="1:3">
      <c r="A20" s="4" t="s">
        <v>812</v>
      </c>
      <c r="B20" s="4" t="s">
        <v>816</v>
      </c>
      <c r="C20" s="4" t="s">
        <v>817</v>
      </c>
    </row>
    <row r="21" spans="1:3">
      <c r="A21" s="4" t="s">
        <v>818</v>
      </c>
    </row>
    <row r="22" spans="1:3">
      <c r="A22" s="3" t="s">
        <v>779</v>
      </c>
    </row>
    <row r="23" spans="1:3">
      <c r="A23" s="4" t="s">
        <v>812</v>
      </c>
      <c r="B23" s="4" t="s">
        <v>819</v>
      </c>
      <c r="C23" s="4" t="s">
        <v>820</v>
      </c>
    </row>
    <row r="24" spans="1:3">
      <c r="A24" s="4" t="s">
        <v>821</v>
      </c>
    </row>
    <row r="25" spans="1:3">
      <c r="A25" s="3" t="s">
        <v>779</v>
      </c>
    </row>
    <row r="26" spans="1:3">
      <c r="A26" s="4" t="s">
        <v>812</v>
      </c>
      <c r="B26" s="4" t="s">
        <v>822</v>
      </c>
    </row>
    <row r="27" spans="1:3">
      <c r="A27" s="4" t="s">
        <v>823</v>
      </c>
    </row>
    <row r="28" spans="1:3">
      <c r="A28" s="3" t="s">
        <v>779</v>
      </c>
    </row>
    <row r="29" spans="1:3">
      <c r="A29" s="4" t="s">
        <v>812</v>
      </c>
      <c r="C29" s="4" t="s">
        <v>562</v>
      </c>
    </row>
    <row r="30" spans="1:3">
      <c r="A30" s="4" t="s">
        <v>824</v>
      </c>
    </row>
    <row r="31" spans="1:3">
      <c r="A31" s="3" t="s">
        <v>779</v>
      </c>
    </row>
    <row r="32" spans="1:3">
      <c r="A32" s="4" t="s">
        <v>812</v>
      </c>
      <c r="C32" s="4" t="s">
        <v>7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9</v>
      </c>
    </row>
    <row r="3" spans="1:4">
      <c r="A3" s="3" t="s">
        <v>826</v>
      </c>
    </row>
    <row r="4" spans="1:4">
      <c r="A4" s="4" t="s">
        <v>827</v>
      </c>
      <c r="B4" s="6" t="n">
        <v>4572</v>
      </c>
      <c r="C4" s="6" t="n">
        <v>2554</v>
      </c>
      <c r="D4" s="6" t="n">
        <v>2336</v>
      </c>
    </row>
    <row r="5" spans="1:4">
      <c r="A5" s="4" t="s">
        <v>828</v>
      </c>
      <c r="B5" s="5" t="n">
        <v>0</v>
      </c>
      <c r="C5" s="5" t="n">
        <v>-15000</v>
      </c>
      <c r="D5" s="5" t="n">
        <v>-2218</v>
      </c>
    </row>
    <row r="6" spans="1:4">
      <c r="A6" s="4" t="s">
        <v>829</v>
      </c>
    </row>
    <row r="7" spans="1:4">
      <c r="A7" s="3" t="s">
        <v>826</v>
      </c>
    </row>
    <row r="8" spans="1:4">
      <c r="A8" s="4" t="s">
        <v>830</v>
      </c>
      <c r="B8" s="5" t="n">
        <v>0</v>
      </c>
    </row>
    <row r="9" spans="1:4">
      <c r="A9" s="4" t="s">
        <v>831</v>
      </c>
    </row>
    <row r="10" spans="1:4">
      <c r="A10" s="3" t="s">
        <v>826</v>
      </c>
    </row>
    <row r="11" spans="1:4">
      <c r="A11" s="4" t="s">
        <v>690</v>
      </c>
      <c r="B11" s="5" t="n">
        <v>0</v>
      </c>
      <c r="C11" s="5" t="n">
        <v>49049</v>
      </c>
    </row>
    <row r="12" spans="1:4">
      <c r="A12" s="4" t="s">
        <v>832</v>
      </c>
      <c r="B12" s="5" t="n">
        <v>0</v>
      </c>
      <c r="C12" s="5" t="n">
        <v>0</v>
      </c>
    </row>
    <row r="13" spans="1:4">
      <c r="A13" s="4" t="s">
        <v>830</v>
      </c>
      <c r="B13" s="5" t="n">
        <v>-107</v>
      </c>
      <c r="C13" s="5" t="n">
        <v>172</v>
      </c>
    </row>
    <row r="14" spans="1:4">
      <c r="A14" s="4" t="s">
        <v>827</v>
      </c>
      <c r="B14" s="5" t="n">
        <v>-76</v>
      </c>
      <c r="C14" s="5" t="n">
        <v>167</v>
      </c>
    </row>
    <row r="15" spans="1:4">
      <c r="A15" s="4" t="s">
        <v>833</v>
      </c>
      <c r="B15" s="5" t="n">
        <v>-459</v>
      </c>
      <c r="C15" s="5" t="n">
        <v>500</v>
      </c>
    </row>
    <row r="16" spans="1:4">
      <c r="A16" s="4" t="s">
        <v>834</v>
      </c>
      <c r="B16" s="5" t="n">
        <v>39510</v>
      </c>
      <c r="C16" s="5" t="n">
        <v>0</v>
      </c>
    </row>
    <row r="17" spans="1:4">
      <c r="A17" s="4" t="s">
        <v>835</v>
      </c>
      <c r="B17" s="5" t="n">
        <v>-12456</v>
      </c>
      <c r="C17" s="5" t="n">
        <v>-34888</v>
      </c>
    </row>
    <row r="18" spans="1:4">
      <c r="A18" s="4" t="s">
        <v>828</v>
      </c>
      <c r="B18" s="5" t="n">
        <v>0</v>
      </c>
      <c r="C18" s="5" t="n">
        <v>-15000</v>
      </c>
    </row>
    <row r="19" spans="1:4">
      <c r="A19" s="4" t="s">
        <v>836</v>
      </c>
      <c r="B19" s="5" t="n">
        <v>0</v>
      </c>
      <c r="C19" s="5" t="n">
        <v>0</v>
      </c>
    </row>
    <row r="20" spans="1:4">
      <c r="A20" s="4" t="s">
        <v>692</v>
      </c>
      <c r="B20" s="5" t="n">
        <v>26412</v>
      </c>
      <c r="C20" s="5" t="n">
        <v>0</v>
      </c>
      <c r="D20" s="5" t="n">
        <v>49049</v>
      </c>
    </row>
    <row r="21" spans="1:4">
      <c r="A21" s="4" t="s">
        <v>837</v>
      </c>
    </row>
    <row r="22" spans="1:4">
      <c r="A22" s="3" t="s">
        <v>826</v>
      </c>
    </row>
    <row r="23" spans="1:4">
      <c r="A23" s="4" t="s">
        <v>690</v>
      </c>
      <c r="B23" s="5" t="n">
        <v>28531</v>
      </c>
      <c r="C23" s="5" t="n">
        <v>0</v>
      </c>
    </row>
    <row r="24" spans="1:4">
      <c r="A24" s="4" t="s">
        <v>832</v>
      </c>
      <c r="B24" s="5" t="n">
        <v>0</v>
      </c>
      <c r="C24" s="5" t="n">
        <v>0</v>
      </c>
    </row>
    <row r="25" spans="1:4">
      <c r="A25" s="4" t="s">
        <v>830</v>
      </c>
      <c r="C25" s="5" t="n">
        <v>0</v>
      </c>
    </row>
    <row r="26" spans="1:4">
      <c r="A26" s="4" t="s">
        <v>838</v>
      </c>
      <c r="B26" s="5" t="n">
        <v>-237</v>
      </c>
    </row>
    <row r="27" spans="1:4">
      <c r="A27" s="4" t="s">
        <v>827</v>
      </c>
      <c r="B27" s="5" t="n">
        <v>0</v>
      </c>
      <c r="C27" s="5" t="n">
        <v>0</v>
      </c>
    </row>
    <row r="28" spans="1:4">
      <c r="A28" s="4" t="s">
        <v>833</v>
      </c>
      <c r="B28" s="5" t="n">
        <v>0</v>
      </c>
      <c r="C28" s="5" t="n">
        <v>0</v>
      </c>
    </row>
    <row r="29" spans="1:4">
      <c r="A29" s="4" t="s">
        <v>834</v>
      </c>
      <c r="B29" s="5" t="n">
        <v>617916</v>
      </c>
      <c r="C29" s="5" t="n">
        <v>156101</v>
      </c>
    </row>
    <row r="30" spans="1:4">
      <c r="A30" s="4" t="s">
        <v>835</v>
      </c>
      <c r="B30" s="5" t="n">
        <v>-580635</v>
      </c>
      <c r="C30" s="5" t="n">
        <v>-132093</v>
      </c>
    </row>
    <row r="31" spans="1:4">
      <c r="A31" s="4" t="s">
        <v>828</v>
      </c>
      <c r="B31" s="5" t="n">
        <v>0</v>
      </c>
      <c r="C31" s="5" t="n">
        <v>0</v>
      </c>
    </row>
    <row r="32" spans="1:4">
      <c r="A32" s="4" t="s">
        <v>836</v>
      </c>
      <c r="B32" s="5" t="n">
        <v>0</v>
      </c>
      <c r="C32" s="5" t="n">
        <v>0</v>
      </c>
    </row>
    <row r="33" spans="1:4">
      <c r="A33" s="4" t="s">
        <v>692</v>
      </c>
      <c r="B33" s="5" t="n">
        <v>76863</v>
      </c>
      <c r="C33" s="5" t="n">
        <v>28531</v>
      </c>
      <c r="D33" s="6" t="n">
        <v>0</v>
      </c>
    </row>
    <row r="34" spans="1:4">
      <c r="A34" s="4" t="s">
        <v>839</v>
      </c>
    </row>
    <row r="35" spans="1:4">
      <c r="A35" s="3" t="s">
        <v>826</v>
      </c>
    </row>
    <row r="36" spans="1:4">
      <c r="A36" s="4" t="s">
        <v>830</v>
      </c>
      <c r="B36" s="5" t="n">
        <v>11288</v>
      </c>
    </row>
    <row r="37" spans="1:4">
      <c r="A37" s="4" t="s">
        <v>840</v>
      </c>
    </row>
    <row r="38" spans="1:4">
      <c r="A38" s="3" t="s">
        <v>826</v>
      </c>
    </row>
    <row r="39" spans="1:4">
      <c r="A39" s="4" t="s">
        <v>830</v>
      </c>
      <c r="B39" s="6" t="n">
        <v>0</v>
      </c>
    </row>
    <row r="40" spans="1:4">
      <c r="A40" s="4" t="s">
        <v>841</v>
      </c>
    </row>
    <row r="41" spans="1:4">
      <c r="A41" s="3" t="s">
        <v>826</v>
      </c>
    </row>
    <row r="42" spans="1:4">
      <c r="A42" s="4" t="s">
        <v>830</v>
      </c>
      <c r="C42" s="6" t="n">
        <v>45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2</v>
      </c>
      <c r="D2" s="2" t="s">
        <v>32</v>
      </c>
      <c r="E2" s="2" t="s">
        <v>79</v>
      </c>
    </row>
    <row r="3" spans="1:5">
      <c r="A3" s="3" t="s">
        <v>147</v>
      </c>
    </row>
    <row r="4" spans="1:5">
      <c r="A4" s="4" t="s">
        <v>103</v>
      </c>
      <c r="C4" s="6" t="n">
        <v>52825</v>
      </c>
      <c r="D4" s="6" t="n">
        <v>33779</v>
      </c>
      <c r="E4" s="6" t="n">
        <v>29990</v>
      </c>
    </row>
    <row r="5" spans="1:5">
      <c r="A5" s="3" t="s">
        <v>148</v>
      </c>
    </row>
    <row r="6" spans="1:5">
      <c r="A6" s="4" t="s">
        <v>149</v>
      </c>
      <c r="C6" s="5" t="n">
        <v>-4572</v>
      </c>
      <c r="D6" s="5" t="n">
        <v>-2554</v>
      </c>
      <c r="E6" s="5" t="n">
        <v>-2336</v>
      </c>
    </row>
    <row r="7" spans="1:5">
      <c r="A7" s="4" t="s">
        <v>150</v>
      </c>
      <c r="C7" s="5" t="n">
        <v>-1577</v>
      </c>
      <c r="D7" s="5" t="n">
        <v>-1372</v>
      </c>
      <c r="E7" s="5" t="n">
        <v>-1535</v>
      </c>
    </row>
    <row r="8" spans="1:5">
      <c r="A8" s="4" t="s">
        <v>151</v>
      </c>
      <c r="C8" s="5" t="n">
        <v>12681</v>
      </c>
      <c r="D8" s="5" t="n">
        <v>4650</v>
      </c>
      <c r="E8" s="5" t="n">
        <v>4048</v>
      </c>
    </row>
    <row r="9" spans="1:5">
      <c r="A9" s="4" t="s">
        <v>130</v>
      </c>
      <c r="C9" s="5" t="n">
        <v>157</v>
      </c>
      <c r="D9" s="5" t="n">
        <v>97</v>
      </c>
      <c r="E9" s="5" t="n">
        <v>44</v>
      </c>
    </row>
    <row r="10" spans="1:5">
      <c r="A10" s="4" t="s">
        <v>96</v>
      </c>
      <c r="C10" s="5" t="n">
        <v>237</v>
      </c>
      <c r="D10" s="5" t="n">
        <v>-247</v>
      </c>
      <c r="E10" s="5" t="n">
        <v>247</v>
      </c>
    </row>
    <row r="11" spans="1:5">
      <c r="A11" s="4" t="s">
        <v>152</v>
      </c>
      <c r="C11" s="5" t="n">
        <v>1374</v>
      </c>
      <c r="D11" s="5" t="n">
        <v>17</v>
      </c>
      <c r="E11" s="5" t="n">
        <v>0</v>
      </c>
    </row>
    <row r="12" spans="1:5">
      <c r="A12" s="4" t="s">
        <v>153</v>
      </c>
      <c r="C12" s="5" t="n">
        <v>3370</v>
      </c>
      <c r="D12" s="5" t="n">
        <v>-715</v>
      </c>
      <c r="E12" s="5" t="n">
        <v>1293</v>
      </c>
    </row>
    <row r="13" spans="1:5">
      <c r="A13" s="4" t="s">
        <v>154</v>
      </c>
      <c r="C13" s="5" t="n">
        <v>107</v>
      </c>
      <c r="D13" s="5" t="n">
        <v>0</v>
      </c>
      <c r="E13" s="5" t="n">
        <v>1906</v>
      </c>
    </row>
    <row r="14" spans="1:5">
      <c r="A14" s="4" t="s">
        <v>95</v>
      </c>
      <c r="C14" s="5" t="n">
        <v>0</v>
      </c>
      <c r="D14" s="5" t="n">
        <v>0</v>
      </c>
      <c r="E14" s="5" t="n">
        <v>310</v>
      </c>
    </row>
    <row r="15" spans="1:5">
      <c r="A15" s="4" t="s">
        <v>155</v>
      </c>
      <c r="C15" s="5" t="n">
        <v>-621597</v>
      </c>
      <c r="D15" s="5" t="n">
        <v>-156101</v>
      </c>
      <c r="E15" s="5" t="n">
        <v>0</v>
      </c>
    </row>
    <row r="16" spans="1:5">
      <c r="A16" s="4" t="s">
        <v>156</v>
      </c>
      <c r="C16" s="5" t="n">
        <v>573010</v>
      </c>
      <c r="D16" s="5" t="n">
        <v>132093</v>
      </c>
      <c r="E16" s="5" t="n">
        <v>0</v>
      </c>
    </row>
    <row r="17" spans="1:5">
      <c r="A17" s="3" t="s">
        <v>157</v>
      </c>
    </row>
    <row r="18" spans="1:5">
      <c r="A18" s="4" t="s">
        <v>42</v>
      </c>
      <c r="C18" s="5" t="n">
        <v>-3060</v>
      </c>
      <c r="D18" s="5" t="n">
        <v>-2197</v>
      </c>
      <c r="E18" s="5" t="n">
        <v>940</v>
      </c>
    </row>
    <row r="19" spans="1:5">
      <c r="A19" s="4" t="s">
        <v>43</v>
      </c>
      <c r="C19" s="5" t="n">
        <v>-4133</v>
      </c>
      <c r="D19" s="5" t="n">
        <v>-5441</v>
      </c>
      <c r="E19" s="5" t="n">
        <v>-85</v>
      </c>
    </row>
    <row r="20" spans="1:5">
      <c r="A20" s="4" t="s">
        <v>50</v>
      </c>
      <c r="C20" s="5" t="n">
        <v>-13</v>
      </c>
      <c r="D20" s="5" t="n">
        <v>3341</v>
      </c>
      <c r="E20" s="5" t="n">
        <v>360</v>
      </c>
    </row>
    <row r="21" spans="1:5">
      <c r="A21" s="4" t="s">
        <v>51</v>
      </c>
      <c r="C21" s="5" t="n">
        <v>-3192</v>
      </c>
      <c r="D21" s="5" t="n">
        <v>2357</v>
      </c>
      <c r="E21" s="5" t="n">
        <v>-263</v>
      </c>
    </row>
    <row r="22" spans="1:5">
      <c r="A22" s="4" t="s">
        <v>48</v>
      </c>
      <c r="C22" s="5" t="n">
        <v>1481</v>
      </c>
      <c r="D22" s="5" t="n">
        <v>647</v>
      </c>
      <c r="E22" s="5" t="n">
        <v>105</v>
      </c>
    </row>
    <row r="23" spans="1:5">
      <c r="A23" s="4" t="s">
        <v>158</v>
      </c>
      <c r="C23" s="5" t="n">
        <v>7098</v>
      </c>
      <c r="D23" s="5" t="n">
        <v>8354</v>
      </c>
      <c r="E23" s="5" t="n">
        <v>35024</v>
      </c>
    </row>
    <row r="24" spans="1:5">
      <c r="A24" s="3" t="s">
        <v>159</v>
      </c>
    </row>
    <row r="25" spans="1:5">
      <c r="A25" s="4" t="s">
        <v>160</v>
      </c>
      <c r="C25" s="5" t="n">
        <v>-1598786</v>
      </c>
      <c r="D25" s="5" t="n">
        <v>-836961</v>
      </c>
      <c r="E25" s="5" t="n">
        <v>-53640</v>
      </c>
    </row>
    <row r="26" spans="1:5">
      <c r="A26" s="4" t="s">
        <v>161</v>
      </c>
      <c r="C26" s="5" t="n">
        <v>16910</v>
      </c>
      <c r="D26" s="5" t="n">
        <v>121658</v>
      </c>
      <c r="E26" s="5" t="n">
        <v>44355</v>
      </c>
    </row>
    <row r="27" spans="1:5">
      <c r="A27" s="4" t="s">
        <v>162</v>
      </c>
      <c r="C27" s="5" t="n">
        <v>753921</v>
      </c>
      <c r="D27" s="5" t="n">
        <v>381933</v>
      </c>
      <c r="E27" s="5" t="n">
        <v>67396</v>
      </c>
    </row>
    <row r="28" spans="1:5">
      <c r="A28" s="4" t="s">
        <v>40</v>
      </c>
      <c r="C28" s="5" t="n">
        <v>0</v>
      </c>
      <c r="D28" s="5" t="n">
        <v>-48684</v>
      </c>
      <c r="E28" s="5" t="n">
        <v>0</v>
      </c>
    </row>
    <row r="29" spans="1:5">
      <c r="A29" s="4" t="s">
        <v>163</v>
      </c>
      <c r="C29" s="5" t="n">
        <v>-39510</v>
      </c>
      <c r="D29" s="5" t="n">
        <v>0</v>
      </c>
      <c r="E29" s="5" t="n">
        <v>0</v>
      </c>
    </row>
    <row r="30" spans="1:5">
      <c r="A30" s="4" t="s">
        <v>164</v>
      </c>
      <c r="C30" s="5" t="n">
        <v>12456</v>
      </c>
      <c r="D30" s="5" t="n">
        <v>34888</v>
      </c>
      <c r="E30" s="5" t="n">
        <v>79082</v>
      </c>
    </row>
    <row r="31" spans="1:5">
      <c r="A31" s="4" t="s">
        <v>165</v>
      </c>
      <c r="C31" s="5" t="n">
        <v>0</v>
      </c>
      <c r="D31" s="5" t="n">
        <v>15000</v>
      </c>
      <c r="E31" s="5" t="n">
        <v>2218</v>
      </c>
    </row>
    <row r="32" spans="1:5">
      <c r="A32" s="4" t="s">
        <v>166</v>
      </c>
      <c r="C32" s="5" t="n">
        <v>-804</v>
      </c>
      <c r="D32" s="5" t="n">
        <v>-592</v>
      </c>
      <c r="E32" s="5" t="n">
        <v>0</v>
      </c>
    </row>
    <row r="33" spans="1:5">
      <c r="A33" s="4" t="s">
        <v>167</v>
      </c>
      <c r="C33" s="5" t="n">
        <v>-855813</v>
      </c>
      <c r="D33" s="5" t="n">
        <v>-332758</v>
      </c>
      <c r="E33" s="5" t="n">
        <v>139411</v>
      </c>
    </row>
    <row r="34" spans="1:5">
      <c r="A34" s="3" t="s">
        <v>168</v>
      </c>
    </row>
    <row r="35" spans="1:5">
      <c r="A35" s="4" t="s">
        <v>169</v>
      </c>
      <c r="C35" s="5" t="n">
        <v>124335</v>
      </c>
      <c r="D35" s="5" t="n">
        <v>0</v>
      </c>
      <c r="E35" s="5" t="n">
        <v>0</v>
      </c>
    </row>
    <row r="36" spans="1:5">
      <c r="A36" s="4" t="s">
        <v>170</v>
      </c>
      <c r="C36" s="5" t="n">
        <v>146245</v>
      </c>
      <c r="D36" s="5" t="n">
        <v>0</v>
      </c>
      <c r="E36" s="5" t="n">
        <v>0</v>
      </c>
    </row>
    <row r="37" spans="1:5">
      <c r="A37" s="4" t="s">
        <v>125</v>
      </c>
      <c r="C37" s="5" t="n">
        <v>-15085</v>
      </c>
      <c r="D37" s="5" t="n">
        <v>-20546</v>
      </c>
      <c r="E37" s="5" t="n">
        <v>-18965</v>
      </c>
    </row>
    <row r="38" spans="1:5">
      <c r="A38" s="4" t="s">
        <v>171</v>
      </c>
      <c r="B38" s="4" t="s">
        <v>41</v>
      </c>
      <c r="C38" s="5" t="n">
        <v>-887</v>
      </c>
      <c r="D38" s="5" t="n">
        <v>0</v>
      </c>
      <c r="E38" s="5" t="n">
        <v>793</v>
      </c>
    </row>
    <row r="39" spans="1:5">
      <c r="A39" s="4" t="s">
        <v>172</v>
      </c>
      <c r="C39" s="5" t="n">
        <v>1161002</v>
      </c>
      <c r="D39" s="5" t="n">
        <v>700862</v>
      </c>
      <c r="E39" s="5" t="n">
        <v>0</v>
      </c>
    </row>
    <row r="40" spans="1:5">
      <c r="A40" s="4" t="s">
        <v>173</v>
      </c>
      <c r="C40" s="5" t="n">
        <v>-478177</v>
      </c>
      <c r="D40" s="5" t="n">
        <v>-143086</v>
      </c>
      <c r="E40" s="5" t="n">
        <v>-9150</v>
      </c>
    </row>
    <row r="41" spans="1:5">
      <c r="A41" s="4" t="s">
        <v>174</v>
      </c>
      <c r="C41" s="5" t="n">
        <v>1833838</v>
      </c>
      <c r="D41" s="5" t="n">
        <v>652978</v>
      </c>
      <c r="E41" s="5" t="n">
        <v>233855</v>
      </c>
    </row>
    <row r="42" spans="1:5">
      <c r="A42" s="4" t="s">
        <v>175</v>
      </c>
      <c r="C42" s="5" t="n">
        <v>-1750088</v>
      </c>
      <c r="D42" s="5" t="n">
        <v>-844952</v>
      </c>
      <c r="E42" s="5" t="n">
        <v>-182430</v>
      </c>
    </row>
    <row r="43" spans="1:5">
      <c r="A43" s="4" t="s">
        <v>176</v>
      </c>
      <c r="C43" s="5" t="n">
        <v>280837</v>
      </c>
      <c r="D43" s="5" t="n">
        <v>499290</v>
      </c>
      <c r="E43" s="5" t="n">
        <v>1208244</v>
      </c>
    </row>
    <row r="44" spans="1:5">
      <c r="A44" s="4" t="s">
        <v>177</v>
      </c>
      <c r="C44" s="5" t="n">
        <v>-275332</v>
      </c>
      <c r="D44" s="5" t="n">
        <v>-526894</v>
      </c>
      <c r="E44" s="5" t="n">
        <v>-1258816</v>
      </c>
    </row>
    <row r="45" spans="1:5">
      <c r="A45" s="4" t="s">
        <v>178</v>
      </c>
      <c r="C45" s="5" t="n">
        <v>10000</v>
      </c>
      <c r="D45" s="5" t="n">
        <v>36200</v>
      </c>
      <c r="E45" s="5" t="n">
        <v>0</v>
      </c>
    </row>
    <row r="46" spans="1:5">
      <c r="A46" s="4" t="s">
        <v>179</v>
      </c>
      <c r="C46" s="5" t="n">
        <v>-26182</v>
      </c>
      <c r="D46" s="5" t="n">
        <v>-10017</v>
      </c>
      <c r="E46" s="5" t="n">
        <v>0</v>
      </c>
    </row>
    <row r="47" spans="1:5">
      <c r="A47" s="4" t="s">
        <v>180</v>
      </c>
      <c r="C47" s="5" t="n">
        <v>-12128</v>
      </c>
      <c r="D47" s="5" t="n">
        <v>-11964</v>
      </c>
      <c r="E47" s="5" t="n">
        <v>-4819</v>
      </c>
    </row>
    <row r="48" spans="1:5">
      <c r="A48" s="4" t="s">
        <v>181</v>
      </c>
      <c r="C48" s="5" t="n">
        <v>-36952</v>
      </c>
      <c r="D48" s="5" t="n">
        <v>-38828</v>
      </c>
      <c r="E48" s="5" t="n">
        <v>-40251</v>
      </c>
    </row>
    <row r="49" spans="1:5">
      <c r="A49" s="4" t="s">
        <v>182</v>
      </c>
      <c r="C49" s="5" t="n">
        <v>961426</v>
      </c>
      <c r="D49" s="5" t="n">
        <v>293043</v>
      </c>
      <c r="E49" s="5" t="n">
        <v>-71539</v>
      </c>
    </row>
    <row r="50" spans="1:5">
      <c r="A50" s="4" t="s">
        <v>183</v>
      </c>
      <c r="C50" s="5" t="n">
        <v>112711</v>
      </c>
      <c r="D50" s="5" t="n">
        <v>-31361</v>
      </c>
      <c r="E50" s="5" t="n">
        <v>102896</v>
      </c>
    </row>
    <row r="51" spans="1:5">
      <c r="A51" s="4" t="s">
        <v>184</v>
      </c>
      <c r="C51" s="5" t="n">
        <v>91708</v>
      </c>
      <c r="D51" s="5" t="n">
        <v>123069</v>
      </c>
      <c r="E51" s="5" t="n">
        <v>20173</v>
      </c>
    </row>
    <row r="52" spans="1:5">
      <c r="A52" s="4" t="s">
        <v>185</v>
      </c>
      <c r="C52" s="5" t="n">
        <v>204419</v>
      </c>
      <c r="D52" s="5" t="n">
        <v>91708</v>
      </c>
      <c r="E52" s="5" t="n">
        <v>123069</v>
      </c>
    </row>
    <row r="53" spans="1:5">
      <c r="A53" s="4" t="s">
        <v>186</v>
      </c>
      <c r="C53" s="5" t="n">
        <v>83711</v>
      </c>
      <c r="D53" s="5" t="n">
        <v>118048</v>
      </c>
    </row>
    <row r="54" spans="1:5">
      <c r="A54" s="4" t="s">
        <v>187</v>
      </c>
      <c r="C54" s="5" t="n">
        <v>191390</v>
      </c>
      <c r="D54" s="5" t="n">
        <v>83711</v>
      </c>
      <c r="E54" s="5" t="n">
        <v>118048</v>
      </c>
    </row>
    <row r="55" spans="1:5">
      <c r="A55" s="3" t="s">
        <v>188</v>
      </c>
    </row>
    <row r="56" spans="1:5">
      <c r="A56" s="4" t="s">
        <v>189</v>
      </c>
      <c r="C56" s="5" t="n">
        <v>355</v>
      </c>
      <c r="D56" s="5" t="n">
        <v>0</v>
      </c>
      <c r="E56" s="5" t="n">
        <v>0</v>
      </c>
    </row>
    <row r="57" spans="1:5">
      <c r="A57" s="4" t="s">
        <v>190</v>
      </c>
      <c r="C57" s="5" t="n">
        <v>53029</v>
      </c>
      <c r="D57" s="5" t="n">
        <v>27062</v>
      </c>
      <c r="E57" s="5" t="n">
        <v>19016</v>
      </c>
    </row>
    <row r="58" spans="1:5">
      <c r="A58" s="3" t="s">
        <v>191</v>
      </c>
    </row>
    <row r="59" spans="1:5">
      <c r="A59" s="4" t="s">
        <v>128</v>
      </c>
      <c r="C59" s="5" t="n">
        <v>14023</v>
      </c>
      <c r="D59" s="5" t="n">
        <v>20051</v>
      </c>
      <c r="E59" s="5" t="n">
        <v>25047</v>
      </c>
    </row>
    <row r="60" spans="1:5">
      <c r="A60" s="4" t="s">
        <v>192</v>
      </c>
      <c r="C60" s="5" t="n">
        <v>16750</v>
      </c>
      <c r="D60" s="5" t="n">
        <v>100005</v>
      </c>
      <c r="E60" s="5" t="n">
        <v>21179</v>
      </c>
    </row>
    <row r="61" spans="1:5">
      <c r="A61" s="4" t="s">
        <v>34</v>
      </c>
      <c r="C61" s="5" t="n">
        <v>83711</v>
      </c>
      <c r="D61" s="5" t="n">
        <v>118048</v>
      </c>
      <c r="E61" s="5" t="n">
        <v>118048</v>
      </c>
    </row>
    <row r="62" spans="1:5">
      <c r="A62" s="4" t="s">
        <v>185</v>
      </c>
      <c r="C62" s="6" t="n">
        <v>91708</v>
      </c>
      <c r="D62" s="6" t="n">
        <v>123069</v>
      </c>
      <c r="E62" s="5" t="n">
        <v>20173</v>
      </c>
    </row>
    <row r="63" spans="1:5">
      <c r="A63" s="4" t="s">
        <v>137</v>
      </c>
      <c r="E63" s="6" t="n">
        <v>800</v>
      </c>
    </row>
    <row r="64" spans="1:5"/>
    <row r="65" spans="1:5">
      <c r="A65" s="4" t="s">
        <v>41</v>
      </c>
      <c r="B65" s="4" t="s">
        <v>193</v>
      </c>
    </row>
  </sheetData>
  <mergeCells count="4">
    <mergeCell ref="A1:B2"/>
    <mergeCell ref="C1:E1"/>
    <mergeCell ref="A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2</v>
      </c>
      <c r="D1" s="2" t="s">
        <v>79</v>
      </c>
    </row>
    <row r="2" spans="1:4">
      <c r="A2" s="3" t="s">
        <v>843</v>
      </c>
    </row>
    <row r="3" spans="1:4">
      <c r="A3" s="4" t="s">
        <v>844</v>
      </c>
      <c r="B3" s="6" t="n">
        <v>4836</v>
      </c>
      <c r="C3" s="6" t="n">
        <v>1466</v>
      </c>
      <c r="D3" s="6" t="n">
        <v>2181</v>
      </c>
    </row>
    <row r="4" spans="1:4">
      <c r="A4" s="4" t="s">
        <v>845</v>
      </c>
    </row>
    <row r="5" spans="1:4">
      <c r="A5" s="3" t="s">
        <v>843</v>
      </c>
    </row>
    <row r="6" spans="1:4">
      <c r="A6" s="4" t="s">
        <v>846</v>
      </c>
      <c r="B6" s="5" t="n">
        <v>2211666</v>
      </c>
      <c r="C6" s="5" t="n">
        <v>1403512</v>
      </c>
    </row>
    <row r="7" spans="1:4">
      <c r="A7" s="4" t="s">
        <v>46</v>
      </c>
      <c r="B7" s="5" t="n">
        <v>1505279</v>
      </c>
    </row>
    <row r="8" spans="1:4">
      <c r="A8" s="4" t="s">
        <v>47</v>
      </c>
      <c r="B8" s="5" t="n">
        <v>9902</v>
      </c>
    </row>
    <row r="9" spans="1:4">
      <c r="A9" s="4" t="s">
        <v>844</v>
      </c>
      <c r="B9" s="5" t="n">
        <v>4800</v>
      </c>
      <c r="C9" s="5" t="n">
        <v>1500</v>
      </c>
    </row>
    <row r="10" spans="1:4">
      <c r="A10" s="4" t="s">
        <v>847</v>
      </c>
    </row>
    <row r="11" spans="1:4">
      <c r="A11" s="3" t="s">
        <v>843</v>
      </c>
    </row>
    <row r="12" spans="1:4">
      <c r="A12" s="4" t="s">
        <v>46</v>
      </c>
      <c r="C12" s="5" t="n">
        <v>826150</v>
      </c>
    </row>
    <row r="13" spans="1:4">
      <c r="A13" s="4" t="s">
        <v>848</v>
      </c>
    </row>
    <row r="14" spans="1:4">
      <c r="A14" s="3" t="s">
        <v>843</v>
      </c>
    </row>
    <row r="15" spans="1:4">
      <c r="A15" s="4" t="s">
        <v>846</v>
      </c>
      <c r="B15" s="5" t="n">
        <v>2213650</v>
      </c>
      <c r="C15" s="5" t="n">
        <v>1396406</v>
      </c>
    </row>
    <row r="16" spans="1:4">
      <c r="A16" s="4" t="s">
        <v>46</v>
      </c>
      <c r="B16" s="5" t="n">
        <v>1518127</v>
      </c>
    </row>
    <row r="17" spans="1:4">
      <c r="A17" s="4" t="s">
        <v>47</v>
      </c>
      <c r="B17" s="6" t="n">
        <v>9902</v>
      </c>
    </row>
    <row r="18" spans="1:4">
      <c r="A18" s="4" t="s">
        <v>849</v>
      </c>
    </row>
    <row r="19" spans="1:4">
      <c r="A19" s="3" t="s">
        <v>843</v>
      </c>
    </row>
    <row r="20" spans="1:4">
      <c r="A20" s="4" t="s">
        <v>46</v>
      </c>
      <c r="C20" s="6" t="n">
        <v>8428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50</v>
      </c>
      <c r="B1" s="2" t="s">
        <v>1</v>
      </c>
    </row>
    <row r="2" spans="1:2">
      <c r="B2" s="2" t="s">
        <v>851</v>
      </c>
    </row>
    <row r="3" spans="1:2">
      <c r="A3" s="3" t="s">
        <v>227</v>
      </c>
    </row>
    <row r="4" spans="1:2">
      <c r="A4" s="4" t="s">
        <v>852</v>
      </c>
      <c r="B4" s="11" t="n">
        <v>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6" t="n">
        <v>131965</v>
      </c>
      <c r="C3" s="6" t="n">
        <v>73906</v>
      </c>
    </row>
    <row r="4" spans="1:3">
      <c r="A4" s="4" t="s">
        <v>856</v>
      </c>
      <c r="B4" s="5" t="n">
        <v>846</v>
      </c>
      <c r="C4" s="5" t="n">
        <v>132</v>
      </c>
    </row>
    <row r="5" spans="1:3">
      <c r="A5" s="4" t="s">
        <v>781</v>
      </c>
      <c r="B5" s="5" t="n">
        <v>1319</v>
      </c>
      <c r="C5" s="5" t="n">
        <v>357</v>
      </c>
    </row>
    <row r="6" spans="1:3">
      <c r="A6" s="4" t="s">
        <v>793</v>
      </c>
    </row>
    <row r="7" spans="1:3">
      <c r="A7" s="3" t="s">
        <v>854</v>
      </c>
    </row>
    <row r="8" spans="1:3">
      <c r="A8" s="4" t="s">
        <v>855</v>
      </c>
      <c r="B8" s="5" t="n">
        <v>45000</v>
      </c>
      <c r="C8" s="5" t="n">
        <v>30000</v>
      </c>
    </row>
    <row r="9" spans="1:3">
      <c r="A9" s="4" t="s">
        <v>856</v>
      </c>
      <c r="B9" s="5" t="n">
        <v>640</v>
      </c>
      <c r="C9" s="5" t="n">
        <v>32</v>
      </c>
    </row>
    <row r="10" spans="1:3">
      <c r="A10" s="4" t="s">
        <v>781</v>
      </c>
      <c r="B10" s="5" t="n">
        <v>0</v>
      </c>
      <c r="C10" s="5" t="n">
        <v>357</v>
      </c>
    </row>
    <row r="11" spans="1:3">
      <c r="A11" s="4" t="s">
        <v>798</v>
      </c>
    </row>
    <row r="12" spans="1:3">
      <c r="A12" s="3" t="s">
        <v>854</v>
      </c>
    </row>
    <row r="13" spans="1:3">
      <c r="A13" s="4" t="s">
        <v>855</v>
      </c>
      <c r="B13" s="5" t="n">
        <v>37965</v>
      </c>
    </row>
    <row r="14" spans="1:3">
      <c r="A14" s="4" t="s">
        <v>856</v>
      </c>
      <c r="B14" s="5" t="n">
        <v>206</v>
      </c>
    </row>
    <row r="15" spans="1:3">
      <c r="A15" s="4" t="s">
        <v>781</v>
      </c>
      <c r="B15" s="5" t="n">
        <v>256</v>
      </c>
    </row>
    <row r="16" spans="1:3">
      <c r="A16" s="4" t="s">
        <v>788</v>
      </c>
    </row>
    <row r="17" spans="1:3">
      <c r="A17" s="3" t="s">
        <v>854</v>
      </c>
    </row>
    <row r="18" spans="1:3">
      <c r="A18" s="4" t="s">
        <v>855</v>
      </c>
      <c r="B18" s="5" t="n">
        <v>49000</v>
      </c>
      <c r="C18" s="5" t="n">
        <v>43906</v>
      </c>
    </row>
    <row r="19" spans="1:3">
      <c r="A19" s="4" t="s">
        <v>856</v>
      </c>
      <c r="B19" s="5" t="n">
        <v>0</v>
      </c>
      <c r="C19" s="5" t="n">
        <v>100</v>
      </c>
    </row>
    <row r="20" spans="1:3">
      <c r="A20" s="4" t="s">
        <v>781</v>
      </c>
      <c r="B20" s="6" t="n">
        <v>1063</v>
      </c>
      <c r="C2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9</v>
      </c>
    </row>
    <row r="3" spans="1:4">
      <c r="A3" s="3" t="s">
        <v>858</v>
      </c>
    </row>
    <row r="4" spans="1:4">
      <c r="A4" s="4" t="s">
        <v>859</v>
      </c>
      <c r="B4" s="6" t="n">
        <v>1374</v>
      </c>
      <c r="C4" s="6" t="n">
        <v>17</v>
      </c>
      <c r="D4" s="6" t="n">
        <v>0</v>
      </c>
    </row>
    <row r="5" spans="1:4">
      <c r="A5" s="4" t="s">
        <v>860</v>
      </c>
      <c r="B5" s="5" t="n">
        <v>-1827</v>
      </c>
      <c r="C5" s="5" t="n">
        <v>-555</v>
      </c>
      <c r="D5" s="6" t="n">
        <v>0</v>
      </c>
    </row>
    <row r="6" spans="1:4">
      <c r="A6" s="4" t="s">
        <v>793</v>
      </c>
    </row>
    <row r="7" spans="1:4">
      <c r="A7" s="3" t="s">
        <v>858</v>
      </c>
    </row>
    <row r="8" spans="1:4">
      <c r="A8" s="4" t="s">
        <v>859</v>
      </c>
      <c r="B8" s="5" t="n">
        <v>-139</v>
      </c>
      <c r="C8" s="5" t="n">
        <v>117</v>
      </c>
    </row>
    <row r="9" spans="1:4">
      <c r="A9" s="4" t="s">
        <v>860</v>
      </c>
      <c r="B9" s="5" t="n">
        <v>-229</v>
      </c>
      <c r="C9" s="5" t="n">
        <v>373</v>
      </c>
    </row>
    <row r="10" spans="1:4">
      <c r="A10" s="4" t="s">
        <v>798</v>
      </c>
    </row>
    <row r="11" spans="1:4">
      <c r="A11" s="3" t="s">
        <v>858</v>
      </c>
    </row>
    <row r="12" spans="1:4">
      <c r="A12" s="4" t="s">
        <v>859</v>
      </c>
      <c r="B12" s="5" t="n">
        <v>351</v>
      </c>
      <c r="C12" s="5" t="n">
        <v>0</v>
      </c>
    </row>
    <row r="13" spans="1:4">
      <c r="A13" s="4" t="s">
        <v>860</v>
      </c>
      <c r="B13" s="5" t="n">
        <v>136</v>
      </c>
      <c r="C13" s="5" t="n">
        <v>0</v>
      </c>
    </row>
    <row r="14" spans="1:4">
      <c r="A14" s="4" t="s">
        <v>788</v>
      </c>
    </row>
    <row r="15" spans="1:4">
      <c r="A15" s="3" t="s">
        <v>858</v>
      </c>
    </row>
    <row r="16" spans="1:4">
      <c r="A16" s="4" t="s">
        <v>859</v>
      </c>
      <c r="B16" s="5" t="n">
        <v>1162</v>
      </c>
      <c r="C16" s="5" t="n">
        <v>-100</v>
      </c>
    </row>
    <row r="17" spans="1:4">
      <c r="A17" s="4" t="s">
        <v>860</v>
      </c>
      <c r="B17" s="6" t="n">
        <v>-1734</v>
      </c>
      <c r="C17" s="6" t="n">
        <v>-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862</v>
      </c>
    </row>
    <row r="3" spans="1:3">
      <c r="A3" s="4" t="s">
        <v>863</v>
      </c>
      <c r="B3" s="6" t="n">
        <v>846</v>
      </c>
      <c r="C3" s="6" t="n">
        <v>132</v>
      </c>
    </row>
    <row r="4" spans="1:3">
      <c r="A4" s="4" t="s">
        <v>864</v>
      </c>
      <c r="B4" s="5" t="n">
        <v>0</v>
      </c>
      <c r="C4" s="5" t="n">
        <v>0</v>
      </c>
    </row>
    <row r="5" spans="1:3">
      <c r="A5" s="4" t="s">
        <v>865</v>
      </c>
      <c r="B5" s="5" t="n">
        <v>846</v>
      </c>
      <c r="C5" s="5" t="n">
        <v>132</v>
      </c>
    </row>
    <row r="6" spans="1:3">
      <c r="A6" s="4" t="s">
        <v>866</v>
      </c>
      <c r="B6" s="5" t="n">
        <v>0</v>
      </c>
      <c r="C6" s="5" t="n">
        <v>0</v>
      </c>
    </row>
    <row r="7" spans="1:3">
      <c r="A7" s="4" t="s">
        <v>867</v>
      </c>
      <c r="B7" s="5" t="n">
        <v>0</v>
      </c>
      <c r="C7" s="5" t="n">
        <v>0</v>
      </c>
    </row>
    <row r="8" spans="1:3">
      <c r="A8" s="4" t="s">
        <v>868</v>
      </c>
      <c r="B8" s="6" t="n">
        <v>846</v>
      </c>
      <c r="C8" s="6" t="n">
        <v>1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70</v>
      </c>
    </row>
    <row r="3" spans="1:3">
      <c r="A3" s="4" t="s">
        <v>871</v>
      </c>
      <c r="B3" s="6" t="n">
        <v>1319</v>
      </c>
      <c r="C3" s="6" t="n">
        <v>357</v>
      </c>
    </row>
    <row r="4" spans="1:3">
      <c r="A4" s="4" t="s">
        <v>872</v>
      </c>
      <c r="B4" s="5" t="n">
        <v>0</v>
      </c>
      <c r="C4" s="5" t="n">
        <v>0</v>
      </c>
    </row>
    <row r="5" spans="1:3">
      <c r="A5" s="4" t="s">
        <v>873</v>
      </c>
      <c r="B5" s="5" t="n">
        <v>1319</v>
      </c>
      <c r="C5" s="5" t="n">
        <v>357</v>
      </c>
    </row>
    <row r="6" spans="1:3">
      <c r="A6" s="4" t="s">
        <v>874</v>
      </c>
      <c r="B6" s="5" t="n">
        <v>0</v>
      </c>
      <c r="C6" s="5" t="n">
        <v>0</v>
      </c>
    </row>
    <row r="7" spans="1:3">
      <c r="A7" s="4" t="s">
        <v>875</v>
      </c>
      <c r="B7" s="5" t="n">
        <v>7232</v>
      </c>
      <c r="C7" s="5" t="n">
        <v>2961</v>
      </c>
    </row>
    <row r="8" spans="1:3">
      <c r="A8" s="4" t="s">
        <v>876</v>
      </c>
      <c r="B8" s="5" t="n">
        <v>0</v>
      </c>
      <c r="C8" s="5" t="n">
        <v>0</v>
      </c>
    </row>
    <row r="9" spans="1:3">
      <c r="A9" s="4" t="s">
        <v>38</v>
      </c>
      <c r="B9" s="5" t="n">
        <v>26412</v>
      </c>
      <c r="C9" s="5" t="n">
        <v>0</v>
      </c>
    </row>
    <row r="10" spans="1:3">
      <c r="A10" s="4" t="s">
        <v>583</v>
      </c>
    </row>
    <row r="11" spans="1:3">
      <c r="A11" s="3" t="s">
        <v>870</v>
      </c>
    </row>
    <row r="12" spans="1:3">
      <c r="A12" s="4" t="s">
        <v>38</v>
      </c>
      <c r="B12" s="5" t="n">
        <v>28200</v>
      </c>
      <c r="C12" s="5" t="n">
        <v>56000</v>
      </c>
    </row>
    <row r="13" spans="1:3">
      <c r="A13" s="4" t="s">
        <v>877</v>
      </c>
    </row>
    <row r="14" spans="1:3">
      <c r="A14" s="3" t="s">
        <v>878</v>
      </c>
    </row>
    <row r="15" spans="1:3">
      <c r="A15" s="4" t="s">
        <v>879</v>
      </c>
      <c r="B15" s="5" t="n">
        <v>149440</v>
      </c>
      <c r="C15" s="5" t="n">
        <v>65690</v>
      </c>
    </row>
    <row r="16" spans="1:3">
      <c r="A16" s="4" t="s">
        <v>880</v>
      </c>
      <c r="B16" s="5" t="n">
        <v>0</v>
      </c>
      <c r="C16" s="5" t="n">
        <v>0</v>
      </c>
    </row>
    <row r="17" spans="1:3">
      <c r="A17" s="4" t="s">
        <v>881</v>
      </c>
      <c r="B17" s="5" t="n">
        <v>149440</v>
      </c>
      <c r="C17" s="5" t="n">
        <v>65690</v>
      </c>
    </row>
    <row r="18" spans="1:3">
      <c r="A18" s="4" t="s">
        <v>882</v>
      </c>
      <c r="B18" s="5" t="n">
        <v>203846</v>
      </c>
      <c r="C18" s="5" t="n">
        <v>163235</v>
      </c>
    </row>
    <row r="19" spans="1:3">
      <c r="A19" s="4" t="s">
        <v>883</v>
      </c>
      <c r="B19" s="5" t="n">
        <v>5010</v>
      </c>
      <c r="C19" s="5" t="n">
        <v>5005</v>
      </c>
    </row>
    <row r="20" spans="1:3">
      <c r="A20" s="4" t="s">
        <v>884</v>
      </c>
      <c r="B20" s="5" t="n">
        <v>0</v>
      </c>
      <c r="C20" s="5" t="n">
        <v>0</v>
      </c>
    </row>
    <row r="21" spans="1:3">
      <c r="A21" s="4" t="s">
        <v>65</v>
      </c>
    </row>
    <row r="22" spans="1:3">
      <c r="A22" s="3" t="s">
        <v>878</v>
      </c>
    </row>
    <row r="23" spans="1:3">
      <c r="A23" s="4" t="s">
        <v>879</v>
      </c>
      <c r="B23" s="5" t="n">
        <v>44539</v>
      </c>
      <c r="C23" s="5" t="n">
        <v>39035</v>
      </c>
    </row>
    <row r="24" spans="1:3">
      <c r="A24" s="4" t="s">
        <v>880</v>
      </c>
      <c r="B24" s="5" t="n">
        <v>0</v>
      </c>
      <c r="C24" s="5" t="n">
        <v>0</v>
      </c>
    </row>
    <row r="25" spans="1:3">
      <c r="A25" s="4" t="s">
        <v>881</v>
      </c>
      <c r="B25" s="5" t="n">
        <v>44539</v>
      </c>
      <c r="C25" s="5" t="n">
        <v>39035</v>
      </c>
    </row>
    <row r="26" spans="1:3">
      <c r="A26" s="4" t="s">
        <v>882</v>
      </c>
      <c r="B26" s="5" t="n">
        <v>54973</v>
      </c>
      <c r="C26" s="5" t="n">
        <v>56044</v>
      </c>
    </row>
    <row r="27" spans="1:3">
      <c r="A27" s="4" t="s">
        <v>883</v>
      </c>
      <c r="B27" s="5" t="n">
        <v>305</v>
      </c>
      <c r="C27" s="5" t="n">
        <v>0</v>
      </c>
    </row>
    <row r="28" spans="1:3">
      <c r="A28" s="4" t="s">
        <v>884</v>
      </c>
      <c r="B28" s="6" t="n">
        <v>0</v>
      </c>
      <c r="C2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5</v>
      </c>
      <c r="B1" s="2" t="s">
        <v>655</v>
      </c>
      <c r="N1" s="2" t="s">
        <v>1</v>
      </c>
    </row>
    <row r="2" spans="1:16">
      <c r="B2" s="2" t="s">
        <v>2</v>
      </c>
      <c r="C2" s="2" t="s">
        <v>501</v>
      </c>
      <c r="D2" s="2" t="s">
        <v>4</v>
      </c>
      <c r="E2" s="2" t="s">
        <v>656</v>
      </c>
      <c r="F2" s="2" t="s">
        <v>32</v>
      </c>
      <c r="G2" s="2" t="s">
        <v>657</v>
      </c>
      <c r="H2" s="2" t="s">
        <v>658</v>
      </c>
      <c r="I2" s="2" t="s">
        <v>659</v>
      </c>
      <c r="J2" s="2" t="s">
        <v>79</v>
      </c>
      <c r="K2" s="2" t="s">
        <v>660</v>
      </c>
      <c r="L2" s="2" t="s">
        <v>661</v>
      </c>
      <c r="M2" s="2" t="s">
        <v>662</v>
      </c>
      <c r="N2" s="2" t="s">
        <v>2</v>
      </c>
      <c r="O2" s="2" t="s">
        <v>32</v>
      </c>
      <c r="P2" s="2" t="s">
        <v>79</v>
      </c>
    </row>
    <row r="3" spans="1:16">
      <c r="A3" s="3" t="s">
        <v>886</v>
      </c>
    </row>
    <row r="4" spans="1:16">
      <c r="A4" s="4" t="s">
        <v>81</v>
      </c>
      <c r="N4" s="6" t="n">
        <v>152288</v>
      </c>
      <c r="O4" s="6" t="n">
        <v>89564</v>
      </c>
      <c r="P4" s="6" t="n">
        <v>79404</v>
      </c>
    </row>
    <row r="5" spans="1:16">
      <c r="A5" s="4" t="s">
        <v>82</v>
      </c>
      <c r="N5" s="5" t="n">
        <v>70000</v>
      </c>
      <c r="O5" s="5" t="n">
        <v>32359</v>
      </c>
      <c r="P5" s="5" t="n">
        <v>23169</v>
      </c>
    </row>
    <row r="6" spans="1:16">
      <c r="A6" s="4" t="s">
        <v>103</v>
      </c>
      <c r="B6" s="6" t="n">
        <v>16427</v>
      </c>
      <c r="C6" s="6" t="n">
        <v>19000</v>
      </c>
      <c r="D6" s="6" t="n">
        <v>12102</v>
      </c>
      <c r="E6" s="6" t="n">
        <v>5296</v>
      </c>
      <c r="F6" s="6" t="n">
        <v>14474</v>
      </c>
      <c r="G6" s="6" t="n">
        <v>6975</v>
      </c>
      <c r="H6" s="6" t="n">
        <v>6281</v>
      </c>
      <c r="I6" s="6" t="n">
        <v>6049</v>
      </c>
      <c r="J6" s="6" t="n">
        <v>6337</v>
      </c>
      <c r="K6" s="6" t="n">
        <v>5373</v>
      </c>
      <c r="L6" s="6" t="n">
        <v>8860</v>
      </c>
      <c r="M6" s="6" t="n">
        <v>9420</v>
      </c>
      <c r="N6" s="5" t="n">
        <v>52825</v>
      </c>
      <c r="O6" s="5" t="n">
        <v>33779</v>
      </c>
      <c r="P6" s="5" t="n">
        <v>29990</v>
      </c>
    </row>
    <row r="7" spans="1:16">
      <c r="A7" s="4" t="s">
        <v>44</v>
      </c>
      <c r="B7" s="5" t="n">
        <v>2606078</v>
      </c>
      <c r="F7" s="5" t="n">
        <v>1583661</v>
      </c>
      <c r="J7" s="5" t="n">
        <v>1248125</v>
      </c>
      <c r="N7" s="5" t="n">
        <v>2606078</v>
      </c>
      <c r="O7" s="5" t="n">
        <v>1583661</v>
      </c>
      <c r="P7" s="5" t="n">
        <v>1248125</v>
      </c>
    </row>
    <row r="8" spans="1:16">
      <c r="A8" s="4" t="s">
        <v>887</v>
      </c>
    </row>
    <row r="9" spans="1:16">
      <c r="A9" s="3" t="s">
        <v>886</v>
      </c>
    </row>
    <row r="10" spans="1:16">
      <c r="A10" s="4" t="s">
        <v>81</v>
      </c>
      <c r="N10" s="5" t="n">
        <v>144967</v>
      </c>
      <c r="O10" s="5" t="n">
        <v>87014</v>
      </c>
      <c r="P10" s="5" t="n">
        <v>73884</v>
      </c>
    </row>
    <row r="11" spans="1:16">
      <c r="A11" s="4" t="s">
        <v>82</v>
      </c>
      <c r="N11" s="5" t="n">
        <v>65521</v>
      </c>
      <c r="O11" s="5" t="n">
        <v>30407</v>
      </c>
      <c r="P11" s="5" t="n">
        <v>20719</v>
      </c>
    </row>
    <row r="12" spans="1:16">
      <c r="A12" s="4" t="s">
        <v>103</v>
      </c>
      <c r="N12" s="5" t="n">
        <v>50041</v>
      </c>
      <c r="O12" s="5" t="n">
        <v>33184</v>
      </c>
      <c r="P12" s="5" t="n">
        <v>29797</v>
      </c>
    </row>
    <row r="13" spans="1:16">
      <c r="A13" s="4" t="s">
        <v>44</v>
      </c>
      <c r="B13" s="5" t="n">
        <v>2492440</v>
      </c>
      <c r="F13" s="5" t="n">
        <v>1517021</v>
      </c>
      <c r="J13" s="5" t="n">
        <v>1198806</v>
      </c>
      <c r="N13" s="5" t="n">
        <v>2492440</v>
      </c>
      <c r="O13" s="5" t="n">
        <v>1517021</v>
      </c>
      <c r="P13" s="5" t="n">
        <v>1198806</v>
      </c>
    </row>
    <row r="14" spans="1:16">
      <c r="A14" s="4" t="s">
        <v>65</v>
      </c>
    </row>
    <row r="15" spans="1:16">
      <c r="A15" s="3" t="s">
        <v>886</v>
      </c>
    </row>
    <row r="16" spans="1:16">
      <c r="A16" s="4" t="s">
        <v>81</v>
      </c>
      <c r="N16" s="5" t="n">
        <v>717</v>
      </c>
      <c r="O16" s="5" t="n">
        <v>1351</v>
      </c>
      <c r="P16" s="5" t="n">
        <v>5520</v>
      </c>
    </row>
    <row r="17" spans="1:16">
      <c r="A17" s="4" t="s">
        <v>82</v>
      </c>
      <c r="N17" s="5" t="n">
        <v>770</v>
      </c>
      <c r="O17" s="5" t="n">
        <v>1254</v>
      </c>
      <c r="P17" s="5" t="n">
        <v>2450</v>
      </c>
    </row>
    <row r="18" spans="1:16">
      <c r="A18" s="4" t="s">
        <v>103</v>
      </c>
      <c r="N18" s="5" t="n">
        <v>-160</v>
      </c>
      <c r="O18" s="5" t="n">
        <v>269</v>
      </c>
      <c r="P18" s="5" t="n">
        <v>193</v>
      </c>
    </row>
    <row r="19" spans="1:16">
      <c r="A19" s="4" t="s">
        <v>44</v>
      </c>
      <c r="B19" s="5" t="n">
        <v>26474</v>
      </c>
      <c r="F19" s="5" t="n">
        <v>389</v>
      </c>
      <c r="J19" s="5" t="n">
        <v>49319</v>
      </c>
      <c r="N19" s="5" t="n">
        <v>26474</v>
      </c>
      <c r="O19" s="5" t="n">
        <v>389</v>
      </c>
      <c r="P19" s="5" t="n">
        <v>49319</v>
      </c>
    </row>
    <row r="20" spans="1:16">
      <c r="A20" s="4" t="s">
        <v>888</v>
      </c>
    </row>
    <row r="21" spans="1:16">
      <c r="A21" s="3" t="s">
        <v>886</v>
      </c>
    </row>
    <row r="22" spans="1:16">
      <c r="A22" s="4" t="s">
        <v>81</v>
      </c>
      <c r="N22" s="5" t="n">
        <v>6604</v>
      </c>
      <c r="O22" s="5" t="n">
        <v>1199</v>
      </c>
      <c r="P22" s="5" t="n">
        <v>0</v>
      </c>
    </row>
    <row r="23" spans="1:16">
      <c r="A23" s="4" t="s">
        <v>82</v>
      </c>
      <c r="N23" s="5" t="n">
        <v>3709</v>
      </c>
      <c r="O23" s="5" t="n">
        <v>698</v>
      </c>
      <c r="P23" s="5" t="n">
        <v>0</v>
      </c>
    </row>
    <row r="24" spans="1:16">
      <c r="A24" s="4" t="s">
        <v>103</v>
      </c>
      <c r="N24" s="5" t="n">
        <v>2944</v>
      </c>
      <c r="O24" s="5" t="n">
        <v>326</v>
      </c>
      <c r="P24" s="5" t="n">
        <v>0</v>
      </c>
    </row>
    <row r="25" spans="1:16">
      <c r="A25" s="4" t="s">
        <v>44</v>
      </c>
      <c r="B25" s="6" t="n">
        <v>87164</v>
      </c>
      <c r="F25" s="6" t="n">
        <v>66251</v>
      </c>
      <c r="J25" s="6" t="n">
        <v>0</v>
      </c>
      <c r="N25" s="6" t="n">
        <v>87164</v>
      </c>
      <c r="O25" s="6" t="n">
        <v>66251</v>
      </c>
      <c r="P25" s="6" t="n">
        <v>0</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9</v>
      </c>
      <c r="B1" s="2" t="s">
        <v>1</v>
      </c>
    </row>
    <row r="2" spans="1:4">
      <c r="B2" s="2" t="s">
        <v>2</v>
      </c>
      <c r="C2" s="2" t="s">
        <v>32</v>
      </c>
      <c r="D2" s="2" t="s">
        <v>79</v>
      </c>
    </row>
    <row r="3" spans="1:4">
      <c r="A3" s="3" t="s">
        <v>237</v>
      </c>
    </row>
    <row r="4" spans="1:4">
      <c r="A4" s="4" t="s">
        <v>890</v>
      </c>
      <c r="B4" s="6" t="n">
        <v>79000</v>
      </c>
      <c r="C4" s="6" t="n">
        <v>225000</v>
      </c>
      <c r="D4" s="6" t="n">
        <v>0</v>
      </c>
    </row>
    <row r="5" spans="1:4">
      <c r="A5" s="4" t="s">
        <v>672</v>
      </c>
      <c r="B5" s="7" t="n">
        <v>1.44</v>
      </c>
      <c r="C5" s="7" t="n">
        <v>1.8</v>
      </c>
    </row>
    <row r="6" spans="1:4">
      <c r="A6" s="4" t="s">
        <v>376</v>
      </c>
      <c r="B6" s="8" t="n">
        <v>1.43</v>
      </c>
      <c r="C6" s="8" t="n">
        <v>1.07</v>
      </c>
    </row>
    <row r="7" spans="1:4">
      <c r="A7" s="4" t="s">
        <v>377</v>
      </c>
      <c r="B7" s="8" t="n">
        <v>0.01</v>
      </c>
      <c r="C7" s="7" t="n">
        <v>0.73</v>
      </c>
    </row>
    <row r="8" spans="1:4">
      <c r="A8" s="4" t="s">
        <v>378</v>
      </c>
      <c r="B8" s="8" t="n">
        <v>0.02</v>
      </c>
    </row>
    <row r="9" spans="1:4">
      <c r="A9" s="4" t="s">
        <v>379</v>
      </c>
      <c r="B9" s="8" t="n">
        <v>1.41</v>
      </c>
    </row>
    <row r="10" spans="1:4">
      <c r="A10" s="4" t="s">
        <v>380</v>
      </c>
      <c r="B10" s="8" t="n">
        <v>216.03</v>
      </c>
    </row>
    <row r="11" spans="1:4">
      <c r="A11" s="4" t="s">
        <v>381</v>
      </c>
      <c r="B11" s="8" t="n">
        <v>2.28</v>
      </c>
    </row>
    <row r="12" spans="1:4">
      <c r="A12" s="4" t="s">
        <v>382</v>
      </c>
      <c r="B12" s="7" t="n">
        <v>213.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1</v>
      </c>
      <c r="B1" s="2" t="s">
        <v>1</v>
      </c>
    </row>
    <row r="2" spans="1:4">
      <c r="B2" s="2" t="s">
        <v>2</v>
      </c>
      <c r="C2" s="2" t="s">
        <v>32</v>
      </c>
      <c r="D2" s="2" t="s">
        <v>79</v>
      </c>
    </row>
    <row r="3" spans="1:4">
      <c r="A3" s="3" t="s">
        <v>892</v>
      </c>
    </row>
    <row r="4" spans="1:4">
      <c r="A4" s="4" t="s">
        <v>893</v>
      </c>
      <c r="B4" s="6" t="n">
        <v>68000</v>
      </c>
      <c r="C4" s="6" t="n">
        <v>140000</v>
      </c>
      <c r="D4" s="6" t="n">
        <v>0</v>
      </c>
    </row>
    <row r="5" spans="1:4">
      <c r="A5" s="4" t="s">
        <v>894</v>
      </c>
      <c r="B5" s="5" t="n">
        <v>12000</v>
      </c>
      <c r="C5" s="5" t="n">
        <v>61000</v>
      </c>
      <c r="D5" s="5" t="n">
        <v>0</v>
      </c>
    </row>
    <row r="6" spans="1:4">
      <c r="A6" s="4" t="s">
        <v>895</v>
      </c>
      <c r="B6" s="5" t="n">
        <v>80000</v>
      </c>
      <c r="C6" s="5" t="n">
        <v>201000</v>
      </c>
      <c r="D6" s="5" t="n">
        <v>0</v>
      </c>
    </row>
    <row r="7" spans="1:4">
      <c r="A7" s="3" t="s">
        <v>896</v>
      </c>
    </row>
    <row r="8" spans="1:4">
      <c r="A8" s="4" t="s">
        <v>893</v>
      </c>
      <c r="B8" s="5" t="n">
        <v>-1000</v>
      </c>
      <c r="C8" s="5" t="n">
        <v>18000</v>
      </c>
      <c r="D8" s="5" t="n">
        <v>0</v>
      </c>
    </row>
    <row r="9" spans="1:4">
      <c r="A9" s="4" t="s">
        <v>894</v>
      </c>
      <c r="B9" s="5" t="n">
        <v>0</v>
      </c>
      <c r="C9" s="5" t="n">
        <v>6000</v>
      </c>
      <c r="D9" s="5" t="n">
        <v>0</v>
      </c>
    </row>
    <row r="10" spans="1:4">
      <c r="A10" s="4" t="s">
        <v>897</v>
      </c>
      <c r="B10" s="5" t="n">
        <v>-1000</v>
      </c>
      <c r="C10" s="5" t="n">
        <v>24000</v>
      </c>
      <c r="D10" s="5" t="n">
        <v>0</v>
      </c>
    </row>
    <row r="11" spans="1:4">
      <c r="A11" s="4" t="s">
        <v>898</v>
      </c>
      <c r="B11" s="6" t="n">
        <v>79000</v>
      </c>
      <c r="C11" s="6" t="n">
        <v>225000</v>
      </c>
      <c r="D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9</v>
      </c>
      <c r="B1" s="2" t="s">
        <v>655</v>
      </c>
      <c r="N1" s="2" t="s">
        <v>1</v>
      </c>
    </row>
    <row r="2" spans="1:16">
      <c r="B2" s="2" t="s">
        <v>2</v>
      </c>
      <c r="C2" s="2" t="s">
        <v>501</v>
      </c>
      <c r="D2" s="2" t="s">
        <v>4</v>
      </c>
      <c r="E2" s="2" t="s">
        <v>656</v>
      </c>
      <c r="F2" s="2" t="s">
        <v>32</v>
      </c>
      <c r="G2" s="2" t="s">
        <v>657</v>
      </c>
      <c r="H2" s="2" t="s">
        <v>658</v>
      </c>
      <c r="I2" s="2" t="s">
        <v>659</v>
      </c>
      <c r="J2" s="2" t="s">
        <v>79</v>
      </c>
      <c r="K2" s="2" t="s">
        <v>660</v>
      </c>
      <c r="L2" s="2" t="s">
        <v>661</v>
      </c>
      <c r="M2" s="2" t="s">
        <v>662</v>
      </c>
      <c r="N2" s="2" t="s">
        <v>2</v>
      </c>
      <c r="O2" s="2" t="s">
        <v>32</v>
      </c>
      <c r="P2" s="2" t="s">
        <v>79</v>
      </c>
    </row>
    <row r="3" spans="1:16">
      <c r="A3" s="3" t="s">
        <v>240</v>
      </c>
    </row>
    <row r="4" spans="1:16">
      <c r="A4" s="4" t="s">
        <v>83</v>
      </c>
      <c r="B4" s="6" t="n">
        <v>25993</v>
      </c>
      <c r="C4" s="6" t="n">
        <v>25823</v>
      </c>
      <c r="D4" s="6" t="n">
        <v>19738</v>
      </c>
      <c r="E4" s="6" t="n">
        <v>10734</v>
      </c>
      <c r="F4" s="6" t="n">
        <v>17278</v>
      </c>
      <c r="G4" s="6" t="n">
        <v>13350</v>
      </c>
      <c r="H4" s="6" t="n">
        <v>13126</v>
      </c>
      <c r="I4" s="6" t="n">
        <v>13451</v>
      </c>
      <c r="J4" s="6" t="n">
        <v>12950</v>
      </c>
      <c r="K4" s="6" t="n">
        <v>12933</v>
      </c>
      <c r="L4" s="6" t="n">
        <v>14829</v>
      </c>
      <c r="M4" s="6" t="n">
        <v>15523</v>
      </c>
      <c r="N4" s="6" t="n">
        <v>82288</v>
      </c>
      <c r="O4" s="6" t="n">
        <v>57205</v>
      </c>
      <c r="P4" s="6" t="n">
        <v>56235</v>
      </c>
    </row>
    <row r="5" spans="1:16">
      <c r="A5" s="4" t="s">
        <v>105</v>
      </c>
      <c r="B5" s="5" t="n">
        <v>14054</v>
      </c>
      <c r="C5" s="5" t="n">
        <v>17745</v>
      </c>
      <c r="D5" s="5" t="n">
        <v>12086</v>
      </c>
      <c r="E5" s="5" t="n">
        <v>5296</v>
      </c>
      <c r="F5" s="5" t="n">
        <v>14474</v>
      </c>
      <c r="G5" s="5" t="n">
        <v>6975</v>
      </c>
      <c r="H5" s="5" t="n">
        <v>6281</v>
      </c>
      <c r="I5" s="5" t="n">
        <v>6049</v>
      </c>
      <c r="J5" s="5" t="n">
        <v>6337</v>
      </c>
      <c r="K5" s="5" t="n">
        <v>5373</v>
      </c>
      <c r="L5" s="5" t="n">
        <v>8860</v>
      </c>
      <c r="M5" s="5" t="n">
        <v>9420</v>
      </c>
      <c r="N5" s="5" t="n">
        <v>49181</v>
      </c>
      <c r="O5" s="5" t="n">
        <v>33779</v>
      </c>
      <c r="P5" s="5" t="n">
        <v>29990</v>
      </c>
    </row>
    <row r="6" spans="1:16">
      <c r="A6" s="4" t="s">
        <v>103</v>
      </c>
      <c r="B6" s="6" t="n">
        <v>16427</v>
      </c>
      <c r="C6" s="6" t="n">
        <v>19000</v>
      </c>
      <c r="D6" s="6" t="n">
        <v>12102</v>
      </c>
      <c r="E6" s="6" t="n">
        <v>5296</v>
      </c>
      <c r="F6" s="6" t="n">
        <v>14474</v>
      </c>
      <c r="G6" s="6" t="n">
        <v>6975</v>
      </c>
      <c r="H6" s="6" t="n">
        <v>6281</v>
      </c>
      <c r="I6" s="6" t="n">
        <v>6049</v>
      </c>
      <c r="J6" s="6" t="n">
        <v>6337</v>
      </c>
      <c r="K6" s="6" t="n">
        <v>5373</v>
      </c>
      <c r="L6" s="6" t="n">
        <v>8860</v>
      </c>
      <c r="M6" s="6" t="n">
        <v>9420</v>
      </c>
      <c r="N6" s="6" t="n">
        <v>52825</v>
      </c>
      <c r="O6" s="6" t="n">
        <v>33779</v>
      </c>
      <c r="P6" s="6" t="n">
        <v>29990</v>
      </c>
    </row>
    <row r="7" spans="1:16">
      <c r="A7" s="4" t="s">
        <v>106</v>
      </c>
      <c r="B7" s="7" t="n">
        <v>0.37</v>
      </c>
      <c r="C7" s="7" t="n">
        <v>0.49</v>
      </c>
      <c r="D7" s="7" t="n">
        <v>0.38</v>
      </c>
      <c r="E7" s="7" t="n">
        <v>0.17</v>
      </c>
      <c r="F7" s="7" t="n">
        <v>0.46</v>
      </c>
      <c r="G7" s="7" t="n">
        <v>0.22</v>
      </c>
      <c r="H7" s="7" t="n">
        <v>0.2</v>
      </c>
      <c r="I7" s="7" t="n">
        <v>0.19</v>
      </c>
      <c r="J7" s="7" t="n">
        <v>0.2</v>
      </c>
      <c r="K7" s="7" t="n">
        <v>0.17</v>
      </c>
      <c r="L7" s="7" t="n">
        <v>0.28</v>
      </c>
      <c r="M7" s="7" t="n">
        <v>0.3</v>
      </c>
      <c r="N7" s="7" t="n">
        <v>1.44</v>
      </c>
      <c r="O7" s="7" t="n">
        <v>1.06</v>
      </c>
      <c r="P7" s="7" t="n">
        <v>0.95</v>
      </c>
    </row>
    <row r="8" spans="1:16">
      <c r="A8" s="4" t="s">
        <v>107</v>
      </c>
      <c r="B8" s="7" t="n">
        <v>0.37</v>
      </c>
      <c r="C8" s="7" t="n">
        <v>0.49</v>
      </c>
      <c r="D8" s="7" t="n">
        <v>0.38</v>
      </c>
      <c r="E8" s="7" t="n">
        <v>0.17</v>
      </c>
      <c r="F8" s="7" t="n">
        <v>0.46</v>
      </c>
      <c r="G8" s="7" t="n">
        <v>0.22</v>
      </c>
      <c r="H8" s="7" t="n">
        <v>0.2</v>
      </c>
      <c r="I8" s="7" t="n">
        <v>0.19</v>
      </c>
      <c r="J8" s="7" t="n">
        <v>0.2</v>
      </c>
      <c r="K8" s="7" t="n">
        <v>0.17</v>
      </c>
      <c r="L8" s="7" t="n">
        <v>0.28</v>
      </c>
      <c r="M8" s="7" t="n">
        <v>0.3</v>
      </c>
      <c r="N8" s="7" t="n">
        <v>1.44</v>
      </c>
      <c r="O8" s="7" t="n">
        <v>1.06</v>
      </c>
      <c r="P8" s="7" t="n">
        <v>0.95</v>
      </c>
    </row>
    <row r="9" spans="1:16">
      <c r="A9" s="4" t="s">
        <v>108</v>
      </c>
      <c r="B9" s="5" t="n">
        <v>38088364</v>
      </c>
      <c r="C9" s="5" t="n">
        <v>35468648</v>
      </c>
      <c r="D9" s="5" t="n">
        <v>31762199</v>
      </c>
      <c r="E9" s="5" t="n">
        <v>31670518</v>
      </c>
      <c r="F9" s="5" t="n">
        <v>34754734</v>
      </c>
      <c r="G9" s="5" t="n">
        <v>31741679</v>
      </c>
      <c r="H9" s="5" t="n">
        <v>31850897</v>
      </c>
      <c r="I9" s="5" t="n">
        <v>31740256</v>
      </c>
      <c r="J9" s="5" t="n">
        <v>31659274</v>
      </c>
      <c r="K9" s="5" t="n">
        <v>31516876</v>
      </c>
      <c r="L9" s="5" t="n">
        <v>31802261</v>
      </c>
      <c r="M9" s="5" t="n">
        <v>31548897</v>
      </c>
      <c r="N9" s="5" t="n">
        <v>34268707</v>
      </c>
      <c r="O9" s="5" t="n">
        <v>31772231</v>
      </c>
      <c r="P9" s="5" t="n">
        <v>31659274</v>
      </c>
    </row>
    <row r="10" spans="1:16">
      <c r="A10" s="4" t="s">
        <v>109</v>
      </c>
      <c r="B10" s="5" t="n">
        <v>44504418</v>
      </c>
      <c r="C10" s="5" t="n">
        <v>38942428</v>
      </c>
      <c r="D10" s="5" t="n">
        <v>31820527</v>
      </c>
      <c r="E10" s="5" t="n">
        <v>31684832</v>
      </c>
      <c r="F10" s="5" t="n">
        <v>31769048</v>
      </c>
      <c r="G10" s="5" t="n">
        <v>31756503</v>
      </c>
      <c r="H10" s="5" t="n">
        <v>31860444</v>
      </c>
      <c r="I10" s="5" t="n">
        <v>31750045</v>
      </c>
      <c r="J10" s="5" t="n">
        <v>31666504</v>
      </c>
      <c r="K10" s="5" t="n">
        <v>31523911</v>
      </c>
      <c r="L10" s="5" t="n">
        <v>31807927</v>
      </c>
      <c r="M10" s="5" t="n">
        <v>31555011</v>
      </c>
      <c r="N10" s="5" t="n">
        <v>36779735</v>
      </c>
      <c r="O10" s="5" t="n">
        <v>31784889</v>
      </c>
      <c r="P10" s="5" t="n">
        <v>31666504</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900</v>
      </c>
      <c r="B1" s="2" t="s">
        <v>901</v>
      </c>
    </row>
    <row r="2" spans="1:2">
      <c r="B2" s="2" t="s">
        <v>902</v>
      </c>
    </row>
    <row r="3" spans="1:2">
      <c r="A3" s="3" t="s">
        <v>903</v>
      </c>
    </row>
    <row r="4" spans="1:2">
      <c r="A4" s="4" t="s">
        <v>904</v>
      </c>
      <c r="B4" s="11" t="n">
        <v>19.4</v>
      </c>
    </row>
    <row r="5" spans="1:2">
      <c r="A5" s="4" t="s">
        <v>905</v>
      </c>
      <c r="B5" s="7" t="n">
        <v>16.71</v>
      </c>
    </row>
    <row r="6" spans="1:2">
      <c r="A6" s="4" t="s">
        <v>906</v>
      </c>
    </row>
    <row r="7" spans="1:2">
      <c r="A7" s="3" t="s">
        <v>903</v>
      </c>
    </row>
    <row r="8" spans="1:2">
      <c r="A8" s="4" t="s">
        <v>904</v>
      </c>
      <c r="B8" s="6" t="n">
        <v>15</v>
      </c>
    </row>
    <row r="9" spans="1:2">
      <c r="A9" s="4" t="s">
        <v>905</v>
      </c>
      <c r="B9" s="6" t="n">
        <v>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428</v>
      </c>
      <c r="B3" s="6" t="n">
        <v>2211666</v>
      </c>
      <c r="C3" s="6" t="n">
        <v>1403512</v>
      </c>
    </row>
    <row r="4" spans="1:3">
      <c r="A4" s="4" t="s">
        <v>909</v>
      </c>
    </row>
    <row r="5" spans="1:3">
      <c r="A5" s="3" t="s">
        <v>908</v>
      </c>
    </row>
    <row r="6" spans="1:3">
      <c r="A6" s="4" t="s">
        <v>910</v>
      </c>
      <c r="B6" s="5" t="n">
        <v>2221936</v>
      </c>
    </row>
    <row r="7" spans="1:3">
      <c r="A7" s="4" t="s">
        <v>428</v>
      </c>
      <c r="B7" s="5" t="n">
        <v>2211666</v>
      </c>
    </row>
    <row r="8" spans="1:3">
      <c r="A8" s="4" t="s">
        <v>911</v>
      </c>
    </row>
    <row r="9" spans="1:3">
      <c r="A9" s="3" t="s">
        <v>908</v>
      </c>
    </row>
    <row r="10" spans="1:3">
      <c r="A10" s="4" t="s">
        <v>910</v>
      </c>
      <c r="B10" s="5" t="n">
        <v>31250</v>
      </c>
    </row>
    <row r="11" spans="1:3">
      <c r="A11" s="4" t="s">
        <v>428</v>
      </c>
      <c r="B11" s="6" t="n">
        <v>31250</v>
      </c>
    </row>
    <row r="12" spans="1:3">
      <c r="A12" s="4" t="s">
        <v>485</v>
      </c>
      <c r="B12" s="4" t="s">
        <v>551</v>
      </c>
    </row>
    <row r="13" spans="1:3">
      <c r="A13" s="4" t="s">
        <v>912</v>
      </c>
    </row>
    <row r="14" spans="1:3">
      <c r="A14" s="3" t="s">
        <v>908</v>
      </c>
    </row>
    <row r="15" spans="1:3">
      <c r="A15" s="4" t="s">
        <v>910</v>
      </c>
      <c r="B15" s="6" t="n">
        <v>38385</v>
      </c>
    </row>
    <row r="16" spans="1:3">
      <c r="A16" s="4" t="s">
        <v>428</v>
      </c>
      <c r="B16" s="6" t="n">
        <v>38354</v>
      </c>
    </row>
    <row r="17" spans="1:3">
      <c r="A17" s="4" t="s">
        <v>485</v>
      </c>
      <c r="B17" s="4" t="s">
        <v>649</v>
      </c>
    </row>
    <row r="18" spans="1:3">
      <c r="A18" s="4" t="s">
        <v>913</v>
      </c>
    </row>
    <row r="19" spans="1:3">
      <c r="A19" s="3" t="s">
        <v>908</v>
      </c>
    </row>
    <row r="20" spans="1:3">
      <c r="A20" s="4" t="s">
        <v>910</v>
      </c>
      <c r="B20" s="6" t="n">
        <v>10700</v>
      </c>
    </row>
    <row r="21" spans="1:3">
      <c r="A21" s="4" t="s">
        <v>428</v>
      </c>
      <c r="B21" s="6" t="n">
        <v>10700</v>
      </c>
    </row>
    <row r="22" spans="1:3">
      <c r="A22" s="4" t="s">
        <v>485</v>
      </c>
      <c r="B22" s="4" t="s">
        <v>914</v>
      </c>
    </row>
    <row r="23" spans="1:3">
      <c r="A23" s="4" t="s">
        <v>915</v>
      </c>
    </row>
    <row r="24" spans="1:3">
      <c r="A24" s="3" t="s">
        <v>908</v>
      </c>
    </row>
    <row r="25" spans="1:3">
      <c r="A25" s="4" t="s">
        <v>910</v>
      </c>
      <c r="B25" s="6" t="n">
        <v>12830</v>
      </c>
    </row>
    <row r="26" spans="1:3">
      <c r="A26" s="4" t="s">
        <v>428</v>
      </c>
      <c r="B26" s="6" t="n">
        <v>12796</v>
      </c>
    </row>
    <row r="27" spans="1:3">
      <c r="A27" s="4" t="s">
        <v>485</v>
      </c>
      <c r="B27" s="4" t="s">
        <v>916</v>
      </c>
    </row>
    <row r="28" spans="1:3">
      <c r="A28" s="4" t="s">
        <v>917</v>
      </c>
    </row>
    <row r="29" spans="1:3">
      <c r="A29" s="3" t="s">
        <v>908</v>
      </c>
    </row>
    <row r="30" spans="1:3">
      <c r="A30" s="4" t="s">
        <v>910</v>
      </c>
      <c r="B30" s="6" t="n">
        <v>10400</v>
      </c>
    </row>
    <row r="31" spans="1:3">
      <c r="A31" s="4" t="s">
        <v>428</v>
      </c>
      <c r="B31" s="6" t="n">
        <v>10387</v>
      </c>
    </row>
    <row r="32" spans="1:3">
      <c r="A32" s="4" t="s">
        <v>485</v>
      </c>
      <c r="B32" s="4" t="s">
        <v>822</v>
      </c>
    </row>
    <row r="33" spans="1:3">
      <c r="A33" s="4" t="s">
        <v>918</v>
      </c>
    </row>
    <row r="34" spans="1:3">
      <c r="A34" s="3" t="s">
        <v>908</v>
      </c>
    </row>
    <row r="35" spans="1:3">
      <c r="A35" s="4" t="s">
        <v>910</v>
      </c>
      <c r="B35" s="6" t="n">
        <v>26420</v>
      </c>
    </row>
    <row r="36" spans="1:3">
      <c r="A36" s="4" t="s">
        <v>428</v>
      </c>
      <c r="B36" s="6" t="n">
        <v>26338</v>
      </c>
    </row>
    <row r="37" spans="1:3">
      <c r="A37" s="4" t="s">
        <v>485</v>
      </c>
      <c r="B37" s="4" t="s">
        <v>919</v>
      </c>
    </row>
    <row r="38" spans="1:3">
      <c r="A38" s="4" t="s">
        <v>920</v>
      </c>
    </row>
    <row r="39" spans="1:3">
      <c r="A39" s="3" t="s">
        <v>908</v>
      </c>
    </row>
    <row r="40" spans="1:3">
      <c r="A40" s="4" t="s">
        <v>910</v>
      </c>
      <c r="B40" s="6" t="n">
        <v>12400</v>
      </c>
    </row>
    <row r="41" spans="1:3">
      <c r="A41" s="4" t="s">
        <v>428</v>
      </c>
      <c r="B41" s="6" t="n">
        <v>12394</v>
      </c>
    </row>
    <row r="42" spans="1:3">
      <c r="A42" s="4" t="s">
        <v>485</v>
      </c>
      <c r="B42" s="4" t="s">
        <v>562</v>
      </c>
    </row>
    <row r="43" spans="1:3">
      <c r="A43" s="4" t="s">
        <v>921</v>
      </c>
    </row>
    <row r="44" spans="1:3">
      <c r="A44" s="3" t="s">
        <v>908</v>
      </c>
    </row>
    <row r="45" spans="1:3">
      <c r="A45" s="4" t="s">
        <v>910</v>
      </c>
      <c r="B45" s="6" t="n">
        <v>20851</v>
      </c>
    </row>
    <row r="46" spans="1:3">
      <c r="A46" s="4" t="s">
        <v>428</v>
      </c>
      <c r="B46" s="6" t="n">
        <v>20772</v>
      </c>
    </row>
    <row r="47" spans="1:3">
      <c r="A47" s="4" t="s">
        <v>485</v>
      </c>
      <c r="B47" s="4" t="s">
        <v>634</v>
      </c>
    </row>
    <row r="48" spans="1:3">
      <c r="A48" s="4" t="s">
        <v>922</v>
      </c>
    </row>
    <row r="49" spans="1:3">
      <c r="A49" s="3" t="s">
        <v>908</v>
      </c>
    </row>
    <row r="50" spans="1:3">
      <c r="A50" s="4" t="s">
        <v>910</v>
      </c>
      <c r="B50" s="6" t="n">
        <v>24350</v>
      </c>
    </row>
    <row r="51" spans="1:3">
      <c r="A51" s="4" t="s">
        <v>428</v>
      </c>
      <c r="B51" s="6" t="n">
        <v>24380</v>
      </c>
    </row>
    <row r="52" spans="1:3">
      <c r="A52" s="4" t="s">
        <v>485</v>
      </c>
      <c r="B52" s="4" t="s">
        <v>914</v>
      </c>
    </row>
    <row r="53" spans="1:3">
      <c r="A53" s="4" t="s">
        <v>923</v>
      </c>
    </row>
    <row r="54" spans="1:3">
      <c r="A54" s="3" t="s">
        <v>908</v>
      </c>
    </row>
    <row r="55" spans="1:3">
      <c r="A55" s="4" t="s">
        <v>910</v>
      </c>
      <c r="B55" s="6" t="n">
        <v>19450</v>
      </c>
    </row>
    <row r="56" spans="1:3">
      <c r="A56" s="4" t="s">
        <v>428</v>
      </c>
      <c r="B56" s="6" t="n">
        <v>19364</v>
      </c>
    </row>
    <row r="57" spans="1:3">
      <c r="A57" s="4" t="s">
        <v>485</v>
      </c>
      <c r="B57" s="4" t="s">
        <v>444</v>
      </c>
    </row>
    <row r="58" spans="1:3">
      <c r="A58" s="4" t="s">
        <v>924</v>
      </c>
    </row>
    <row r="59" spans="1:3">
      <c r="A59" s="3" t="s">
        <v>908</v>
      </c>
    </row>
    <row r="60" spans="1:3">
      <c r="A60" s="4" t="s">
        <v>910</v>
      </c>
      <c r="B60" s="6" t="n">
        <v>23000</v>
      </c>
    </row>
    <row r="61" spans="1:3">
      <c r="A61" s="4" t="s">
        <v>428</v>
      </c>
      <c r="B61" s="6" t="n">
        <v>22909</v>
      </c>
    </row>
    <row r="62" spans="1:3">
      <c r="A62" s="4" t="s">
        <v>485</v>
      </c>
      <c r="B62" s="4" t="s">
        <v>925</v>
      </c>
    </row>
    <row r="63" spans="1:3">
      <c r="A63" s="4" t="s">
        <v>926</v>
      </c>
    </row>
    <row r="64" spans="1:3">
      <c r="A64" s="3" t="s">
        <v>908</v>
      </c>
    </row>
    <row r="65" spans="1:3">
      <c r="A65" s="4" t="s">
        <v>910</v>
      </c>
      <c r="B65" s="6" t="n">
        <v>18700</v>
      </c>
    </row>
    <row r="66" spans="1:3">
      <c r="A66" s="4" t="s">
        <v>428</v>
      </c>
      <c r="B66" s="6" t="n">
        <v>18593</v>
      </c>
    </row>
    <row r="67" spans="1:3">
      <c r="A67" s="4" t="s">
        <v>485</v>
      </c>
      <c r="B67" s="4" t="s">
        <v>927</v>
      </c>
    </row>
    <row r="68" spans="1:3">
      <c r="A68" s="4" t="s">
        <v>928</v>
      </c>
    </row>
    <row r="69" spans="1:3">
      <c r="A69" s="3" t="s">
        <v>908</v>
      </c>
    </row>
    <row r="70" spans="1:3">
      <c r="A70" s="4" t="s">
        <v>910</v>
      </c>
      <c r="B70" s="6" t="n">
        <v>50000</v>
      </c>
    </row>
    <row r="71" spans="1:3">
      <c r="A71" s="4" t="s">
        <v>428</v>
      </c>
      <c r="B71" s="6" t="n">
        <v>49900</v>
      </c>
    </row>
    <row r="72" spans="1:3">
      <c r="A72" s="4" t="s">
        <v>485</v>
      </c>
      <c r="B72" s="4" t="s">
        <v>929</v>
      </c>
    </row>
    <row r="73" spans="1:3">
      <c r="A73" s="4" t="s">
        <v>930</v>
      </c>
    </row>
    <row r="74" spans="1:3">
      <c r="A74" s="3" t="s">
        <v>908</v>
      </c>
    </row>
    <row r="75" spans="1:3">
      <c r="A75" s="4" t="s">
        <v>910</v>
      </c>
      <c r="B75" s="6" t="n">
        <v>12973</v>
      </c>
    </row>
    <row r="76" spans="1:3">
      <c r="A76" s="4" t="s">
        <v>428</v>
      </c>
      <c r="B76" s="6" t="n">
        <v>12897</v>
      </c>
    </row>
    <row r="77" spans="1:3">
      <c r="A77" s="4" t="s">
        <v>485</v>
      </c>
      <c r="B77" s="4" t="s">
        <v>931</v>
      </c>
    </row>
    <row r="78" spans="1:3">
      <c r="A78" s="4" t="s">
        <v>932</v>
      </c>
    </row>
    <row r="79" spans="1:3">
      <c r="A79" s="3" t="s">
        <v>908</v>
      </c>
    </row>
    <row r="80" spans="1:3">
      <c r="A80" s="4" t="s">
        <v>910</v>
      </c>
      <c r="B80" s="6" t="n">
        <v>35610</v>
      </c>
    </row>
    <row r="81" spans="1:3">
      <c r="A81" s="4" t="s">
        <v>428</v>
      </c>
      <c r="B81" s="6" t="n">
        <v>35341</v>
      </c>
    </row>
    <row r="82" spans="1:3">
      <c r="A82" s="4" t="s">
        <v>485</v>
      </c>
      <c r="B82" s="4" t="s">
        <v>933</v>
      </c>
    </row>
    <row r="83" spans="1:3">
      <c r="A83" s="4" t="s">
        <v>934</v>
      </c>
    </row>
    <row r="84" spans="1:3">
      <c r="A84" s="3" t="s">
        <v>908</v>
      </c>
    </row>
    <row r="85" spans="1:3">
      <c r="A85" s="4" t="s">
        <v>910</v>
      </c>
      <c r="B85" s="6" t="n">
        <v>500</v>
      </c>
    </row>
    <row r="86" spans="1:3">
      <c r="A86" s="4" t="s">
        <v>428</v>
      </c>
      <c r="B86" s="6" t="n">
        <v>497</v>
      </c>
    </row>
    <row r="87" spans="1:3">
      <c r="A87" s="4" t="s">
        <v>485</v>
      </c>
      <c r="B87" s="4" t="s">
        <v>935</v>
      </c>
    </row>
    <row r="88" spans="1:3">
      <c r="A88" s="4" t="s">
        <v>936</v>
      </c>
    </row>
    <row r="89" spans="1:3">
      <c r="A89" s="3" t="s">
        <v>908</v>
      </c>
    </row>
    <row r="90" spans="1:3">
      <c r="A90" s="4" t="s">
        <v>910</v>
      </c>
      <c r="B90" s="6" t="n">
        <v>10000</v>
      </c>
    </row>
    <row r="91" spans="1:3">
      <c r="A91" s="4" t="s">
        <v>428</v>
      </c>
      <c r="B91" s="6" t="n">
        <v>9619</v>
      </c>
    </row>
    <row r="92" spans="1:3">
      <c r="A92" s="4" t="s">
        <v>485</v>
      </c>
      <c r="B92" s="4" t="s">
        <v>742</v>
      </c>
    </row>
    <row r="93" spans="1:3">
      <c r="A93" s="4" t="s">
        <v>937</v>
      </c>
    </row>
    <row r="94" spans="1:3">
      <c r="A94" s="3" t="s">
        <v>908</v>
      </c>
    </row>
    <row r="95" spans="1:3">
      <c r="A95" s="4" t="s">
        <v>910</v>
      </c>
      <c r="B95" s="6" t="n">
        <v>9450</v>
      </c>
    </row>
    <row r="96" spans="1:3">
      <c r="A96" s="4" t="s">
        <v>428</v>
      </c>
      <c r="B96" s="6" t="n">
        <v>9450</v>
      </c>
    </row>
    <row r="97" spans="1:3">
      <c r="A97" s="4" t="s">
        <v>485</v>
      </c>
      <c r="B97" s="4" t="s">
        <v>938</v>
      </c>
    </row>
    <row r="98" spans="1:3">
      <c r="A98" s="4" t="s">
        <v>939</v>
      </c>
    </row>
    <row r="99" spans="1:3">
      <c r="A99" s="3" t="s">
        <v>908</v>
      </c>
    </row>
    <row r="100" spans="1:3">
      <c r="A100" s="4" t="s">
        <v>910</v>
      </c>
      <c r="B100" s="6" t="n">
        <v>11684</v>
      </c>
    </row>
    <row r="101" spans="1:3">
      <c r="A101" s="4" t="s">
        <v>428</v>
      </c>
      <c r="B101" s="6" t="n">
        <v>11682</v>
      </c>
    </row>
    <row r="102" spans="1:3">
      <c r="A102" s="4" t="s">
        <v>485</v>
      </c>
      <c r="B102" s="4" t="s">
        <v>551</v>
      </c>
    </row>
    <row r="103" spans="1:3">
      <c r="A103" s="4" t="s">
        <v>940</v>
      </c>
    </row>
    <row r="104" spans="1:3">
      <c r="A104" s="3" t="s">
        <v>908</v>
      </c>
    </row>
    <row r="105" spans="1:3">
      <c r="A105" s="4" t="s">
        <v>910</v>
      </c>
      <c r="B105" s="6" t="n">
        <v>14600</v>
      </c>
    </row>
    <row r="106" spans="1:3">
      <c r="A106" s="4" t="s">
        <v>428</v>
      </c>
      <c r="B106" s="6" t="n">
        <v>14600</v>
      </c>
    </row>
    <row r="107" spans="1:3">
      <c r="A107" s="4" t="s">
        <v>485</v>
      </c>
      <c r="B107" s="4" t="s">
        <v>634</v>
      </c>
    </row>
    <row r="108" spans="1:3">
      <c r="A108" s="4" t="s">
        <v>941</v>
      </c>
    </row>
    <row r="109" spans="1:3">
      <c r="A109" s="3" t="s">
        <v>908</v>
      </c>
    </row>
    <row r="110" spans="1:3">
      <c r="A110" s="4" t="s">
        <v>910</v>
      </c>
      <c r="B110" s="6" t="n">
        <v>7500</v>
      </c>
    </row>
    <row r="111" spans="1:3">
      <c r="A111" s="4" t="s">
        <v>428</v>
      </c>
      <c r="B111" s="6" t="n">
        <v>7500</v>
      </c>
    </row>
    <row r="112" spans="1:3">
      <c r="A112" s="4" t="s">
        <v>485</v>
      </c>
      <c r="B112" s="4" t="s">
        <v>371</v>
      </c>
    </row>
    <row r="113" spans="1:3">
      <c r="A113" s="4" t="s">
        <v>942</v>
      </c>
    </row>
    <row r="114" spans="1:3">
      <c r="A114" s="3" t="s">
        <v>908</v>
      </c>
    </row>
    <row r="115" spans="1:3">
      <c r="A115" s="4" t="s">
        <v>910</v>
      </c>
      <c r="B115" s="6" t="n">
        <v>13700</v>
      </c>
    </row>
    <row r="116" spans="1:3">
      <c r="A116" s="4" t="s">
        <v>428</v>
      </c>
      <c r="B116" s="6" t="n">
        <v>13698</v>
      </c>
    </row>
    <row r="117" spans="1:3">
      <c r="A117" s="4" t="s">
        <v>485</v>
      </c>
      <c r="B117" s="4" t="s">
        <v>943</v>
      </c>
    </row>
    <row r="118" spans="1:3">
      <c r="A118" s="4" t="s">
        <v>944</v>
      </c>
    </row>
    <row r="119" spans="1:3">
      <c r="A119" s="3" t="s">
        <v>908</v>
      </c>
    </row>
    <row r="120" spans="1:3">
      <c r="A120" s="4" t="s">
        <v>910</v>
      </c>
      <c r="B120" s="6" t="n">
        <v>28900</v>
      </c>
    </row>
    <row r="121" spans="1:3">
      <c r="A121" s="4" t="s">
        <v>428</v>
      </c>
      <c r="B121" s="6" t="n">
        <v>28895</v>
      </c>
    </row>
    <row r="122" spans="1:3">
      <c r="A122" s="4" t="s">
        <v>485</v>
      </c>
      <c r="B122" s="4" t="s">
        <v>945</v>
      </c>
    </row>
    <row r="123" spans="1:3">
      <c r="A123" s="4" t="s">
        <v>946</v>
      </c>
    </row>
    <row r="124" spans="1:3">
      <c r="A124" s="3" t="s">
        <v>908</v>
      </c>
    </row>
    <row r="125" spans="1:3">
      <c r="A125" s="4" t="s">
        <v>910</v>
      </c>
      <c r="B125" s="6" t="n">
        <v>12953</v>
      </c>
    </row>
    <row r="126" spans="1:3">
      <c r="A126" s="4" t="s">
        <v>428</v>
      </c>
      <c r="B126" s="6" t="n">
        <v>12950</v>
      </c>
    </row>
    <row r="127" spans="1:3">
      <c r="A127" s="4" t="s">
        <v>485</v>
      </c>
      <c r="B127" s="4" t="s">
        <v>371</v>
      </c>
    </row>
    <row r="128" spans="1:3">
      <c r="A128" s="4" t="s">
        <v>947</v>
      </c>
    </row>
    <row r="129" spans="1:3">
      <c r="A129" s="3" t="s">
        <v>908</v>
      </c>
    </row>
    <row r="130" spans="1:3">
      <c r="A130" s="4" t="s">
        <v>910</v>
      </c>
      <c r="B130" s="6" t="n">
        <v>15750</v>
      </c>
    </row>
    <row r="131" spans="1:3">
      <c r="A131" s="4" t="s">
        <v>428</v>
      </c>
      <c r="B131" s="6" t="n">
        <v>15744</v>
      </c>
    </row>
    <row r="132" spans="1:3">
      <c r="A132" s="4" t="s">
        <v>485</v>
      </c>
      <c r="B132" s="4" t="s">
        <v>649</v>
      </c>
    </row>
    <row r="133" spans="1:3">
      <c r="A133" s="4" t="s">
        <v>948</v>
      </c>
    </row>
    <row r="134" spans="1:3">
      <c r="A134" s="3" t="s">
        <v>908</v>
      </c>
    </row>
    <row r="135" spans="1:3">
      <c r="A135" s="4" t="s">
        <v>910</v>
      </c>
      <c r="B135" s="6" t="n">
        <v>23650</v>
      </c>
    </row>
    <row r="136" spans="1:3">
      <c r="A136" s="4" t="s">
        <v>428</v>
      </c>
      <c r="B136" s="6" t="n">
        <v>23614</v>
      </c>
    </row>
    <row r="137" spans="1:3">
      <c r="A137" s="4" t="s">
        <v>485</v>
      </c>
      <c r="B137" s="4" t="s">
        <v>371</v>
      </c>
    </row>
    <row r="138" spans="1:3">
      <c r="A138" s="4" t="s">
        <v>949</v>
      </c>
    </row>
    <row r="139" spans="1:3">
      <c r="A139" s="3" t="s">
        <v>908</v>
      </c>
    </row>
    <row r="140" spans="1:3">
      <c r="A140" s="4" t="s">
        <v>910</v>
      </c>
      <c r="B140" s="6" t="n">
        <v>7500</v>
      </c>
    </row>
    <row r="141" spans="1:3">
      <c r="A141" s="4" t="s">
        <v>428</v>
      </c>
      <c r="B141" s="6" t="n">
        <v>7497</v>
      </c>
    </row>
    <row r="142" spans="1:3">
      <c r="A142" s="4" t="s">
        <v>485</v>
      </c>
      <c r="B142" s="4" t="s">
        <v>649</v>
      </c>
    </row>
    <row r="143" spans="1:3">
      <c r="A143" s="4" t="s">
        <v>950</v>
      </c>
    </row>
    <row r="144" spans="1:3">
      <c r="A144" s="3" t="s">
        <v>908</v>
      </c>
    </row>
    <row r="145" spans="1:3">
      <c r="A145" s="4" t="s">
        <v>910</v>
      </c>
      <c r="B145" s="6" t="n">
        <v>50732</v>
      </c>
    </row>
    <row r="146" spans="1:3">
      <c r="A146" s="4" t="s">
        <v>428</v>
      </c>
      <c r="B146" s="6" t="n">
        <v>50668</v>
      </c>
    </row>
    <row r="147" spans="1:3">
      <c r="A147" s="4" t="s">
        <v>485</v>
      </c>
      <c r="B147" s="4" t="s">
        <v>634</v>
      </c>
    </row>
    <row r="148" spans="1:3">
      <c r="A148" s="4" t="s">
        <v>951</v>
      </c>
    </row>
    <row r="149" spans="1:3">
      <c r="A149" s="3" t="s">
        <v>908</v>
      </c>
    </row>
    <row r="150" spans="1:3">
      <c r="A150" s="4" t="s">
        <v>910</v>
      </c>
      <c r="B150" s="6" t="n">
        <v>22203</v>
      </c>
    </row>
    <row r="151" spans="1:3">
      <c r="A151" s="4" t="s">
        <v>428</v>
      </c>
      <c r="B151" s="6" t="n">
        <v>22076</v>
      </c>
    </row>
    <row r="152" spans="1:3">
      <c r="A152" s="4" t="s">
        <v>485</v>
      </c>
      <c r="B152" s="4" t="s">
        <v>952</v>
      </c>
    </row>
    <row r="153" spans="1:3">
      <c r="A153" s="4" t="s">
        <v>953</v>
      </c>
    </row>
    <row r="154" spans="1:3">
      <c r="A154" s="3" t="s">
        <v>908</v>
      </c>
    </row>
    <row r="155" spans="1:3">
      <c r="A155" s="4" t="s">
        <v>910</v>
      </c>
      <c r="B155" s="6" t="n">
        <v>14500</v>
      </c>
    </row>
    <row r="156" spans="1:3">
      <c r="A156" s="4" t="s">
        <v>428</v>
      </c>
      <c r="B156" s="6" t="n">
        <v>14374</v>
      </c>
    </row>
    <row r="157" spans="1:3">
      <c r="A157" s="4" t="s">
        <v>485</v>
      </c>
      <c r="B157" s="4" t="s">
        <v>943</v>
      </c>
    </row>
    <row r="158" spans="1:3">
      <c r="A158" s="4" t="s">
        <v>954</v>
      </c>
    </row>
    <row r="159" spans="1:3">
      <c r="A159" s="3" t="s">
        <v>908</v>
      </c>
    </row>
    <row r="160" spans="1:3">
      <c r="A160" s="4" t="s">
        <v>910</v>
      </c>
      <c r="B160" s="6" t="n">
        <v>29500</v>
      </c>
    </row>
    <row r="161" spans="1:3">
      <c r="A161" s="4" t="s">
        <v>428</v>
      </c>
      <c r="B161" s="6" t="n">
        <v>29374</v>
      </c>
    </row>
    <row r="162" spans="1:3">
      <c r="A162" s="4" t="s">
        <v>485</v>
      </c>
      <c r="B162" s="4" t="s">
        <v>813</v>
      </c>
    </row>
    <row r="163" spans="1:3">
      <c r="A163" s="4" t="s">
        <v>955</v>
      </c>
    </row>
    <row r="164" spans="1:3">
      <c r="A164" s="3" t="s">
        <v>908</v>
      </c>
    </row>
    <row r="165" spans="1:3">
      <c r="A165" s="4" t="s">
        <v>910</v>
      </c>
      <c r="B165" s="6" t="n">
        <v>17657</v>
      </c>
    </row>
    <row r="166" spans="1:3">
      <c r="A166" s="4" t="s">
        <v>428</v>
      </c>
      <c r="B166" s="6" t="n">
        <v>17659</v>
      </c>
    </row>
    <row r="167" spans="1:3">
      <c r="A167" s="4" t="s">
        <v>485</v>
      </c>
      <c r="B167" s="4" t="s">
        <v>956</v>
      </c>
    </row>
    <row r="168" spans="1:3">
      <c r="A168" s="4" t="s">
        <v>957</v>
      </c>
    </row>
    <row r="169" spans="1:3">
      <c r="A169" s="3" t="s">
        <v>908</v>
      </c>
    </row>
    <row r="170" spans="1:3">
      <c r="A170" s="4" t="s">
        <v>910</v>
      </c>
      <c r="B170" s="6" t="n">
        <v>39629</v>
      </c>
    </row>
    <row r="171" spans="1:3">
      <c r="A171" s="4" t="s">
        <v>428</v>
      </c>
      <c r="B171" s="6" t="n">
        <v>39604</v>
      </c>
    </row>
    <row r="172" spans="1:3">
      <c r="A172" s="4" t="s">
        <v>485</v>
      </c>
      <c r="B172" s="4" t="s">
        <v>822</v>
      </c>
    </row>
    <row r="173" spans="1:3">
      <c r="A173" s="4" t="s">
        <v>958</v>
      </c>
    </row>
    <row r="174" spans="1:3">
      <c r="A174" s="3" t="s">
        <v>908</v>
      </c>
    </row>
    <row r="175" spans="1:3">
      <c r="A175" s="4" t="s">
        <v>910</v>
      </c>
      <c r="B175" s="6" t="n">
        <v>47416</v>
      </c>
    </row>
    <row r="176" spans="1:3">
      <c r="A176" s="4" t="s">
        <v>428</v>
      </c>
      <c r="B176" s="6" t="n">
        <v>47326</v>
      </c>
    </row>
    <row r="177" spans="1:3">
      <c r="A177" s="4" t="s">
        <v>485</v>
      </c>
      <c r="B177" s="4" t="s">
        <v>551</v>
      </c>
    </row>
    <row r="178" spans="1:3">
      <c r="A178" s="4" t="s">
        <v>959</v>
      </c>
    </row>
    <row r="179" spans="1:3">
      <c r="A179" s="3" t="s">
        <v>908</v>
      </c>
    </row>
    <row r="180" spans="1:3">
      <c r="A180" s="4" t="s">
        <v>910</v>
      </c>
      <c r="B180" s="6" t="n">
        <v>34875</v>
      </c>
    </row>
    <row r="181" spans="1:3">
      <c r="A181" s="4" t="s">
        <v>428</v>
      </c>
      <c r="B181" s="6" t="n">
        <v>34798</v>
      </c>
    </row>
    <row r="182" spans="1:3">
      <c r="A182" s="4" t="s">
        <v>485</v>
      </c>
      <c r="B182" s="4" t="s">
        <v>927</v>
      </c>
    </row>
    <row r="183" spans="1:3">
      <c r="A183" s="4" t="s">
        <v>960</v>
      </c>
    </row>
    <row r="184" spans="1:3">
      <c r="A184" s="3" t="s">
        <v>908</v>
      </c>
    </row>
    <row r="185" spans="1:3">
      <c r="A185" s="4" t="s">
        <v>910</v>
      </c>
      <c r="B185" s="6" t="n">
        <v>18230</v>
      </c>
    </row>
    <row r="186" spans="1:3">
      <c r="A186" s="4" t="s">
        <v>428</v>
      </c>
      <c r="B186" s="6" t="n">
        <v>18160</v>
      </c>
    </row>
    <row r="187" spans="1:3">
      <c r="A187" s="4" t="s">
        <v>485</v>
      </c>
      <c r="B187" s="4" t="s">
        <v>961</v>
      </c>
    </row>
    <row r="188" spans="1:3">
      <c r="A188" s="4" t="s">
        <v>962</v>
      </c>
    </row>
    <row r="189" spans="1:3">
      <c r="A189" s="3" t="s">
        <v>908</v>
      </c>
    </row>
    <row r="190" spans="1:3">
      <c r="A190" s="4" t="s">
        <v>910</v>
      </c>
      <c r="B190" s="6" t="n">
        <v>12827</v>
      </c>
    </row>
    <row r="191" spans="1:3">
      <c r="A191" s="4" t="s">
        <v>428</v>
      </c>
      <c r="B191" s="6" t="n">
        <v>12825</v>
      </c>
    </row>
    <row r="192" spans="1:3">
      <c r="A192" s="4" t="s">
        <v>485</v>
      </c>
      <c r="B192" s="4" t="s">
        <v>963</v>
      </c>
    </row>
    <row r="193" spans="1:3">
      <c r="A193" s="4" t="s">
        <v>964</v>
      </c>
    </row>
    <row r="194" spans="1:3">
      <c r="A194" s="3" t="s">
        <v>908</v>
      </c>
    </row>
    <row r="195" spans="1:3">
      <c r="A195" s="4" t="s">
        <v>910</v>
      </c>
      <c r="B195" s="6" t="n">
        <v>13481</v>
      </c>
    </row>
    <row r="196" spans="1:3">
      <c r="A196" s="4" t="s">
        <v>428</v>
      </c>
      <c r="B196" s="6" t="n">
        <v>13455</v>
      </c>
    </row>
    <row r="197" spans="1:3">
      <c r="A197" s="4" t="s">
        <v>485</v>
      </c>
      <c r="B197" s="4" t="s">
        <v>822</v>
      </c>
    </row>
    <row r="198" spans="1:3">
      <c r="A198" s="4" t="s">
        <v>965</v>
      </c>
    </row>
    <row r="199" spans="1:3">
      <c r="A199" s="3" t="s">
        <v>908</v>
      </c>
    </row>
    <row r="200" spans="1:3">
      <c r="A200" s="4" t="s">
        <v>910</v>
      </c>
      <c r="B200" s="6" t="n">
        <v>35409</v>
      </c>
    </row>
    <row r="201" spans="1:3">
      <c r="A201" s="4" t="s">
        <v>428</v>
      </c>
      <c r="B201" s="6" t="n">
        <v>34722</v>
      </c>
    </row>
    <row r="202" spans="1:3">
      <c r="A202" s="4" t="s">
        <v>485</v>
      </c>
      <c r="B202" s="4" t="s">
        <v>551</v>
      </c>
    </row>
    <row r="203" spans="1:3">
      <c r="A203" s="4" t="s">
        <v>966</v>
      </c>
    </row>
    <row r="204" spans="1:3">
      <c r="A204" s="3" t="s">
        <v>908</v>
      </c>
    </row>
    <row r="205" spans="1:3">
      <c r="A205" s="4" t="s">
        <v>910</v>
      </c>
      <c r="B205" s="6" t="n">
        <v>19040</v>
      </c>
    </row>
    <row r="206" spans="1:3">
      <c r="A206" s="4" t="s">
        <v>428</v>
      </c>
      <c r="B206" s="6" t="n">
        <v>18972</v>
      </c>
    </row>
    <row r="207" spans="1:3">
      <c r="A207" s="4" t="s">
        <v>485</v>
      </c>
      <c r="B207" s="4" t="s">
        <v>967</v>
      </c>
    </row>
    <row r="208" spans="1:3">
      <c r="A208" s="4" t="s">
        <v>968</v>
      </c>
    </row>
    <row r="209" spans="1:3">
      <c r="A209" s="3" t="s">
        <v>908</v>
      </c>
    </row>
    <row r="210" spans="1:3">
      <c r="A210" s="4" t="s">
        <v>910</v>
      </c>
      <c r="B210" s="6" t="n">
        <v>11841</v>
      </c>
    </row>
    <row r="211" spans="1:3">
      <c r="A211" s="4" t="s">
        <v>428</v>
      </c>
      <c r="B211" s="6" t="n">
        <v>11798</v>
      </c>
    </row>
    <row r="212" spans="1:3">
      <c r="A212" s="4" t="s">
        <v>485</v>
      </c>
      <c r="B212" s="4" t="s">
        <v>969</v>
      </c>
    </row>
    <row r="213" spans="1:3">
      <c r="A213" s="4" t="s">
        <v>970</v>
      </c>
    </row>
    <row r="214" spans="1:3">
      <c r="A214" s="3" t="s">
        <v>908</v>
      </c>
    </row>
    <row r="215" spans="1:3">
      <c r="A215" s="4" t="s">
        <v>910</v>
      </c>
      <c r="B215" s="6" t="n">
        <v>27300</v>
      </c>
    </row>
    <row r="216" spans="1:3">
      <c r="A216" s="4" t="s">
        <v>428</v>
      </c>
      <c r="B216" s="6" t="n">
        <v>27207</v>
      </c>
    </row>
    <row r="217" spans="1:3">
      <c r="A217" s="4" t="s">
        <v>485</v>
      </c>
      <c r="B217" s="4" t="s">
        <v>971</v>
      </c>
    </row>
    <row r="218" spans="1:3">
      <c r="A218" s="4" t="s">
        <v>972</v>
      </c>
    </row>
    <row r="219" spans="1:3">
      <c r="A219" s="3" t="s">
        <v>908</v>
      </c>
    </row>
    <row r="220" spans="1:3">
      <c r="A220" s="4" t="s">
        <v>910</v>
      </c>
      <c r="B220" s="6" t="n">
        <v>20102</v>
      </c>
    </row>
    <row r="221" spans="1:3">
      <c r="A221" s="4" t="s">
        <v>428</v>
      </c>
      <c r="B221" s="6" t="n">
        <v>19976</v>
      </c>
    </row>
    <row r="222" spans="1:3">
      <c r="A222" s="4" t="s">
        <v>485</v>
      </c>
      <c r="B222" s="4" t="s">
        <v>634</v>
      </c>
    </row>
    <row r="223" spans="1:3">
      <c r="A223" s="4" t="s">
        <v>973</v>
      </c>
    </row>
    <row r="224" spans="1:3">
      <c r="A224" s="3" t="s">
        <v>908</v>
      </c>
    </row>
    <row r="225" spans="1:3">
      <c r="A225" s="4" t="s">
        <v>910</v>
      </c>
      <c r="B225" s="6" t="n">
        <v>15429</v>
      </c>
    </row>
    <row r="226" spans="1:3">
      <c r="A226" s="4" t="s">
        <v>428</v>
      </c>
      <c r="B226" s="6" t="n">
        <v>15370</v>
      </c>
    </row>
    <row r="227" spans="1:3">
      <c r="A227" s="4" t="s">
        <v>485</v>
      </c>
      <c r="B227" s="4" t="s">
        <v>925</v>
      </c>
    </row>
    <row r="228" spans="1:3">
      <c r="A228" s="4" t="s">
        <v>974</v>
      </c>
    </row>
    <row r="229" spans="1:3">
      <c r="A229" s="3" t="s">
        <v>908</v>
      </c>
    </row>
    <row r="230" spans="1:3">
      <c r="A230" s="4" t="s">
        <v>910</v>
      </c>
      <c r="B230" s="6" t="n">
        <v>42000</v>
      </c>
    </row>
    <row r="231" spans="1:3">
      <c r="A231" s="4" t="s">
        <v>428</v>
      </c>
      <c r="B231" s="6" t="n">
        <v>41833</v>
      </c>
    </row>
    <row r="232" spans="1:3">
      <c r="A232" s="4" t="s">
        <v>485</v>
      </c>
      <c r="B232" s="4" t="s">
        <v>444</v>
      </c>
    </row>
    <row r="233" spans="1:3">
      <c r="A233" s="4" t="s">
        <v>975</v>
      </c>
    </row>
    <row r="234" spans="1:3">
      <c r="A234" s="3" t="s">
        <v>908</v>
      </c>
    </row>
    <row r="235" spans="1:3">
      <c r="A235" s="4" t="s">
        <v>910</v>
      </c>
      <c r="B235" s="6" t="n">
        <v>31750</v>
      </c>
    </row>
    <row r="236" spans="1:3">
      <c r="A236" s="4" t="s">
        <v>428</v>
      </c>
      <c r="B236" s="6" t="n">
        <v>31604</v>
      </c>
    </row>
    <row r="237" spans="1:3">
      <c r="A237" s="4" t="s">
        <v>485</v>
      </c>
      <c r="B237" s="4" t="s">
        <v>967</v>
      </c>
    </row>
    <row r="238" spans="1:3">
      <c r="A238" s="4" t="s">
        <v>976</v>
      </c>
    </row>
    <row r="239" spans="1:3">
      <c r="A239" s="3" t="s">
        <v>908</v>
      </c>
    </row>
    <row r="240" spans="1:3">
      <c r="A240" s="4" t="s">
        <v>910</v>
      </c>
      <c r="B240" s="6" t="n">
        <v>7612</v>
      </c>
    </row>
    <row r="241" spans="1:3">
      <c r="A241" s="4" t="s">
        <v>428</v>
      </c>
      <c r="B241" s="6" t="n">
        <v>7581</v>
      </c>
    </row>
    <row r="242" spans="1:3">
      <c r="A242" s="4" t="s">
        <v>485</v>
      </c>
      <c r="B242" s="4" t="s">
        <v>634</v>
      </c>
    </row>
    <row r="243" spans="1:3">
      <c r="A243" s="4" t="s">
        <v>977</v>
      </c>
    </row>
    <row r="244" spans="1:3">
      <c r="A244" s="3" t="s">
        <v>908</v>
      </c>
    </row>
    <row r="245" spans="1:3">
      <c r="A245" s="4" t="s">
        <v>910</v>
      </c>
      <c r="B245" s="6" t="n">
        <v>80071</v>
      </c>
    </row>
    <row r="246" spans="1:3">
      <c r="A246" s="4" t="s">
        <v>428</v>
      </c>
      <c r="B246" s="6" t="n">
        <v>79506</v>
      </c>
    </row>
    <row r="247" spans="1:3">
      <c r="A247" s="4" t="s">
        <v>485</v>
      </c>
      <c r="B247" s="4" t="s">
        <v>971</v>
      </c>
    </row>
    <row r="248" spans="1:3">
      <c r="A248" s="4" t="s">
        <v>978</v>
      </c>
    </row>
    <row r="249" spans="1:3">
      <c r="A249" s="3" t="s">
        <v>908</v>
      </c>
    </row>
    <row r="250" spans="1:3">
      <c r="A250" s="4" t="s">
        <v>910</v>
      </c>
      <c r="B250" s="6" t="n">
        <v>40000</v>
      </c>
    </row>
    <row r="251" spans="1:3">
      <c r="A251" s="4" t="s">
        <v>428</v>
      </c>
      <c r="B251" s="6" t="n">
        <v>39873</v>
      </c>
    </row>
    <row r="252" spans="1:3">
      <c r="A252" s="4" t="s">
        <v>485</v>
      </c>
      <c r="B252" s="4" t="s">
        <v>927</v>
      </c>
    </row>
    <row r="253" spans="1:3">
      <c r="A253" s="4" t="s">
        <v>979</v>
      </c>
    </row>
    <row r="254" spans="1:3">
      <c r="A254" s="3" t="s">
        <v>908</v>
      </c>
    </row>
    <row r="255" spans="1:3">
      <c r="A255" s="4" t="s">
        <v>910</v>
      </c>
      <c r="B255" s="6" t="n">
        <v>10500</v>
      </c>
    </row>
    <row r="256" spans="1:3">
      <c r="A256" s="4" t="s">
        <v>428</v>
      </c>
      <c r="B256" s="6" t="n">
        <v>10465</v>
      </c>
    </row>
    <row r="257" spans="1:3">
      <c r="A257" s="4" t="s">
        <v>485</v>
      </c>
      <c r="B257" s="4" t="s">
        <v>980</v>
      </c>
    </row>
    <row r="258" spans="1:3">
      <c r="A258" s="4" t="s">
        <v>981</v>
      </c>
    </row>
    <row r="259" spans="1:3">
      <c r="A259" s="3" t="s">
        <v>908</v>
      </c>
    </row>
    <row r="260" spans="1:3">
      <c r="A260" s="4" t="s">
        <v>910</v>
      </c>
      <c r="B260" s="6" t="n">
        <v>20909</v>
      </c>
    </row>
    <row r="261" spans="1:3">
      <c r="A261" s="4" t="s">
        <v>428</v>
      </c>
      <c r="B261" s="6" t="n">
        <v>20782</v>
      </c>
    </row>
    <row r="262" spans="1:3">
      <c r="A262" s="4" t="s">
        <v>485</v>
      </c>
      <c r="B262" s="4" t="s">
        <v>982</v>
      </c>
    </row>
    <row r="263" spans="1:3">
      <c r="A263" s="4" t="s">
        <v>983</v>
      </c>
    </row>
    <row r="264" spans="1:3">
      <c r="A264" s="3" t="s">
        <v>908</v>
      </c>
    </row>
    <row r="265" spans="1:3">
      <c r="A265" s="4" t="s">
        <v>910</v>
      </c>
      <c r="B265" s="6" t="n">
        <v>11590</v>
      </c>
    </row>
    <row r="266" spans="1:3">
      <c r="A266" s="4" t="s">
        <v>428</v>
      </c>
      <c r="B266" s="6" t="n">
        <v>11538</v>
      </c>
    </row>
    <row r="267" spans="1:3">
      <c r="A267" s="4" t="s">
        <v>485</v>
      </c>
      <c r="B267" s="4" t="s">
        <v>927</v>
      </c>
    </row>
    <row r="268" spans="1:3">
      <c r="A268" s="4" t="s">
        <v>984</v>
      </c>
    </row>
    <row r="269" spans="1:3">
      <c r="A269" s="3" t="s">
        <v>908</v>
      </c>
    </row>
    <row r="270" spans="1:3">
      <c r="A270" s="4" t="s">
        <v>910</v>
      </c>
      <c r="B270" s="6" t="n">
        <v>66000</v>
      </c>
    </row>
    <row r="271" spans="1:3">
      <c r="A271" s="4" t="s">
        <v>428</v>
      </c>
      <c r="B271" s="6" t="n">
        <v>65627</v>
      </c>
    </row>
    <row r="272" spans="1:3">
      <c r="A272" s="4" t="s">
        <v>485</v>
      </c>
      <c r="B272" s="4" t="s">
        <v>927</v>
      </c>
    </row>
    <row r="273" spans="1:3">
      <c r="A273" s="4" t="s">
        <v>985</v>
      </c>
    </row>
    <row r="274" spans="1:3">
      <c r="A274" s="3" t="s">
        <v>908</v>
      </c>
    </row>
    <row r="275" spans="1:3">
      <c r="A275" s="4" t="s">
        <v>910</v>
      </c>
      <c r="B275" s="6" t="n">
        <v>17250</v>
      </c>
    </row>
    <row r="276" spans="1:3">
      <c r="A276" s="4" t="s">
        <v>428</v>
      </c>
      <c r="B276" s="6" t="n">
        <v>17171</v>
      </c>
    </row>
    <row r="277" spans="1:3">
      <c r="A277" s="4" t="s">
        <v>485</v>
      </c>
      <c r="B277" s="4" t="s">
        <v>986</v>
      </c>
    </row>
    <row r="278" spans="1:3">
      <c r="A278" s="4" t="s">
        <v>987</v>
      </c>
    </row>
    <row r="279" spans="1:3">
      <c r="A279" s="3" t="s">
        <v>908</v>
      </c>
    </row>
    <row r="280" spans="1:3">
      <c r="A280" s="4" t="s">
        <v>910</v>
      </c>
      <c r="B280" s="6" t="n">
        <v>11120</v>
      </c>
    </row>
    <row r="281" spans="1:3">
      <c r="A281" s="4" t="s">
        <v>428</v>
      </c>
      <c r="B281" s="6" t="n">
        <v>11088</v>
      </c>
    </row>
    <row r="282" spans="1:3">
      <c r="A282" s="4" t="s">
        <v>485</v>
      </c>
      <c r="B282" s="4" t="s">
        <v>971</v>
      </c>
    </row>
    <row r="283" spans="1:3">
      <c r="A283" s="4" t="s">
        <v>988</v>
      </c>
    </row>
    <row r="284" spans="1:3">
      <c r="A284" s="3" t="s">
        <v>908</v>
      </c>
    </row>
    <row r="285" spans="1:3">
      <c r="A285" s="4" t="s">
        <v>910</v>
      </c>
      <c r="B285" s="6" t="n">
        <v>16607</v>
      </c>
    </row>
    <row r="286" spans="1:3">
      <c r="A286" s="4" t="s">
        <v>428</v>
      </c>
      <c r="B286" s="6" t="n">
        <v>16524</v>
      </c>
    </row>
    <row r="287" spans="1:3">
      <c r="A287" s="4" t="s">
        <v>485</v>
      </c>
      <c r="B287" s="4" t="s">
        <v>969</v>
      </c>
    </row>
    <row r="288" spans="1:3">
      <c r="A288" s="4" t="s">
        <v>989</v>
      </c>
    </row>
    <row r="289" spans="1:3">
      <c r="A289" s="3" t="s">
        <v>908</v>
      </c>
    </row>
    <row r="290" spans="1:3">
      <c r="A290" s="4" t="s">
        <v>910</v>
      </c>
      <c r="B290" s="6" t="n">
        <v>7250</v>
      </c>
    </row>
    <row r="291" spans="1:3">
      <c r="A291" s="4" t="s">
        <v>428</v>
      </c>
      <c r="B291" s="6" t="n">
        <v>7218</v>
      </c>
    </row>
    <row r="292" spans="1:3">
      <c r="A292" s="4" t="s">
        <v>485</v>
      </c>
      <c r="B292" s="4" t="s">
        <v>562</v>
      </c>
    </row>
    <row r="293" spans="1:3">
      <c r="A293" s="4" t="s">
        <v>990</v>
      </c>
    </row>
    <row r="294" spans="1:3">
      <c r="A294" s="3" t="s">
        <v>908</v>
      </c>
    </row>
    <row r="295" spans="1:3">
      <c r="A295" s="4" t="s">
        <v>910</v>
      </c>
      <c r="B295" s="6" t="n">
        <v>99305</v>
      </c>
    </row>
    <row r="296" spans="1:3">
      <c r="A296" s="4" t="s">
        <v>428</v>
      </c>
      <c r="B296" s="6" t="n">
        <v>98687</v>
      </c>
    </row>
    <row r="297" spans="1:3">
      <c r="A297" s="4" t="s">
        <v>485</v>
      </c>
      <c r="B297" s="4" t="s">
        <v>991</v>
      </c>
    </row>
    <row r="298" spans="1:3">
      <c r="A298" s="4" t="s">
        <v>992</v>
      </c>
    </row>
    <row r="299" spans="1:3">
      <c r="A299" s="3" t="s">
        <v>908</v>
      </c>
    </row>
    <row r="300" spans="1:3">
      <c r="A300" s="4" t="s">
        <v>910</v>
      </c>
      <c r="B300" s="6" t="n">
        <v>25500</v>
      </c>
    </row>
    <row r="301" spans="1:3">
      <c r="A301" s="4" t="s">
        <v>428</v>
      </c>
      <c r="B301" s="6" t="n">
        <v>25523</v>
      </c>
    </row>
    <row r="302" spans="1:3">
      <c r="A302" s="4" t="s">
        <v>485</v>
      </c>
      <c r="B302" s="4" t="s">
        <v>971</v>
      </c>
    </row>
    <row r="303" spans="1:3">
      <c r="A303" s="4" t="s">
        <v>993</v>
      </c>
    </row>
    <row r="304" spans="1:3">
      <c r="A304" s="3" t="s">
        <v>908</v>
      </c>
    </row>
    <row r="305" spans="1:3">
      <c r="A305" s="4" t="s">
        <v>910</v>
      </c>
      <c r="B305" s="6" t="n">
        <v>13600</v>
      </c>
    </row>
    <row r="306" spans="1:3">
      <c r="A306" s="4" t="s">
        <v>428</v>
      </c>
      <c r="B306" s="6" t="n">
        <v>13534</v>
      </c>
    </row>
    <row r="307" spans="1:3">
      <c r="A307" s="4" t="s">
        <v>485</v>
      </c>
      <c r="B307" s="4" t="s">
        <v>994</v>
      </c>
    </row>
    <row r="308" spans="1:3">
      <c r="A308" s="4" t="s">
        <v>995</v>
      </c>
    </row>
    <row r="309" spans="1:3">
      <c r="A309" s="3" t="s">
        <v>908</v>
      </c>
    </row>
    <row r="310" spans="1:3">
      <c r="A310" s="4" t="s">
        <v>910</v>
      </c>
      <c r="B310" s="6" t="n">
        <v>14446</v>
      </c>
    </row>
    <row r="311" spans="1:3">
      <c r="A311" s="4" t="s">
        <v>428</v>
      </c>
      <c r="B311" s="6" t="n">
        <v>14385</v>
      </c>
    </row>
    <row r="312" spans="1:3">
      <c r="A312" s="4" t="s">
        <v>485</v>
      </c>
      <c r="B312" s="4" t="s">
        <v>982</v>
      </c>
    </row>
    <row r="313" spans="1:3">
      <c r="A313" s="4" t="s">
        <v>996</v>
      </c>
    </row>
    <row r="314" spans="1:3">
      <c r="A314" s="3" t="s">
        <v>908</v>
      </c>
    </row>
    <row r="315" spans="1:3">
      <c r="A315" s="4" t="s">
        <v>910</v>
      </c>
      <c r="B315" s="6" t="n">
        <v>20284</v>
      </c>
    </row>
    <row r="316" spans="1:3">
      <c r="A316" s="4" t="s">
        <v>428</v>
      </c>
      <c r="B316" s="6" t="n">
        <v>20180</v>
      </c>
    </row>
    <row r="317" spans="1:3">
      <c r="A317" s="4" t="s">
        <v>485</v>
      </c>
      <c r="B317" s="4" t="s">
        <v>931</v>
      </c>
    </row>
    <row r="318" spans="1:3">
      <c r="A318" s="4" t="s">
        <v>997</v>
      </c>
    </row>
    <row r="319" spans="1:3">
      <c r="A319" s="3" t="s">
        <v>908</v>
      </c>
    </row>
    <row r="320" spans="1:3">
      <c r="A320" s="4" t="s">
        <v>910</v>
      </c>
      <c r="B320" s="6" t="n">
        <v>29900</v>
      </c>
    </row>
    <row r="321" spans="1:3">
      <c r="A321" s="4" t="s">
        <v>428</v>
      </c>
      <c r="B321" s="6" t="n">
        <v>29762</v>
      </c>
    </row>
    <row r="322" spans="1:3">
      <c r="A322" s="4" t="s">
        <v>485</v>
      </c>
      <c r="B322" s="4" t="s">
        <v>998</v>
      </c>
    </row>
    <row r="323" spans="1:3">
      <c r="A323" s="4" t="s">
        <v>999</v>
      </c>
    </row>
    <row r="324" spans="1:3">
      <c r="A324" s="3" t="s">
        <v>908</v>
      </c>
    </row>
    <row r="325" spans="1:3">
      <c r="A325" s="4" t="s">
        <v>910</v>
      </c>
      <c r="B325" s="6" t="n">
        <v>35490</v>
      </c>
    </row>
    <row r="326" spans="1:3">
      <c r="A326" s="4" t="s">
        <v>428</v>
      </c>
      <c r="B326" s="6" t="n">
        <v>35275</v>
      </c>
    </row>
    <row r="327" spans="1:3">
      <c r="A327" s="4" t="s">
        <v>485</v>
      </c>
      <c r="B327" s="4" t="s">
        <v>991</v>
      </c>
    </row>
    <row r="328" spans="1:3">
      <c r="A328" s="4" t="s">
        <v>1000</v>
      </c>
    </row>
    <row r="329" spans="1:3">
      <c r="A329" s="3" t="s">
        <v>908</v>
      </c>
    </row>
    <row r="330" spans="1:3">
      <c r="A330" s="4" t="s">
        <v>910</v>
      </c>
      <c r="B330" s="6" t="n">
        <v>10020</v>
      </c>
    </row>
    <row r="331" spans="1:3">
      <c r="A331" s="4" t="s">
        <v>428</v>
      </c>
      <c r="B331" s="6" t="n">
        <v>9970</v>
      </c>
    </row>
    <row r="332" spans="1:3">
      <c r="A332" s="4" t="s">
        <v>485</v>
      </c>
      <c r="B332" s="4" t="s">
        <v>617</v>
      </c>
    </row>
    <row r="333" spans="1:3">
      <c r="A333" s="4" t="s">
        <v>1001</v>
      </c>
    </row>
    <row r="334" spans="1:3">
      <c r="A334" s="3" t="s">
        <v>908</v>
      </c>
    </row>
    <row r="335" spans="1:3">
      <c r="A335" s="4" t="s">
        <v>910</v>
      </c>
      <c r="B335" s="6" t="n">
        <v>73620</v>
      </c>
    </row>
    <row r="336" spans="1:3">
      <c r="A336" s="4" t="s">
        <v>428</v>
      </c>
      <c r="B336" s="6" t="n">
        <v>73181</v>
      </c>
    </row>
    <row r="337" spans="1:3">
      <c r="A337" s="4" t="s">
        <v>485</v>
      </c>
      <c r="B337" s="4" t="s">
        <v>617</v>
      </c>
    </row>
    <row r="338" spans="1:3">
      <c r="A338" s="4" t="s">
        <v>1002</v>
      </c>
    </row>
    <row r="339" spans="1:3">
      <c r="A339" s="3" t="s">
        <v>908</v>
      </c>
    </row>
    <row r="340" spans="1:3">
      <c r="A340" s="4" t="s">
        <v>910</v>
      </c>
      <c r="B340" s="6" t="n">
        <v>3480</v>
      </c>
    </row>
    <row r="341" spans="1:3">
      <c r="A341" s="4" t="s">
        <v>428</v>
      </c>
      <c r="B341" s="6" t="n">
        <v>3492</v>
      </c>
    </row>
    <row r="342" spans="1:3">
      <c r="A342" s="4" t="s">
        <v>485</v>
      </c>
      <c r="B342" s="4" t="s">
        <v>1003</v>
      </c>
    </row>
    <row r="343" spans="1:3">
      <c r="A343" s="4" t="s">
        <v>1004</v>
      </c>
    </row>
    <row r="344" spans="1:3">
      <c r="A344" s="3" t="s">
        <v>908</v>
      </c>
    </row>
    <row r="345" spans="1:3">
      <c r="A345" s="4" t="s">
        <v>910</v>
      </c>
      <c r="B345" s="6" t="n">
        <v>16400</v>
      </c>
    </row>
    <row r="346" spans="1:3">
      <c r="A346" s="4" t="s">
        <v>428</v>
      </c>
      <c r="B346" s="6" t="n">
        <v>16319</v>
      </c>
    </row>
    <row r="347" spans="1:3">
      <c r="A347" s="4" t="s">
        <v>485</v>
      </c>
      <c r="B347" s="4" t="s">
        <v>738</v>
      </c>
    </row>
    <row r="348" spans="1:3">
      <c r="A348" s="4" t="s">
        <v>1005</v>
      </c>
    </row>
    <row r="349" spans="1:3">
      <c r="A349" s="3" t="s">
        <v>908</v>
      </c>
    </row>
    <row r="350" spans="1:3">
      <c r="A350" s="4" t="s">
        <v>910</v>
      </c>
      <c r="B350" s="6" t="n">
        <v>20216</v>
      </c>
    </row>
    <row r="351" spans="1:3">
      <c r="A351" s="4" t="s">
        <v>428</v>
      </c>
      <c r="B351" s="6" t="n">
        <v>20216</v>
      </c>
    </row>
    <row r="352" spans="1:3">
      <c r="A352" s="4" t="s">
        <v>485</v>
      </c>
      <c r="B352" s="4" t="s">
        <v>634</v>
      </c>
    </row>
    <row r="353" spans="1:3">
      <c r="A353" s="4" t="s">
        <v>1006</v>
      </c>
    </row>
    <row r="354" spans="1:3">
      <c r="A354" s="3" t="s">
        <v>908</v>
      </c>
    </row>
    <row r="355" spans="1:3">
      <c r="A355" s="4" t="s">
        <v>910</v>
      </c>
      <c r="B355" s="6" t="n">
        <v>33655</v>
      </c>
    </row>
    <row r="356" spans="1:3">
      <c r="A356" s="4" t="s">
        <v>428</v>
      </c>
      <c r="B356" s="6" t="n">
        <v>33655</v>
      </c>
    </row>
    <row r="357" spans="1:3">
      <c r="A357" s="4" t="s">
        <v>485</v>
      </c>
      <c r="B357" s="4" t="s">
        <v>562</v>
      </c>
    </row>
    <row r="358" spans="1:3">
      <c r="A358" s="4" t="s">
        <v>1007</v>
      </c>
    </row>
    <row r="359" spans="1:3">
      <c r="A359" s="3" t="s">
        <v>908</v>
      </c>
    </row>
    <row r="360" spans="1:3">
      <c r="A360" s="4" t="s">
        <v>910</v>
      </c>
      <c r="B360" s="6" t="n">
        <v>12000</v>
      </c>
    </row>
    <row r="361" spans="1:3">
      <c r="A361" s="4" t="s">
        <v>428</v>
      </c>
      <c r="B361" s="6" t="n">
        <v>11934</v>
      </c>
    </row>
    <row r="362" spans="1:3">
      <c r="A362" s="4" t="s">
        <v>485</v>
      </c>
      <c r="B362" s="4" t="s">
        <v>551</v>
      </c>
    </row>
    <row r="363" spans="1:3">
      <c r="A363" s="4" t="s">
        <v>1008</v>
      </c>
    </row>
    <row r="364" spans="1:3">
      <c r="A364" s="3" t="s">
        <v>908</v>
      </c>
    </row>
    <row r="365" spans="1:3">
      <c r="A365" s="4" t="s">
        <v>910</v>
      </c>
      <c r="B365" s="6" t="n">
        <v>4120</v>
      </c>
    </row>
    <row r="366" spans="1:3">
      <c r="A366" s="4" t="s">
        <v>428</v>
      </c>
      <c r="B366" s="6" t="n">
        <v>4103</v>
      </c>
    </row>
    <row r="367" spans="1:3">
      <c r="A367" s="4" t="s">
        <v>485</v>
      </c>
      <c r="B367" s="4" t="s">
        <v>1009</v>
      </c>
    </row>
    <row r="368" spans="1:3">
      <c r="A368" s="4" t="s">
        <v>1010</v>
      </c>
    </row>
    <row r="369" spans="1:3">
      <c r="A369" s="3" t="s">
        <v>908</v>
      </c>
    </row>
    <row r="370" spans="1:3">
      <c r="A370" s="4" t="s">
        <v>910</v>
      </c>
      <c r="B370" s="6" t="n">
        <v>6496</v>
      </c>
    </row>
    <row r="371" spans="1:3">
      <c r="A371" s="4" t="s">
        <v>428</v>
      </c>
      <c r="B371" s="6" t="n">
        <v>6469</v>
      </c>
    </row>
    <row r="372" spans="1:3">
      <c r="A372" s="4" t="s">
        <v>485</v>
      </c>
      <c r="B372" s="4" t="s">
        <v>1011</v>
      </c>
    </row>
    <row r="373" spans="1:3">
      <c r="A373" s="4" t="s">
        <v>1012</v>
      </c>
    </row>
    <row r="374" spans="1:3">
      <c r="A374" s="3" t="s">
        <v>908</v>
      </c>
    </row>
    <row r="375" spans="1:3">
      <c r="A375" s="4" t="s">
        <v>910</v>
      </c>
      <c r="B375" s="6" t="n">
        <v>7306</v>
      </c>
    </row>
    <row r="376" spans="1:3">
      <c r="A376" s="4" t="s">
        <v>428</v>
      </c>
      <c r="B376" s="6" t="n">
        <v>7271</v>
      </c>
    </row>
    <row r="377" spans="1:3">
      <c r="A377" s="4" t="s">
        <v>485</v>
      </c>
      <c r="B377" s="4" t="s">
        <v>1011</v>
      </c>
    </row>
    <row r="378" spans="1:3">
      <c r="A378" s="4" t="s">
        <v>1013</v>
      </c>
    </row>
    <row r="379" spans="1:3">
      <c r="A379" s="3" t="s">
        <v>908</v>
      </c>
    </row>
    <row r="380" spans="1:3">
      <c r="A380" s="4" t="s">
        <v>910</v>
      </c>
      <c r="B380" s="6" t="n">
        <v>2400</v>
      </c>
    </row>
    <row r="381" spans="1:3">
      <c r="A381" s="4" t="s">
        <v>428</v>
      </c>
      <c r="B381" s="6" t="n">
        <v>2388</v>
      </c>
    </row>
    <row r="382" spans="1:3">
      <c r="A382" s="4" t="s">
        <v>485</v>
      </c>
      <c r="B382" s="4" t="s">
        <v>1009</v>
      </c>
    </row>
    <row r="383" spans="1:3">
      <c r="A383" s="4" t="s">
        <v>1014</v>
      </c>
    </row>
    <row r="384" spans="1:3">
      <c r="A384" s="3" t="s">
        <v>908</v>
      </c>
    </row>
    <row r="385" spans="1:3">
      <c r="A385" s="4" t="s">
        <v>910</v>
      </c>
      <c r="B385" s="6" t="n">
        <v>6310</v>
      </c>
    </row>
    <row r="386" spans="1:3">
      <c r="A386" s="4" t="s">
        <v>428</v>
      </c>
      <c r="B386" s="6" t="n">
        <v>6281</v>
      </c>
    </row>
    <row r="387" spans="1:3">
      <c r="A387" s="4" t="s">
        <v>485</v>
      </c>
      <c r="B387" s="4" t="s">
        <v>1011</v>
      </c>
    </row>
    <row r="388" spans="1:3">
      <c r="A388" s="4" t="s">
        <v>1015</v>
      </c>
    </row>
    <row r="389" spans="1:3">
      <c r="A389" s="3" t="s">
        <v>908</v>
      </c>
    </row>
    <row r="390" spans="1:3">
      <c r="A390" s="4" t="s">
        <v>910</v>
      </c>
      <c r="B390" s="6" t="n">
        <v>3300</v>
      </c>
    </row>
    <row r="391" spans="1:3">
      <c r="A391" s="4" t="s">
        <v>428</v>
      </c>
      <c r="B391" s="6" t="n">
        <v>3281</v>
      </c>
    </row>
    <row r="392" spans="1:3">
      <c r="A392" s="4" t="s">
        <v>485</v>
      </c>
      <c r="B392" s="4" t="s">
        <v>738</v>
      </c>
    </row>
    <row r="393" spans="1:3">
      <c r="A393" s="4" t="s">
        <v>1016</v>
      </c>
    </row>
    <row r="394" spans="1:3">
      <c r="A394" s="3" t="s">
        <v>908</v>
      </c>
    </row>
    <row r="395" spans="1:3">
      <c r="A395" s="4" t="s">
        <v>910</v>
      </c>
      <c r="B395" s="6" t="n">
        <v>6125</v>
      </c>
    </row>
    <row r="396" spans="1:3">
      <c r="A396" s="4" t="s">
        <v>428</v>
      </c>
      <c r="B396" s="6" t="n">
        <v>6044</v>
      </c>
    </row>
    <row r="397" spans="1:3">
      <c r="A397" s="4" t="s">
        <v>485</v>
      </c>
      <c r="B397" s="4" t="s">
        <v>822</v>
      </c>
    </row>
    <row r="398" spans="1:3">
      <c r="A398" s="4" t="s">
        <v>1017</v>
      </c>
    </row>
    <row r="399" spans="1:3">
      <c r="A399" s="3" t="s">
        <v>908</v>
      </c>
    </row>
    <row r="400" spans="1:3">
      <c r="A400" s="4" t="s">
        <v>910</v>
      </c>
      <c r="B400" s="6" t="n">
        <v>13900</v>
      </c>
    </row>
    <row r="401" spans="1:3">
      <c r="A401" s="4" t="s">
        <v>428</v>
      </c>
      <c r="B401" s="6" t="n">
        <v>13812</v>
      </c>
    </row>
    <row r="402" spans="1:3">
      <c r="A402" s="4" t="s">
        <v>485</v>
      </c>
      <c r="B402" s="4" t="s">
        <v>562</v>
      </c>
    </row>
    <row r="403" spans="1:3">
      <c r="A403" s="4" t="s">
        <v>1018</v>
      </c>
    </row>
    <row r="404" spans="1:3">
      <c r="A404" s="3" t="s">
        <v>908</v>
      </c>
    </row>
    <row r="405" spans="1:3">
      <c r="A405" s="4" t="s">
        <v>910</v>
      </c>
      <c r="B405" s="6" t="n">
        <v>101290</v>
      </c>
    </row>
    <row r="406" spans="1:3">
      <c r="A406" s="4" t="s">
        <v>428</v>
      </c>
      <c r="B406" s="6" t="n">
        <v>100994</v>
      </c>
    </row>
    <row r="407" spans="1:3">
      <c r="A407" s="4" t="s">
        <v>485</v>
      </c>
      <c r="B407" s="4" t="s">
        <v>562</v>
      </c>
    </row>
    <row r="408" spans="1:3">
      <c r="A408" s="4" t="s">
        <v>1019</v>
      </c>
    </row>
    <row r="409" spans="1:3">
      <c r="A409" s="3" t="s">
        <v>908</v>
      </c>
    </row>
    <row r="410" spans="1:3">
      <c r="A410" s="4" t="s">
        <v>910</v>
      </c>
      <c r="B410" s="6" t="n">
        <v>19357</v>
      </c>
    </row>
    <row r="411" spans="1:3">
      <c r="A411" s="4" t="s">
        <v>428</v>
      </c>
      <c r="B411" s="6" t="n">
        <v>19408</v>
      </c>
    </row>
    <row r="412" spans="1:3">
      <c r="A412" s="4" t="s">
        <v>485</v>
      </c>
      <c r="B412" s="4" t="s">
        <v>943</v>
      </c>
    </row>
    <row r="413" spans="1:3">
      <c r="A413" s="4" t="s">
        <v>1020</v>
      </c>
    </row>
    <row r="414" spans="1:3">
      <c r="A414" s="3" t="s">
        <v>908</v>
      </c>
    </row>
    <row r="415" spans="1:3">
      <c r="A415" s="4" t="s">
        <v>910</v>
      </c>
      <c r="B415" s="6" t="n">
        <v>16800</v>
      </c>
    </row>
    <row r="416" spans="1:3">
      <c r="A416" s="4" t="s">
        <v>428</v>
      </c>
      <c r="B416" s="6" t="n">
        <v>15825</v>
      </c>
    </row>
    <row r="417" spans="1:3">
      <c r="A417" s="4" t="s">
        <v>485</v>
      </c>
      <c r="B417" s="4" t="s">
        <v>938</v>
      </c>
    </row>
    <row r="418" spans="1:3">
      <c r="A418" s="4" t="s">
        <v>1021</v>
      </c>
    </row>
    <row r="419" spans="1:3">
      <c r="A419" s="3" t="s">
        <v>908</v>
      </c>
    </row>
    <row r="420" spans="1:3">
      <c r="A420" s="4" t="s">
        <v>910</v>
      </c>
      <c r="B420" s="6" t="n">
        <v>12600</v>
      </c>
    </row>
    <row r="421" spans="1:3">
      <c r="A421" s="4" t="s">
        <v>428</v>
      </c>
      <c r="B421" s="6" t="n">
        <v>12593</v>
      </c>
    </row>
    <row r="422" spans="1:3">
      <c r="A422" s="4" t="s">
        <v>485</v>
      </c>
      <c r="B422" s="4" t="s">
        <v>822</v>
      </c>
    </row>
    <row r="423" spans="1:3">
      <c r="A423" s="4" t="s">
        <v>1022</v>
      </c>
    </row>
    <row r="424" spans="1:3">
      <c r="A424" s="3" t="s">
        <v>908</v>
      </c>
    </row>
    <row r="425" spans="1:3">
      <c r="A425" s="4" t="s">
        <v>910</v>
      </c>
      <c r="B425" s="6" t="n">
        <v>14300</v>
      </c>
    </row>
    <row r="426" spans="1:3">
      <c r="A426" s="4" t="s">
        <v>428</v>
      </c>
      <c r="B426" s="6" t="n">
        <v>14275</v>
      </c>
    </row>
    <row r="427" spans="1:3">
      <c r="A427" s="4" t="s">
        <v>485</v>
      </c>
      <c r="B427" s="4" t="s">
        <v>822</v>
      </c>
    </row>
    <row r="428" spans="1:3">
      <c r="A428" s="4" t="s">
        <v>1023</v>
      </c>
    </row>
    <row r="429" spans="1:3">
      <c r="A429" s="3" t="s">
        <v>908</v>
      </c>
    </row>
    <row r="430" spans="1:3">
      <c r="A430" s="4" t="s">
        <v>910</v>
      </c>
      <c r="B430" s="6" t="n">
        <v>14900</v>
      </c>
    </row>
    <row r="431" spans="1:3">
      <c r="A431" s="4" t="s">
        <v>428</v>
      </c>
      <c r="B431" s="6" t="n">
        <v>14890</v>
      </c>
    </row>
    <row r="432" spans="1:3">
      <c r="A432" s="4" t="s">
        <v>485</v>
      </c>
      <c r="B432" s="4" t="s">
        <v>1024</v>
      </c>
    </row>
    <row r="433" spans="1:3">
      <c r="A433" s="4" t="s">
        <v>1025</v>
      </c>
    </row>
    <row r="434" spans="1:3">
      <c r="A434" s="3" t="s">
        <v>908</v>
      </c>
    </row>
    <row r="435" spans="1:3">
      <c r="A435" s="4" t="s">
        <v>910</v>
      </c>
      <c r="B435" s="6" t="n">
        <v>8875</v>
      </c>
    </row>
    <row r="436" spans="1:3">
      <c r="A436" s="4" t="s">
        <v>428</v>
      </c>
      <c r="B436" s="6" t="n">
        <v>8826</v>
      </c>
    </row>
    <row r="437" spans="1:3">
      <c r="A437" s="4" t="s">
        <v>485</v>
      </c>
      <c r="B437" s="4" t="s">
        <v>1026</v>
      </c>
    </row>
    <row r="438" spans="1:3">
      <c r="A438" s="4" t="s">
        <v>1027</v>
      </c>
    </row>
    <row r="439" spans="1:3">
      <c r="A439" s="3" t="s">
        <v>908</v>
      </c>
    </row>
    <row r="440" spans="1:3">
      <c r="A440" s="4" t="s">
        <v>910</v>
      </c>
      <c r="B440" s="6" t="n">
        <v>10600</v>
      </c>
    </row>
    <row r="441" spans="1:3">
      <c r="A441" s="4" t="s">
        <v>428</v>
      </c>
      <c r="B441" s="6" t="n">
        <v>10531</v>
      </c>
    </row>
    <row r="442" spans="1:3">
      <c r="A442" s="4" t="s">
        <v>485</v>
      </c>
      <c r="B442" s="4" t="s">
        <v>371</v>
      </c>
    </row>
    <row r="443" spans="1:3">
      <c r="A443" s="4" t="s">
        <v>1028</v>
      </c>
    </row>
    <row r="444" spans="1:3">
      <c r="A444" s="3" t="s">
        <v>908</v>
      </c>
    </row>
    <row r="445" spans="1:3">
      <c r="A445" s="4" t="s">
        <v>910</v>
      </c>
      <c r="B445" s="6" t="n">
        <v>7700</v>
      </c>
    </row>
    <row r="446" spans="1:3">
      <c r="A446" s="4" t="s">
        <v>428</v>
      </c>
      <c r="B446" s="6" t="n">
        <v>7681</v>
      </c>
    </row>
    <row r="447" spans="1:3">
      <c r="A447" s="4" t="s">
        <v>485</v>
      </c>
      <c r="B447" s="4" t="s">
        <v>963</v>
      </c>
    </row>
    <row r="448" spans="1:3">
      <c r="A448" s="4" t="s">
        <v>1029</v>
      </c>
    </row>
    <row r="449" spans="1:3">
      <c r="A449" s="3" t="s">
        <v>908</v>
      </c>
    </row>
    <row r="450" spans="1:3">
      <c r="A450" s="4" t="s">
        <v>910</v>
      </c>
      <c r="B450" s="6" t="n">
        <v>57075</v>
      </c>
    </row>
    <row r="451" spans="1:3">
      <c r="A451" s="4" t="s">
        <v>428</v>
      </c>
      <c r="B451" s="6" t="n">
        <v>56990</v>
      </c>
    </row>
    <row r="452" spans="1:3">
      <c r="A452" s="4" t="s">
        <v>485</v>
      </c>
      <c r="B452" s="4" t="s">
        <v>1030</v>
      </c>
    </row>
    <row r="453" spans="1:3">
      <c r="A453" s="4" t="s">
        <v>1031</v>
      </c>
    </row>
    <row r="454" spans="1:3">
      <c r="A454" s="3" t="s">
        <v>908</v>
      </c>
    </row>
    <row r="455" spans="1:3">
      <c r="A455" s="4" t="s">
        <v>910</v>
      </c>
      <c r="B455" s="6" t="n">
        <v>10250</v>
      </c>
    </row>
    <row r="456" spans="1:3">
      <c r="A456" s="4" t="s">
        <v>428</v>
      </c>
      <c r="B456" s="6" t="n">
        <v>10197</v>
      </c>
    </row>
    <row r="457" spans="1:3">
      <c r="A457" s="4" t="s">
        <v>485</v>
      </c>
      <c r="B457" s="4" t="s">
        <v>649</v>
      </c>
    </row>
    <row r="458" spans="1:3">
      <c r="A458" s="4" t="s">
        <v>1032</v>
      </c>
    </row>
    <row r="459" spans="1:3">
      <c r="A459" s="3" t="s">
        <v>908</v>
      </c>
    </row>
    <row r="460" spans="1:3">
      <c r="A460" s="4" t="s">
        <v>910</v>
      </c>
      <c r="B460" s="6" t="n">
        <v>15280</v>
      </c>
    </row>
    <row r="461" spans="1:3">
      <c r="A461" s="4" t="s">
        <v>428</v>
      </c>
      <c r="B461" s="6" t="n">
        <v>15069</v>
      </c>
    </row>
    <row r="462" spans="1:3">
      <c r="A462" s="4" t="s">
        <v>485</v>
      </c>
      <c r="B462" s="4" t="s">
        <v>1033</v>
      </c>
    </row>
    <row r="463" spans="1:3">
      <c r="A463" s="4" t="s">
        <v>1034</v>
      </c>
    </row>
    <row r="464" spans="1:3">
      <c r="A464" s="3" t="s">
        <v>908</v>
      </c>
    </row>
    <row r="465" spans="1:3">
      <c r="A465" s="4" t="s">
        <v>910</v>
      </c>
      <c r="B465" s="6" t="n">
        <v>21000</v>
      </c>
    </row>
    <row r="466" spans="1:3">
      <c r="A466" s="4" t="s">
        <v>428</v>
      </c>
      <c r="B466" s="6" t="n">
        <v>20909</v>
      </c>
    </row>
    <row r="467" spans="1:3">
      <c r="A467" s="4" t="s">
        <v>485</v>
      </c>
      <c r="B467" s="4" t="s">
        <v>562</v>
      </c>
    </row>
    <row r="468" spans="1:3">
      <c r="A468" s="4" t="s">
        <v>1035</v>
      </c>
    </row>
    <row r="469" spans="1:3">
      <c r="A469" s="3" t="s">
        <v>908</v>
      </c>
    </row>
    <row r="470" spans="1:3">
      <c r="A470" s="4" t="s">
        <v>910</v>
      </c>
      <c r="B470" s="6" t="n">
        <v>13500</v>
      </c>
    </row>
    <row r="471" spans="1:3">
      <c r="A471" s="4" t="s">
        <v>428</v>
      </c>
      <c r="B471" s="6" t="n">
        <v>13441</v>
      </c>
    </row>
    <row r="472" spans="1:3">
      <c r="A472" s="4" t="s">
        <v>485</v>
      </c>
      <c r="B472" s="4" t="s">
        <v>943</v>
      </c>
    </row>
    <row r="473" spans="1:3">
      <c r="A473" s="4" t="s">
        <v>1036</v>
      </c>
    </row>
    <row r="474" spans="1:3">
      <c r="A474" s="3" t="s">
        <v>908</v>
      </c>
    </row>
    <row r="475" spans="1:3">
      <c r="A475" s="4" t="s">
        <v>910</v>
      </c>
      <c r="B475" s="6" t="n">
        <v>15000</v>
      </c>
    </row>
    <row r="476" spans="1:3">
      <c r="A476" s="4" t="s">
        <v>428</v>
      </c>
      <c r="B476" s="6" t="n">
        <v>14922</v>
      </c>
    </row>
    <row r="477" spans="1:3">
      <c r="A477" s="4" t="s">
        <v>485</v>
      </c>
      <c r="B477" s="4" t="s">
        <v>952</v>
      </c>
    </row>
    <row r="478" spans="1:3">
      <c r="A478" s="4" t="s">
        <v>1037</v>
      </c>
    </row>
    <row r="479" spans="1:3">
      <c r="A479" s="3" t="s">
        <v>908</v>
      </c>
    </row>
    <row r="480" spans="1:3">
      <c r="A480" s="4" t="s">
        <v>910</v>
      </c>
      <c r="B480" s="6" t="n">
        <v>25484</v>
      </c>
    </row>
    <row r="481" spans="1:3">
      <c r="A481" s="4" t="s">
        <v>428</v>
      </c>
      <c r="B481" s="6" t="n">
        <v>25344</v>
      </c>
    </row>
    <row r="482" spans="1:3">
      <c r="A482" s="4" t="s">
        <v>485</v>
      </c>
      <c r="B482" s="4" t="s">
        <v>562</v>
      </c>
    </row>
    <row r="483" spans="1:3">
      <c r="A483" s="4" t="s">
        <v>1038</v>
      </c>
    </row>
    <row r="484" spans="1:3">
      <c r="A484" s="3" t="s">
        <v>908</v>
      </c>
    </row>
    <row r="485" spans="1:3">
      <c r="A485" s="4" t="s">
        <v>910</v>
      </c>
      <c r="B485" s="6" t="n">
        <v>20646</v>
      </c>
    </row>
    <row r="486" spans="1:3">
      <c r="A486" s="4" t="s">
        <v>428</v>
      </c>
      <c r="B486" s="6" t="n">
        <v>20547</v>
      </c>
    </row>
    <row r="487" spans="1:3">
      <c r="A487" s="4" t="s">
        <v>485</v>
      </c>
      <c r="B487" s="4" t="s">
        <v>1039</v>
      </c>
    </row>
    <row r="488" spans="1:3">
      <c r="A488" s="4" t="s">
        <v>1040</v>
      </c>
    </row>
    <row r="489" spans="1:3">
      <c r="A489" s="3" t="s">
        <v>908</v>
      </c>
    </row>
    <row r="490" spans="1:3">
      <c r="A490" s="4" t="s">
        <v>910</v>
      </c>
      <c r="B490" s="6" t="n">
        <v>22355</v>
      </c>
    </row>
    <row r="491" spans="1:3">
      <c r="A491" s="4" t="s">
        <v>428</v>
      </c>
      <c r="B491" s="6" t="n">
        <v>22252</v>
      </c>
    </row>
    <row r="492" spans="1:3">
      <c r="A492" s="4" t="s">
        <v>485</v>
      </c>
      <c r="B492" s="4" t="s">
        <v>562</v>
      </c>
    </row>
    <row r="493" spans="1:3">
      <c r="A493" s="4" t="s">
        <v>1041</v>
      </c>
    </row>
    <row r="494" spans="1:3">
      <c r="A494" s="3" t="s">
        <v>908</v>
      </c>
    </row>
    <row r="495" spans="1:3">
      <c r="A495" s="4" t="s">
        <v>910</v>
      </c>
      <c r="B495" s="6" t="n">
        <v>34000</v>
      </c>
    </row>
    <row r="496" spans="1:3">
      <c r="A496" s="4" t="s">
        <v>428</v>
      </c>
      <c r="B496" s="6" t="n">
        <v>33864</v>
      </c>
    </row>
    <row r="497" spans="1:3">
      <c r="A497" s="4" t="s">
        <v>485</v>
      </c>
      <c r="B497" s="4" t="s">
        <v>551</v>
      </c>
    </row>
    <row r="498" spans="1:3">
      <c r="A498" s="4" t="s">
        <v>1042</v>
      </c>
    </row>
    <row r="499" spans="1:3">
      <c r="A499" s="3" t="s">
        <v>908</v>
      </c>
    </row>
    <row r="500" spans="1:3">
      <c r="A500" s="4" t="s">
        <v>910</v>
      </c>
      <c r="B500" s="6" t="n">
        <v>8750</v>
      </c>
    </row>
    <row r="501" spans="1:3">
      <c r="A501" s="4" t="s">
        <v>428</v>
      </c>
      <c r="B501" s="6" t="n">
        <v>8705</v>
      </c>
    </row>
    <row r="502" spans="1:3">
      <c r="A502" s="4" t="s">
        <v>485</v>
      </c>
      <c r="B502" s="4" t="s">
        <v>817</v>
      </c>
    </row>
    <row r="503" spans="1:3">
      <c r="A503" s="4" t="s">
        <v>1043</v>
      </c>
    </row>
    <row r="504" spans="1:3">
      <c r="A504" s="3" t="s">
        <v>908</v>
      </c>
    </row>
    <row r="505" spans="1:3">
      <c r="A505" s="4" t="s">
        <v>910</v>
      </c>
      <c r="B505" s="6" t="n">
        <v>17965</v>
      </c>
    </row>
    <row r="506" spans="1:3">
      <c r="A506" s="4" t="s">
        <v>428</v>
      </c>
      <c r="B506" s="6" t="n">
        <v>17346</v>
      </c>
    </row>
    <row r="507" spans="1:3">
      <c r="A507" s="4" t="s">
        <v>485</v>
      </c>
      <c r="B507" s="4" t="s">
        <v>10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outlineLevelCol="0"/>
  <cols>
    <col customWidth="1" max="1" min="1" width="80"/>
    <col customWidth="1" max="2" min="2" width="14"/>
  </cols>
  <sheetData>
    <row r="1" spans="1:2">
      <c r="A1" s="1" t="s">
        <v>1045</v>
      </c>
      <c r="B1" s="2" t="s">
        <v>2</v>
      </c>
    </row>
    <row r="2" spans="1:2">
      <c r="A2" s="4" t="s">
        <v>1046</v>
      </c>
    </row>
    <row r="3" spans="1:2">
      <c r="A3" s="3" t="s">
        <v>908</v>
      </c>
    </row>
    <row r="4" spans="1:2">
      <c r="A4" s="4" t="s">
        <v>485</v>
      </c>
      <c r="B4" s="4" t="s">
        <v>551</v>
      </c>
    </row>
    <row r="5" spans="1:2">
      <c r="A5" s="4" t="s">
        <v>1047</v>
      </c>
    </row>
    <row r="6" spans="1:2">
      <c r="A6" s="3" t="s">
        <v>908</v>
      </c>
    </row>
    <row r="7" spans="1:2">
      <c r="A7" s="4" t="s">
        <v>485</v>
      </c>
      <c r="B7" s="4" t="s">
        <v>649</v>
      </c>
    </row>
    <row r="8" spans="1:2">
      <c r="A8" s="4" t="s">
        <v>1048</v>
      </c>
    </row>
    <row r="9" spans="1:2">
      <c r="A9" s="3" t="s">
        <v>908</v>
      </c>
    </row>
    <row r="10" spans="1:2">
      <c r="A10" s="4" t="s">
        <v>485</v>
      </c>
      <c r="B10" s="4" t="s">
        <v>914</v>
      </c>
    </row>
    <row r="11" spans="1:2">
      <c r="A11" s="4" t="s">
        <v>1049</v>
      </c>
    </row>
    <row r="12" spans="1:2">
      <c r="A12" s="3" t="s">
        <v>908</v>
      </c>
    </row>
    <row r="13" spans="1:2">
      <c r="A13" s="4" t="s">
        <v>485</v>
      </c>
      <c r="B13" s="4" t="s">
        <v>916</v>
      </c>
    </row>
    <row r="14" spans="1:2">
      <c r="A14" s="4" t="s">
        <v>1050</v>
      </c>
    </row>
    <row r="15" spans="1:2">
      <c r="A15" s="3" t="s">
        <v>908</v>
      </c>
    </row>
    <row r="16" spans="1:2">
      <c r="A16" s="4" t="s">
        <v>485</v>
      </c>
      <c r="B16" s="4" t="s">
        <v>822</v>
      </c>
    </row>
    <row r="17" spans="1:2">
      <c r="A17" s="4" t="s">
        <v>1051</v>
      </c>
    </row>
    <row r="18" spans="1:2">
      <c r="A18" s="3" t="s">
        <v>908</v>
      </c>
    </row>
    <row r="19" spans="1:2">
      <c r="A19" s="4" t="s">
        <v>485</v>
      </c>
      <c r="B19" s="4" t="s">
        <v>919</v>
      </c>
    </row>
    <row r="20" spans="1:2">
      <c r="A20" s="4" t="s">
        <v>1052</v>
      </c>
    </row>
    <row r="21" spans="1:2">
      <c r="A21" s="3" t="s">
        <v>908</v>
      </c>
    </row>
    <row r="22" spans="1:2">
      <c r="A22" s="4" t="s">
        <v>485</v>
      </c>
      <c r="B22" s="4" t="s">
        <v>562</v>
      </c>
    </row>
    <row r="23" spans="1:2">
      <c r="A23" s="4" t="s">
        <v>1053</v>
      </c>
    </row>
    <row r="24" spans="1:2">
      <c r="A24" s="3" t="s">
        <v>908</v>
      </c>
    </row>
    <row r="25" spans="1:2">
      <c r="A25" s="4" t="s">
        <v>485</v>
      </c>
      <c r="B25" s="4" t="s">
        <v>634</v>
      </c>
    </row>
    <row r="26" spans="1:2">
      <c r="A26" s="4" t="s">
        <v>1054</v>
      </c>
    </row>
    <row r="27" spans="1:2">
      <c r="A27" s="3" t="s">
        <v>908</v>
      </c>
    </row>
    <row r="28" spans="1:2">
      <c r="A28" s="4" t="s">
        <v>485</v>
      </c>
      <c r="B28" s="4" t="s">
        <v>914</v>
      </c>
    </row>
    <row r="29" spans="1:2">
      <c r="A29" s="4" t="s">
        <v>1055</v>
      </c>
    </row>
    <row r="30" spans="1:2">
      <c r="A30" s="3" t="s">
        <v>908</v>
      </c>
    </row>
    <row r="31" spans="1:2">
      <c r="A31" s="4" t="s">
        <v>485</v>
      </c>
      <c r="B31" s="4" t="s">
        <v>444</v>
      </c>
    </row>
    <row r="32" spans="1:2">
      <c r="A32" s="4" t="s">
        <v>1056</v>
      </c>
    </row>
    <row r="33" spans="1:2">
      <c r="A33" s="3" t="s">
        <v>908</v>
      </c>
    </row>
    <row r="34" spans="1:2">
      <c r="A34" s="4" t="s">
        <v>485</v>
      </c>
      <c r="B34" s="4" t="s">
        <v>925</v>
      </c>
    </row>
    <row r="35" spans="1:2">
      <c r="A35" s="4" t="s">
        <v>1057</v>
      </c>
    </row>
    <row r="36" spans="1:2">
      <c r="A36" s="3" t="s">
        <v>908</v>
      </c>
    </row>
    <row r="37" spans="1:2">
      <c r="A37" s="4" t="s">
        <v>485</v>
      </c>
      <c r="B37" s="4" t="s">
        <v>927</v>
      </c>
    </row>
    <row r="38" spans="1:2">
      <c r="A38" s="4" t="s">
        <v>1058</v>
      </c>
    </row>
    <row r="39" spans="1:2">
      <c r="A39" s="3" t="s">
        <v>908</v>
      </c>
    </row>
    <row r="40" spans="1:2">
      <c r="A40" s="4" t="s">
        <v>485</v>
      </c>
      <c r="B40" s="4" t="s">
        <v>929</v>
      </c>
    </row>
    <row r="41" spans="1:2">
      <c r="A41" s="4" t="s">
        <v>1059</v>
      </c>
    </row>
    <row r="42" spans="1:2">
      <c r="A42" s="3" t="s">
        <v>908</v>
      </c>
    </row>
    <row r="43" spans="1:2">
      <c r="A43" s="4" t="s">
        <v>485</v>
      </c>
      <c r="B43" s="4" t="s">
        <v>931</v>
      </c>
    </row>
    <row r="44" spans="1:2">
      <c r="A44" s="4" t="s">
        <v>1060</v>
      </c>
    </row>
    <row r="45" spans="1:2">
      <c r="A45" s="3" t="s">
        <v>908</v>
      </c>
    </row>
    <row r="46" spans="1:2">
      <c r="A46" s="4" t="s">
        <v>485</v>
      </c>
      <c r="B46" s="4" t="s">
        <v>933</v>
      </c>
    </row>
    <row r="47" spans="1:2">
      <c r="A47" s="4" t="s">
        <v>1061</v>
      </c>
    </row>
    <row r="48" spans="1:2">
      <c r="A48" s="3" t="s">
        <v>908</v>
      </c>
    </row>
    <row r="49" spans="1:2">
      <c r="A49" s="4" t="s">
        <v>485</v>
      </c>
      <c r="B49" s="4" t="s">
        <v>935</v>
      </c>
    </row>
    <row r="50" spans="1:2">
      <c r="A50" s="4" t="s">
        <v>1062</v>
      </c>
    </row>
    <row r="51" spans="1:2">
      <c r="A51" s="3" t="s">
        <v>908</v>
      </c>
    </row>
    <row r="52" spans="1:2">
      <c r="A52" s="4" t="s">
        <v>485</v>
      </c>
      <c r="B52" s="4" t="s">
        <v>938</v>
      </c>
    </row>
    <row r="53" spans="1:2">
      <c r="A53" s="4" t="s">
        <v>1063</v>
      </c>
    </row>
    <row r="54" spans="1:2">
      <c r="A54" s="3" t="s">
        <v>908</v>
      </c>
    </row>
    <row r="55" spans="1:2">
      <c r="A55" s="4" t="s">
        <v>485</v>
      </c>
      <c r="B55" s="4" t="s">
        <v>551</v>
      </c>
    </row>
    <row r="56" spans="1:2">
      <c r="A56" s="4" t="s">
        <v>1064</v>
      </c>
    </row>
    <row r="57" spans="1:2">
      <c r="A57" s="3" t="s">
        <v>908</v>
      </c>
    </row>
    <row r="58" spans="1:2">
      <c r="A58" s="4" t="s">
        <v>485</v>
      </c>
      <c r="B58" s="4" t="s">
        <v>634</v>
      </c>
    </row>
    <row r="59" spans="1:2">
      <c r="A59" s="4" t="s">
        <v>1065</v>
      </c>
    </row>
    <row r="60" spans="1:2">
      <c r="A60" s="3" t="s">
        <v>908</v>
      </c>
    </row>
    <row r="61" spans="1:2">
      <c r="A61" s="4" t="s">
        <v>485</v>
      </c>
      <c r="B61" s="4" t="s">
        <v>371</v>
      </c>
    </row>
    <row r="62" spans="1:2">
      <c r="A62" s="4" t="s">
        <v>1066</v>
      </c>
    </row>
    <row r="63" spans="1:2">
      <c r="A63" s="3" t="s">
        <v>908</v>
      </c>
    </row>
    <row r="64" spans="1:2">
      <c r="A64" s="4" t="s">
        <v>485</v>
      </c>
      <c r="B64" s="4" t="s">
        <v>943</v>
      </c>
    </row>
    <row r="65" spans="1:2">
      <c r="A65" s="4" t="s">
        <v>1067</v>
      </c>
    </row>
    <row r="66" spans="1:2">
      <c r="A66" s="3" t="s">
        <v>908</v>
      </c>
    </row>
    <row r="67" spans="1:2">
      <c r="A67" s="4" t="s">
        <v>485</v>
      </c>
      <c r="B67" s="4" t="s">
        <v>945</v>
      </c>
    </row>
    <row r="68" spans="1:2">
      <c r="A68" s="4" t="s">
        <v>1068</v>
      </c>
    </row>
    <row r="69" spans="1:2">
      <c r="A69" s="3" t="s">
        <v>908</v>
      </c>
    </row>
    <row r="70" spans="1:2">
      <c r="A70" s="4" t="s">
        <v>485</v>
      </c>
      <c r="B70" s="4" t="s">
        <v>371</v>
      </c>
    </row>
    <row r="71" spans="1:2">
      <c r="A71" s="4" t="s">
        <v>1069</v>
      </c>
    </row>
    <row r="72" spans="1:2">
      <c r="A72" s="3" t="s">
        <v>908</v>
      </c>
    </row>
    <row r="73" spans="1:2">
      <c r="A73" s="4" t="s">
        <v>485</v>
      </c>
      <c r="B73" s="4" t="s">
        <v>649</v>
      </c>
    </row>
    <row r="74" spans="1:2">
      <c r="A74" s="4" t="s">
        <v>1070</v>
      </c>
    </row>
    <row r="75" spans="1:2">
      <c r="A75" s="3" t="s">
        <v>908</v>
      </c>
    </row>
    <row r="76" spans="1:2">
      <c r="A76" s="4" t="s">
        <v>485</v>
      </c>
      <c r="B76" s="4" t="s">
        <v>371</v>
      </c>
    </row>
    <row r="77" spans="1:2">
      <c r="A77" s="4" t="s">
        <v>1071</v>
      </c>
    </row>
    <row r="78" spans="1:2">
      <c r="A78" s="3" t="s">
        <v>908</v>
      </c>
    </row>
    <row r="79" spans="1:2">
      <c r="A79" s="4" t="s">
        <v>485</v>
      </c>
      <c r="B79" s="4" t="s">
        <v>649</v>
      </c>
    </row>
    <row r="80" spans="1:2">
      <c r="A80" s="4" t="s">
        <v>1072</v>
      </c>
    </row>
    <row r="81" spans="1:2">
      <c r="A81" s="3" t="s">
        <v>908</v>
      </c>
    </row>
    <row r="82" spans="1:2">
      <c r="A82" s="4" t="s">
        <v>485</v>
      </c>
      <c r="B82" s="4" t="s">
        <v>634</v>
      </c>
    </row>
    <row r="83" spans="1:2">
      <c r="A83" s="4" t="s">
        <v>1073</v>
      </c>
    </row>
    <row r="84" spans="1:2">
      <c r="A84" s="3" t="s">
        <v>908</v>
      </c>
    </row>
    <row r="85" spans="1:2">
      <c r="A85" s="4" t="s">
        <v>485</v>
      </c>
      <c r="B85" s="4" t="s">
        <v>952</v>
      </c>
    </row>
    <row r="86" spans="1:2">
      <c r="A86" s="4" t="s">
        <v>1074</v>
      </c>
    </row>
    <row r="87" spans="1:2">
      <c r="A87" s="3" t="s">
        <v>908</v>
      </c>
    </row>
    <row r="88" spans="1:2">
      <c r="A88" s="4" t="s">
        <v>485</v>
      </c>
      <c r="B88" s="4" t="s">
        <v>943</v>
      </c>
    </row>
    <row r="89" spans="1:2">
      <c r="A89" s="4" t="s">
        <v>1075</v>
      </c>
    </row>
    <row r="90" spans="1:2">
      <c r="A90" s="3" t="s">
        <v>908</v>
      </c>
    </row>
    <row r="91" spans="1:2">
      <c r="A91" s="4" t="s">
        <v>485</v>
      </c>
      <c r="B91" s="4" t="s">
        <v>956</v>
      </c>
    </row>
    <row r="92" spans="1:2">
      <c r="A92" s="4" t="s">
        <v>1076</v>
      </c>
    </row>
    <row r="93" spans="1:2">
      <c r="A93" s="3" t="s">
        <v>908</v>
      </c>
    </row>
    <row r="94" spans="1:2">
      <c r="A94" s="4" t="s">
        <v>485</v>
      </c>
      <c r="B94" s="4" t="s">
        <v>822</v>
      </c>
    </row>
    <row r="95" spans="1:2">
      <c r="A95" s="4" t="s">
        <v>1077</v>
      </c>
    </row>
    <row r="96" spans="1:2">
      <c r="A96" s="3" t="s">
        <v>908</v>
      </c>
    </row>
    <row r="97" spans="1:2">
      <c r="A97" s="4" t="s">
        <v>485</v>
      </c>
      <c r="B97" s="4" t="s">
        <v>551</v>
      </c>
    </row>
    <row r="98" spans="1:2">
      <c r="A98" s="4" t="s">
        <v>1078</v>
      </c>
    </row>
    <row r="99" spans="1:2">
      <c r="A99" s="3" t="s">
        <v>908</v>
      </c>
    </row>
    <row r="100" spans="1:2">
      <c r="A100" s="4" t="s">
        <v>485</v>
      </c>
      <c r="B100" s="4" t="s">
        <v>927</v>
      </c>
    </row>
    <row r="101" spans="1:2">
      <c r="A101" s="4" t="s">
        <v>1079</v>
      </c>
    </row>
    <row r="102" spans="1:2">
      <c r="A102" s="3" t="s">
        <v>908</v>
      </c>
    </row>
    <row r="103" spans="1:2">
      <c r="A103" s="4" t="s">
        <v>485</v>
      </c>
      <c r="B103" s="4" t="s">
        <v>961</v>
      </c>
    </row>
    <row r="104" spans="1:2">
      <c r="A104" s="4" t="s">
        <v>1080</v>
      </c>
    </row>
    <row r="105" spans="1:2">
      <c r="A105" s="3" t="s">
        <v>908</v>
      </c>
    </row>
    <row r="106" spans="1:2">
      <c r="A106" s="4" t="s">
        <v>485</v>
      </c>
      <c r="B106" s="4" t="s">
        <v>963</v>
      </c>
    </row>
    <row r="107" spans="1:2">
      <c r="A107" s="4" t="s">
        <v>1081</v>
      </c>
    </row>
    <row r="108" spans="1:2">
      <c r="A108" s="3" t="s">
        <v>908</v>
      </c>
    </row>
    <row r="109" spans="1:2">
      <c r="A109" s="4" t="s">
        <v>485</v>
      </c>
      <c r="B109" s="4" t="s">
        <v>822</v>
      </c>
    </row>
    <row r="110" spans="1:2">
      <c r="A110" s="4" t="s">
        <v>1082</v>
      </c>
    </row>
    <row r="111" spans="1:2">
      <c r="A111" s="3" t="s">
        <v>908</v>
      </c>
    </row>
    <row r="112" spans="1:2">
      <c r="A112" s="4" t="s">
        <v>485</v>
      </c>
      <c r="B112" s="4" t="s">
        <v>551</v>
      </c>
    </row>
    <row r="113" spans="1:2">
      <c r="A113" s="4" t="s">
        <v>1083</v>
      </c>
    </row>
    <row r="114" spans="1:2">
      <c r="A114" s="3" t="s">
        <v>908</v>
      </c>
    </row>
    <row r="115" spans="1:2">
      <c r="A115" s="4" t="s">
        <v>485</v>
      </c>
      <c r="B115" s="4" t="s">
        <v>967</v>
      </c>
    </row>
    <row r="116" spans="1:2">
      <c r="A116" s="4" t="s">
        <v>1084</v>
      </c>
    </row>
    <row r="117" spans="1:2">
      <c r="A117" s="3" t="s">
        <v>908</v>
      </c>
    </row>
    <row r="118" spans="1:2">
      <c r="A118" s="4" t="s">
        <v>485</v>
      </c>
      <c r="B118" s="4" t="s">
        <v>969</v>
      </c>
    </row>
    <row r="119" spans="1:2">
      <c r="A119" s="4" t="s">
        <v>1085</v>
      </c>
    </row>
    <row r="120" spans="1:2">
      <c r="A120" s="3" t="s">
        <v>908</v>
      </c>
    </row>
    <row r="121" spans="1:2">
      <c r="A121" s="4" t="s">
        <v>485</v>
      </c>
      <c r="B121" s="4" t="s">
        <v>971</v>
      </c>
    </row>
    <row r="122" spans="1:2">
      <c r="A122" s="4" t="s">
        <v>1086</v>
      </c>
    </row>
    <row r="123" spans="1:2">
      <c r="A123" s="3" t="s">
        <v>908</v>
      </c>
    </row>
    <row r="124" spans="1:2">
      <c r="A124" s="4" t="s">
        <v>485</v>
      </c>
      <c r="B124" s="4" t="s">
        <v>634</v>
      </c>
    </row>
    <row r="125" spans="1:2">
      <c r="A125" s="4" t="s">
        <v>1087</v>
      </c>
    </row>
    <row r="126" spans="1:2">
      <c r="A126" s="3" t="s">
        <v>908</v>
      </c>
    </row>
    <row r="127" spans="1:2">
      <c r="A127" s="4" t="s">
        <v>485</v>
      </c>
      <c r="B127" s="4" t="s">
        <v>925</v>
      </c>
    </row>
    <row r="128" spans="1:2">
      <c r="A128" s="4" t="s">
        <v>1088</v>
      </c>
    </row>
    <row r="129" spans="1:2">
      <c r="A129" s="3" t="s">
        <v>908</v>
      </c>
    </row>
    <row r="130" spans="1:2">
      <c r="A130" s="4" t="s">
        <v>485</v>
      </c>
      <c r="B130" s="4" t="s">
        <v>444</v>
      </c>
    </row>
    <row r="131" spans="1:2">
      <c r="A131" s="4" t="s">
        <v>1089</v>
      </c>
    </row>
    <row r="132" spans="1:2">
      <c r="A132" s="3" t="s">
        <v>908</v>
      </c>
    </row>
    <row r="133" spans="1:2">
      <c r="A133" s="4" t="s">
        <v>485</v>
      </c>
      <c r="B133" s="4" t="s">
        <v>967</v>
      </c>
    </row>
    <row r="134" spans="1:2">
      <c r="A134" s="4" t="s">
        <v>1090</v>
      </c>
    </row>
    <row r="135" spans="1:2">
      <c r="A135" s="3" t="s">
        <v>908</v>
      </c>
    </row>
    <row r="136" spans="1:2">
      <c r="A136" s="4" t="s">
        <v>485</v>
      </c>
      <c r="B136" s="4" t="s">
        <v>634</v>
      </c>
    </row>
    <row r="137" spans="1:2">
      <c r="A137" s="4" t="s">
        <v>1091</v>
      </c>
    </row>
    <row r="138" spans="1:2">
      <c r="A138" s="3" t="s">
        <v>908</v>
      </c>
    </row>
    <row r="139" spans="1:2">
      <c r="A139" s="4" t="s">
        <v>485</v>
      </c>
      <c r="B139" s="4" t="s">
        <v>971</v>
      </c>
    </row>
    <row r="140" spans="1:2">
      <c r="A140" s="4" t="s">
        <v>1092</v>
      </c>
    </row>
    <row r="141" spans="1:2">
      <c r="A141" s="3" t="s">
        <v>908</v>
      </c>
    </row>
    <row r="142" spans="1:2">
      <c r="A142" s="4" t="s">
        <v>485</v>
      </c>
      <c r="B142" s="4" t="s">
        <v>927</v>
      </c>
    </row>
    <row r="143" spans="1:2">
      <c r="A143" s="4" t="s">
        <v>1093</v>
      </c>
    </row>
    <row r="144" spans="1:2">
      <c r="A144" s="3" t="s">
        <v>908</v>
      </c>
    </row>
    <row r="145" spans="1:2">
      <c r="A145" s="4" t="s">
        <v>485</v>
      </c>
      <c r="B145" s="4" t="s">
        <v>980</v>
      </c>
    </row>
    <row r="146" spans="1:2">
      <c r="A146" s="4" t="s">
        <v>1094</v>
      </c>
    </row>
    <row r="147" spans="1:2">
      <c r="A147" s="3" t="s">
        <v>908</v>
      </c>
    </row>
    <row r="148" spans="1:2">
      <c r="A148" s="4" t="s">
        <v>485</v>
      </c>
      <c r="B148" s="4" t="s">
        <v>982</v>
      </c>
    </row>
    <row r="149" spans="1:2">
      <c r="A149" s="4" t="s">
        <v>1095</v>
      </c>
    </row>
    <row r="150" spans="1:2">
      <c r="A150" s="3" t="s">
        <v>908</v>
      </c>
    </row>
    <row r="151" spans="1:2">
      <c r="A151" s="4" t="s">
        <v>485</v>
      </c>
      <c r="B151" s="4" t="s">
        <v>927</v>
      </c>
    </row>
    <row r="152" spans="1:2">
      <c r="A152" s="4" t="s">
        <v>1096</v>
      </c>
    </row>
    <row r="153" spans="1:2">
      <c r="A153" s="3" t="s">
        <v>908</v>
      </c>
    </row>
    <row r="154" spans="1:2">
      <c r="A154" s="4" t="s">
        <v>485</v>
      </c>
      <c r="B154" s="4" t="s">
        <v>927</v>
      </c>
    </row>
    <row r="155" spans="1:2">
      <c r="A155" s="4" t="s">
        <v>1097</v>
      </c>
    </row>
    <row r="156" spans="1:2">
      <c r="A156" s="3" t="s">
        <v>908</v>
      </c>
    </row>
    <row r="157" spans="1:2">
      <c r="A157" s="4" t="s">
        <v>485</v>
      </c>
      <c r="B157" s="4" t="s">
        <v>986</v>
      </c>
    </row>
    <row r="158" spans="1:2">
      <c r="A158" s="4" t="s">
        <v>1098</v>
      </c>
    </row>
    <row r="159" spans="1:2">
      <c r="A159" s="3" t="s">
        <v>908</v>
      </c>
    </row>
    <row r="160" spans="1:2">
      <c r="A160" s="4" t="s">
        <v>485</v>
      </c>
      <c r="B160" s="4" t="s">
        <v>971</v>
      </c>
    </row>
    <row r="161" spans="1:2">
      <c r="A161" s="4" t="s">
        <v>1099</v>
      </c>
    </row>
    <row r="162" spans="1:2">
      <c r="A162" s="3" t="s">
        <v>908</v>
      </c>
    </row>
    <row r="163" spans="1:2">
      <c r="A163" s="4" t="s">
        <v>485</v>
      </c>
      <c r="B163" s="4" t="s">
        <v>969</v>
      </c>
    </row>
    <row r="164" spans="1:2">
      <c r="A164" s="4" t="s">
        <v>1100</v>
      </c>
    </row>
    <row r="165" spans="1:2">
      <c r="A165" s="3" t="s">
        <v>908</v>
      </c>
    </row>
    <row r="166" spans="1:2">
      <c r="A166" s="4" t="s">
        <v>485</v>
      </c>
      <c r="B166" s="4" t="s">
        <v>562</v>
      </c>
    </row>
    <row r="167" spans="1:2">
      <c r="A167" s="4" t="s">
        <v>1101</v>
      </c>
    </row>
    <row r="168" spans="1:2">
      <c r="A168" s="3" t="s">
        <v>908</v>
      </c>
    </row>
    <row r="169" spans="1:2">
      <c r="A169" s="4" t="s">
        <v>485</v>
      </c>
      <c r="B169" s="4" t="s">
        <v>991</v>
      </c>
    </row>
    <row r="170" spans="1:2">
      <c r="A170" s="4" t="s">
        <v>1102</v>
      </c>
    </row>
    <row r="171" spans="1:2">
      <c r="A171" s="3" t="s">
        <v>908</v>
      </c>
    </row>
    <row r="172" spans="1:2">
      <c r="A172" s="4" t="s">
        <v>485</v>
      </c>
      <c r="B172" s="4" t="s">
        <v>971</v>
      </c>
    </row>
    <row r="173" spans="1:2">
      <c r="A173" s="4" t="s">
        <v>1103</v>
      </c>
    </row>
    <row r="174" spans="1:2">
      <c r="A174" s="3" t="s">
        <v>908</v>
      </c>
    </row>
    <row r="175" spans="1:2">
      <c r="A175" s="4" t="s">
        <v>485</v>
      </c>
      <c r="B175" s="4" t="s">
        <v>994</v>
      </c>
    </row>
    <row r="176" spans="1:2">
      <c r="A176" s="4" t="s">
        <v>1104</v>
      </c>
    </row>
    <row r="177" spans="1:2">
      <c r="A177" s="3" t="s">
        <v>908</v>
      </c>
    </row>
    <row r="178" spans="1:2">
      <c r="A178" s="4" t="s">
        <v>485</v>
      </c>
      <c r="B178" s="4" t="s">
        <v>982</v>
      </c>
    </row>
    <row r="179" spans="1:2">
      <c r="A179" s="4" t="s">
        <v>1105</v>
      </c>
    </row>
    <row r="180" spans="1:2">
      <c r="A180" s="3" t="s">
        <v>908</v>
      </c>
    </row>
    <row r="181" spans="1:2">
      <c r="A181" s="4" t="s">
        <v>485</v>
      </c>
      <c r="B181" s="4" t="s">
        <v>931</v>
      </c>
    </row>
    <row r="182" spans="1:2">
      <c r="A182" s="4" t="s">
        <v>1106</v>
      </c>
    </row>
    <row r="183" spans="1:2">
      <c r="A183" s="3" t="s">
        <v>908</v>
      </c>
    </row>
    <row r="184" spans="1:2">
      <c r="A184" s="4" t="s">
        <v>485</v>
      </c>
      <c r="B184" s="4" t="s">
        <v>998</v>
      </c>
    </row>
    <row r="185" spans="1:2">
      <c r="A185" s="4" t="s">
        <v>1107</v>
      </c>
    </row>
    <row r="186" spans="1:2">
      <c r="A186" s="3" t="s">
        <v>908</v>
      </c>
    </row>
    <row r="187" spans="1:2">
      <c r="A187" s="4" t="s">
        <v>485</v>
      </c>
      <c r="B187" s="4" t="s">
        <v>991</v>
      </c>
    </row>
    <row r="188" spans="1:2">
      <c r="A188" s="4" t="s">
        <v>1108</v>
      </c>
    </row>
    <row r="189" spans="1:2">
      <c r="A189" s="3" t="s">
        <v>908</v>
      </c>
    </row>
    <row r="190" spans="1:2">
      <c r="A190" s="4" t="s">
        <v>485</v>
      </c>
      <c r="B190" s="4" t="s">
        <v>617</v>
      </c>
    </row>
    <row r="191" spans="1:2">
      <c r="A191" s="4" t="s">
        <v>1109</v>
      </c>
    </row>
    <row r="192" spans="1:2">
      <c r="A192" s="3" t="s">
        <v>908</v>
      </c>
    </row>
    <row r="193" spans="1:2">
      <c r="A193" s="4" t="s">
        <v>485</v>
      </c>
      <c r="B193" s="4" t="s">
        <v>617</v>
      </c>
    </row>
    <row r="194" spans="1:2">
      <c r="A194" s="4" t="s">
        <v>1110</v>
      </c>
    </row>
    <row r="195" spans="1:2">
      <c r="A195" s="3" t="s">
        <v>908</v>
      </c>
    </row>
    <row r="196" spans="1:2">
      <c r="A196" s="4" t="s">
        <v>485</v>
      </c>
      <c r="B196" s="4" t="s">
        <v>738</v>
      </c>
    </row>
    <row r="197" spans="1:2">
      <c r="A197" s="4" t="s">
        <v>1111</v>
      </c>
    </row>
    <row r="198" spans="1:2">
      <c r="A198" s="3" t="s">
        <v>908</v>
      </c>
    </row>
    <row r="199" spans="1:2">
      <c r="A199" s="4" t="s">
        <v>485</v>
      </c>
      <c r="B199" s="4" t="s">
        <v>1009</v>
      </c>
    </row>
    <row r="200" spans="1:2">
      <c r="A200" s="4" t="s">
        <v>1112</v>
      </c>
    </row>
    <row r="201" spans="1:2">
      <c r="A201" s="3" t="s">
        <v>908</v>
      </c>
    </row>
    <row r="202" spans="1:2">
      <c r="A202" s="4" t="s">
        <v>485</v>
      </c>
      <c r="B202" s="4" t="s">
        <v>1011</v>
      </c>
    </row>
    <row r="203" spans="1:2">
      <c r="A203" s="4" t="s">
        <v>1113</v>
      </c>
    </row>
    <row r="204" spans="1:2">
      <c r="A204" s="3" t="s">
        <v>908</v>
      </c>
    </row>
    <row r="205" spans="1:2">
      <c r="A205" s="4" t="s">
        <v>485</v>
      </c>
      <c r="B205" s="4" t="s">
        <v>1011</v>
      </c>
    </row>
    <row r="206" spans="1:2">
      <c r="A206" s="4" t="s">
        <v>1114</v>
      </c>
    </row>
    <row r="207" spans="1:2">
      <c r="A207" s="3" t="s">
        <v>908</v>
      </c>
    </row>
    <row r="208" spans="1:2">
      <c r="A208" s="4" t="s">
        <v>485</v>
      </c>
      <c r="B208" s="4" t="s">
        <v>1009</v>
      </c>
    </row>
    <row r="209" spans="1:2">
      <c r="A209" s="4" t="s">
        <v>1115</v>
      </c>
    </row>
    <row r="210" spans="1:2">
      <c r="A210" s="3" t="s">
        <v>908</v>
      </c>
    </row>
    <row r="211" spans="1:2">
      <c r="A211" s="4" t="s">
        <v>485</v>
      </c>
      <c r="B211" s="4" t="s">
        <v>1011</v>
      </c>
    </row>
    <row r="212" spans="1:2">
      <c r="A212" s="4" t="s">
        <v>1116</v>
      </c>
    </row>
    <row r="213" spans="1:2">
      <c r="A213" s="3" t="s">
        <v>908</v>
      </c>
    </row>
    <row r="214" spans="1:2">
      <c r="A214" s="4" t="s">
        <v>485</v>
      </c>
      <c r="B214" s="4" t="s">
        <v>738</v>
      </c>
    </row>
    <row r="215" spans="1:2">
      <c r="A215" s="4" t="s">
        <v>1117</v>
      </c>
    </row>
    <row r="216" spans="1:2">
      <c r="A216" s="3" t="s">
        <v>908</v>
      </c>
    </row>
    <row r="217" spans="1:2">
      <c r="A217" s="4" t="s">
        <v>485</v>
      </c>
      <c r="B217" s="4" t="s">
        <v>822</v>
      </c>
    </row>
    <row r="218" spans="1:2">
      <c r="A218" s="4" t="s">
        <v>1118</v>
      </c>
    </row>
    <row r="219" spans="1:2">
      <c r="A219" s="3" t="s">
        <v>908</v>
      </c>
    </row>
    <row r="220" spans="1:2">
      <c r="A220" s="4" t="s">
        <v>485</v>
      </c>
      <c r="B220" s="4" t="s">
        <v>562</v>
      </c>
    </row>
    <row r="221" spans="1:2">
      <c r="A221" s="4" t="s">
        <v>1119</v>
      </c>
    </row>
    <row r="222" spans="1:2">
      <c r="A222" s="3" t="s">
        <v>908</v>
      </c>
    </row>
    <row r="223" spans="1:2">
      <c r="A223" s="4" t="s">
        <v>485</v>
      </c>
      <c r="B223" s="4" t="s">
        <v>634</v>
      </c>
    </row>
    <row r="224" spans="1:2">
      <c r="A224" s="4" t="s">
        <v>1120</v>
      </c>
    </row>
    <row r="225" spans="1:2">
      <c r="A225" s="3" t="s">
        <v>908</v>
      </c>
    </row>
    <row r="226" spans="1:2">
      <c r="A226" s="4" t="s">
        <v>485</v>
      </c>
      <c r="B226" s="4" t="s">
        <v>562</v>
      </c>
    </row>
    <row r="227" spans="1:2">
      <c r="A227" s="4" t="s">
        <v>1121</v>
      </c>
    </row>
    <row r="228" spans="1:2">
      <c r="A228" s="3" t="s">
        <v>908</v>
      </c>
    </row>
    <row r="229" spans="1:2">
      <c r="A229" s="4" t="s">
        <v>485</v>
      </c>
      <c r="B229" s="4" t="s">
        <v>551</v>
      </c>
    </row>
    <row r="230" spans="1:2">
      <c r="A230" s="4" t="s">
        <v>1122</v>
      </c>
    </row>
    <row r="231" spans="1:2">
      <c r="A231" s="3" t="s">
        <v>908</v>
      </c>
    </row>
    <row r="232" spans="1:2">
      <c r="A232" s="4" t="s">
        <v>485</v>
      </c>
      <c r="B232" s="4" t="s">
        <v>938</v>
      </c>
    </row>
    <row r="233" spans="1:2">
      <c r="A233" s="4" t="s">
        <v>1123</v>
      </c>
    </row>
    <row r="234" spans="1:2">
      <c r="A234" s="3" t="s">
        <v>908</v>
      </c>
    </row>
    <row r="235" spans="1:2">
      <c r="A235" s="4" t="s">
        <v>485</v>
      </c>
      <c r="B235" s="4" t="s">
        <v>822</v>
      </c>
    </row>
    <row r="236" spans="1:2">
      <c r="A236" s="4" t="s">
        <v>1124</v>
      </c>
    </row>
    <row r="237" spans="1:2">
      <c r="A237" s="3" t="s">
        <v>908</v>
      </c>
    </row>
    <row r="238" spans="1:2">
      <c r="A238" s="4" t="s">
        <v>485</v>
      </c>
      <c r="B238" s="4" t="s">
        <v>822</v>
      </c>
    </row>
    <row r="239" spans="1:2">
      <c r="A239" s="4" t="s">
        <v>1125</v>
      </c>
    </row>
    <row r="240" spans="1:2">
      <c r="A240" s="3" t="s">
        <v>908</v>
      </c>
    </row>
    <row r="241" spans="1:2">
      <c r="A241" s="4" t="s">
        <v>485</v>
      </c>
      <c r="B241" s="4" t="s">
        <v>1024</v>
      </c>
    </row>
    <row r="242" spans="1:2">
      <c r="A242" s="4" t="s">
        <v>1126</v>
      </c>
    </row>
    <row r="243" spans="1:2">
      <c r="A243" s="3" t="s">
        <v>908</v>
      </c>
    </row>
    <row r="244" spans="1:2">
      <c r="A244" s="4" t="s">
        <v>485</v>
      </c>
      <c r="B244" s="4" t="s">
        <v>1026</v>
      </c>
    </row>
    <row r="245" spans="1:2">
      <c r="A245" s="4" t="s">
        <v>1127</v>
      </c>
    </row>
    <row r="246" spans="1:2">
      <c r="A246" s="3" t="s">
        <v>908</v>
      </c>
    </row>
    <row r="247" spans="1:2">
      <c r="A247" s="4" t="s">
        <v>485</v>
      </c>
      <c r="B247" s="4" t="s">
        <v>371</v>
      </c>
    </row>
    <row r="248" spans="1:2">
      <c r="A248" s="4" t="s">
        <v>1128</v>
      </c>
    </row>
    <row r="249" spans="1:2">
      <c r="A249" s="3" t="s">
        <v>908</v>
      </c>
    </row>
    <row r="250" spans="1:2">
      <c r="A250" s="4" t="s">
        <v>485</v>
      </c>
      <c r="B250" s="4" t="s">
        <v>963</v>
      </c>
    </row>
    <row r="251" spans="1:2">
      <c r="A251" s="4" t="s">
        <v>1129</v>
      </c>
    </row>
    <row r="252" spans="1:2">
      <c r="A252" s="3" t="s">
        <v>908</v>
      </c>
    </row>
    <row r="253" spans="1:2">
      <c r="A253" s="4" t="s">
        <v>485</v>
      </c>
      <c r="B253" s="4" t="s">
        <v>1030</v>
      </c>
    </row>
    <row r="254" spans="1:2">
      <c r="A254" s="4" t="s">
        <v>1130</v>
      </c>
    </row>
    <row r="255" spans="1:2">
      <c r="A255" s="3" t="s">
        <v>908</v>
      </c>
    </row>
    <row r="256" spans="1:2">
      <c r="A256" s="4" t="s">
        <v>485</v>
      </c>
      <c r="B256" s="4" t="s">
        <v>649</v>
      </c>
    </row>
    <row r="257" spans="1:2">
      <c r="A257" s="4" t="s">
        <v>1131</v>
      </c>
    </row>
    <row r="258" spans="1:2">
      <c r="A258" s="3" t="s">
        <v>908</v>
      </c>
    </row>
    <row r="259" spans="1:2">
      <c r="A259" s="4" t="s">
        <v>485</v>
      </c>
      <c r="B259" s="4" t="s">
        <v>1033</v>
      </c>
    </row>
    <row r="260" spans="1:2">
      <c r="A260" s="4" t="s">
        <v>1132</v>
      </c>
    </row>
    <row r="261" spans="1:2">
      <c r="A261" s="3" t="s">
        <v>908</v>
      </c>
    </row>
    <row r="262" spans="1:2">
      <c r="A262" s="4" t="s">
        <v>485</v>
      </c>
      <c r="B262" s="4" t="s">
        <v>562</v>
      </c>
    </row>
    <row r="263" spans="1:2">
      <c r="A263" s="4" t="s">
        <v>1133</v>
      </c>
    </row>
    <row r="264" spans="1:2">
      <c r="A264" s="3" t="s">
        <v>908</v>
      </c>
    </row>
    <row r="265" spans="1:2">
      <c r="A265" s="4" t="s">
        <v>485</v>
      </c>
      <c r="B265" s="4" t="s">
        <v>943</v>
      </c>
    </row>
    <row r="266" spans="1:2">
      <c r="A266" s="4" t="s">
        <v>1134</v>
      </c>
    </row>
    <row r="267" spans="1:2">
      <c r="A267" s="3" t="s">
        <v>908</v>
      </c>
    </row>
    <row r="268" spans="1:2">
      <c r="A268" s="4" t="s">
        <v>485</v>
      </c>
      <c r="B268" s="4" t="s">
        <v>952</v>
      </c>
    </row>
    <row r="269" spans="1:2">
      <c r="A269" s="4" t="s">
        <v>1135</v>
      </c>
    </row>
    <row r="270" spans="1:2">
      <c r="A270" s="3" t="s">
        <v>908</v>
      </c>
    </row>
    <row r="271" spans="1:2">
      <c r="A271" s="4" t="s">
        <v>485</v>
      </c>
      <c r="B271" s="4" t="s">
        <v>562</v>
      </c>
    </row>
    <row r="272" spans="1:2">
      <c r="A272" s="4" t="s">
        <v>1136</v>
      </c>
    </row>
    <row r="273" spans="1:2">
      <c r="A273" s="3" t="s">
        <v>908</v>
      </c>
    </row>
    <row r="274" spans="1:2">
      <c r="A274" s="4" t="s">
        <v>485</v>
      </c>
      <c r="B274" s="4" t="s">
        <v>1039</v>
      </c>
    </row>
    <row r="275" spans="1:2">
      <c r="A275" s="4" t="s">
        <v>1137</v>
      </c>
    </row>
    <row r="276" spans="1:2">
      <c r="A276" s="3" t="s">
        <v>908</v>
      </c>
    </row>
    <row r="277" spans="1:2">
      <c r="A277" s="4" t="s">
        <v>485</v>
      </c>
      <c r="B277" s="4" t="s">
        <v>562</v>
      </c>
    </row>
    <row r="278" spans="1:2">
      <c r="A278" s="4" t="s">
        <v>1138</v>
      </c>
    </row>
    <row r="279" spans="1:2">
      <c r="A279" s="3" t="s">
        <v>908</v>
      </c>
    </row>
    <row r="280" spans="1:2">
      <c r="A280" s="4" t="s">
        <v>485</v>
      </c>
      <c r="B280" s="4" t="s">
        <v>551</v>
      </c>
    </row>
    <row r="281" spans="1:2">
      <c r="A281" s="4" t="s">
        <v>1139</v>
      </c>
    </row>
    <row r="282" spans="1:2">
      <c r="A282" s="3" t="s">
        <v>908</v>
      </c>
    </row>
    <row r="283" spans="1:2">
      <c r="A283" s="4" t="s">
        <v>485</v>
      </c>
      <c r="B283" s="4" t="s">
        <v>817</v>
      </c>
    </row>
    <row r="284" spans="1:2">
      <c r="A284" s="4" t="s">
        <v>1140</v>
      </c>
    </row>
    <row r="285" spans="1:2">
      <c r="A285" s="3" t="s">
        <v>908</v>
      </c>
    </row>
    <row r="286" spans="1:2">
      <c r="A286" s="4" t="s">
        <v>485</v>
      </c>
      <c r="B286" s="4" t="s">
        <v>562</v>
      </c>
    </row>
    <row r="287" spans="1:2">
      <c r="A287" s="4" t="s">
        <v>1141</v>
      </c>
    </row>
    <row r="288" spans="1:2">
      <c r="A288" s="3" t="s">
        <v>908</v>
      </c>
    </row>
    <row r="289" spans="1:2">
      <c r="A289" s="4" t="s">
        <v>485</v>
      </c>
      <c r="B289" s="4" t="s">
        <v>9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7:49Z</dcterms:created>
  <dcterms:modified xmlns:dcterms="http://purl.org/dc/terms/" xmlns:xsi="http://www.w3.org/2001/XMLSchema-instance" xsi:type="dcterms:W3CDTF">2019-03-29T16:57:49Z</dcterms:modified>
</cp:coreProperties>
</file>